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Summary of Significant" sheetId="9" r:id="rId9"/>
    <s:sheet name="Note 2 - Recent Accounting Pron" sheetId="10" r:id="rId10"/>
    <s:sheet name="Note 3 - Note Receivable" sheetId="11" r:id="rId11"/>
    <s:sheet name="Note 4 - Earnings Per Share" sheetId="12" r:id="rId12"/>
    <s:sheet name="Note 5 - Securities" sheetId="13" r:id="rId13"/>
    <s:sheet name="Note 6 - Loans" sheetId="14" r:id="rId14"/>
    <s:sheet name="Note 7 - Other Real Estate Owne" sheetId="15" r:id="rId15"/>
    <s:sheet name="Note 8 - Accounting for Income " sheetId="16" r:id="rId16"/>
    <s:sheet name="Note 9 - Qualified Affordable H" sheetId="17" r:id="rId17"/>
    <s:sheet name="Note 10 - Federal Funds Purchas" sheetId="18" r:id="rId18"/>
    <s:sheet name="Note 11 - Term Debt" sheetId="19" r:id="rId19"/>
    <s:sheet name="Note 12 - Commitments and Conti" sheetId="20" r:id="rId20"/>
    <s:sheet name="Note 13 - Accumulated Other Com" sheetId="21" r:id="rId21"/>
    <s:sheet name="Note 14 - Derivatives" sheetId="22" r:id="rId22"/>
    <s:sheet name="Note 15 - Fair Values" sheetId="23" r:id="rId23"/>
    <s:sheet name="Note 16 - Purchase of Financial" sheetId="24" r:id="rId24"/>
    <s:sheet name="Note 17 - Subsequent Event" sheetId="25" r:id="rId25"/>
    <s:sheet name="Accounting Policies, by Policy " sheetId="26" r:id="rId26"/>
    <s:sheet name="Note 3 - Note Receivable (Table" sheetId="27" r:id="rId27"/>
    <s:sheet name="Note 4 - Earnings Per Share (Ta" sheetId="28" r:id="rId28"/>
    <s:sheet name="Note 5 - Securities (Tables)" sheetId="29" r:id="rId29"/>
    <s:sheet name="Note 6 - Loans (Tables)" sheetId="30" r:id="rId30"/>
    <s:sheet name="Note 9 - Qualified Affordable31" sheetId="31" r:id="rId31"/>
    <s:sheet name="Note 12 - Commitments and Con32" sheetId="32" r:id="rId32"/>
    <s:sheet name="Note 13 - Accumulated Other C33" sheetId="33" r:id="rId33"/>
    <s:sheet name="Note 14 - Derivatives (Tables)" sheetId="34" r:id="rId34"/>
    <s:sheet name="Note 15 - Fair Values (Tables)" sheetId="35" r:id="rId35"/>
    <s:sheet name="Note 1 - Summary of Significa36" sheetId="36" r:id="rId36"/>
    <s:sheet name="Note 3 - Note Receivable (Detai" sheetId="37" r:id="rId37"/>
    <s:sheet name="Note 3 - Note Receivable (Det38" sheetId="38" r:id="rId38"/>
    <s:sheet name="Note 4 - Earnings Per Share (De" sheetId="39" r:id="rId39"/>
    <s:sheet name="Note 4 - Earnings Per Share (40" sheetId="40" r:id="rId40"/>
    <s:sheet name="Note 5 - Securities (Details)" sheetId="41" r:id="rId41"/>
    <s:sheet name="Note 5 - Securities (Details) -" sheetId="42" r:id="rId42"/>
    <s:sheet name="Note 5 - Securities (Details)43" sheetId="43" r:id="rId43"/>
    <s:sheet name="Note 5 - Securities (Details)44" sheetId="44" r:id="rId44"/>
    <s:sheet name="Note 5 - Securities (Details)45" sheetId="45" r:id="rId45"/>
    <s:sheet name="Note 5 - Securities (Details)46" sheetId="46" r:id="rId46"/>
    <s:sheet name="Note 6 - Loans (Details)" sheetId="47" r:id="rId47"/>
    <s:sheet name="Note 6 - Loans (Details) - Outs" sheetId="48" r:id="rId48"/>
    <s:sheet name="Note 6 - Loans (Details) - Age " sheetId="49" r:id="rId49"/>
    <s:sheet name="Note 6 - Loans (Details) - Impa" sheetId="50" r:id="rId50"/>
    <s:sheet name="Note 6 - Loans (Details) - Nona" sheetId="51" r:id="rId51"/>
    <s:sheet name="Note 6 - Loans (Details) - Aver" sheetId="52" r:id="rId52"/>
    <s:sheet name="Note 6 - Loans (Details) - Newl" sheetId="53" r:id="rId53"/>
    <s:sheet name="Note 6 - Loans (Details) - Trou" sheetId="54" r:id="rId54"/>
    <s:sheet name="Note 6 - Loans (Details) - Tr55" sheetId="55" r:id="rId55"/>
    <s:sheet name="Note 6 - Loans (Details) - Perf" sheetId="56" r:id="rId56"/>
    <s:sheet name="Note 6 - Loans (Details) - Inte" sheetId="57" r:id="rId57"/>
    <s:sheet name="Note 6 - Loans (Details) - Allo" sheetId="58" r:id="rId58"/>
    <s:sheet name="Note 7 - Other Real Estate Ow59" sheetId="59" r:id="rId59"/>
    <s:sheet name="Note 8 - Accounting for Incom60" sheetId="60" r:id="rId60"/>
    <s:sheet name="Note 9 - Qualified Affordable61" sheetId="61" r:id="rId61"/>
    <s:sheet name="Note 9 - Qualified Affordable62" sheetId="62" r:id="rId62"/>
    <s:sheet name="Note 9 - Qualified Affordable63" sheetId="63" r:id="rId63"/>
    <s:sheet name="Note 9 - Qualified Affordable64" sheetId="64" r:id="rId64"/>
    <s:sheet name="Note 10 - Federal Funds Purch65" sheetId="65" r:id="rId65"/>
    <s:sheet name="Note 11 - Term Debt (Details)" sheetId="66" r:id="rId66"/>
    <s:sheet name="Note 12 - Commitments and Con67" sheetId="67" r:id="rId67"/>
    <s:sheet name="Note 12 - Commitments and Con68" sheetId="68" r:id="rId68"/>
    <s:sheet name="Note 12 - Commitments and Con69" sheetId="69" r:id="rId69"/>
    <s:sheet name="Note 12 - Commitments and Con70" sheetId="70" r:id="rId70"/>
    <s:sheet name="Note 13 - Accumulated Other C71" sheetId="71" r:id="rId71"/>
    <s:sheet name="Note 14 - Derivatives (Details)" sheetId="72" r:id="rId72"/>
    <s:sheet name="Note 14 - Derivatives (Detail73" sheetId="73" r:id="rId73"/>
    <s:sheet name="Note 14 - Derivatives (Detail74" sheetId="74" r:id="rId74"/>
    <s:sheet name="Note 14 - Derivatives (Detail75" sheetId="75" r:id="rId75"/>
    <s:sheet name="Note 14 - Derivatives (Detail76" sheetId="76" r:id="rId76"/>
    <s:sheet name="Note 14 - Derivatives (Detail77" sheetId="77" r:id="rId77"/>
    <s:sheet name="Note 14 - Derivatives (Detail78" sheetId="78" r:id="rId78"/>
    <s:sheet name="Note 15 - Fair Values (Details)" sheetId="79" r:id="rId79"/>
    <s:sheet name="Note 15 - Fair Values (Detail80" sheetId="80" r:id="rId80"/>
    <s:sheet name="Note 15 - Fair Values (Detail81" sheetId="81" r:id="rId81"/>
    <s:sheet name="Note 15 - Fair Values (Detail82" sheetId="82" r:id="rId82"/>
    <s:sheet name="Note 15 - Fair Values (Detail83" sheetId="83" r:id="rId83"/>
    <s:sheet name="Note 16 - Purchase of Financi84" sheetId="84" r:id="rId84"/>
    <s:sheet name="Note 17 - Subsequent Event (Det" sheetId="85" r:id="rId85"/>
  </s:sheets>
  <s:definedNames/>
  <s:calcPr calcId="124519" calcMode="auto" fullCalcOnLoad="1"/>
</s:workbook>
</file>

<file path=xl/sharedStrings.xml><?xml version="1.0" encoding="utf-8"?>
<sst xmlns="http://schemas.openxmlformats.org/spreadsheetml/2006/main" uniqueCount="922">
  <si>
    <t>Document And Entity Information - shares</t>
  </si>
  <si>
    <t>9 Months Ended</t>
  </si>
  <si>
    <t>Sep. 30, 2015</t>
  </si>
  <si>
    <t>Oct. 22, 2015</t>
  </si>
  <si>
    <t>Document and Entity Information [Abstract]</t>
  </si>
  <si>
    <t>Entity Registrant Name</t>
  </si>
  <si>
    <t>Bank of Commerce Holdings</t>
  </si>
  <si>
    <t>Trading Symbol</t>
  </si>
  <si>
    <t>boch</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t>
  </si>
  <si>
    <t>Other assets</t>
  </si>
  <si>
    <t>Total assets</t>
  </si>
  <si>
    <t>Liabilities:</t>
  </si>
  <si>
    <t>Demand - noninterest bearing</t>
  </si>
  <si>
    <t>Demand - interest bearing</t>
  </si>
  <si>
    <t>Savings deposits</t>
  </si>
  <si>
    <t>Certificates of deposit</t>
  </si>
  <si>
    <t>Total deposits</t>
  </si>
  <si>
    <t>Federal Home Loan Bank of San Francisco borrowings</t>
  </si>
  <si>
    <t>Junior subordinated debentures</t>
  </si>
  <si>
    <t>Other liabilities</t>
  </si>
  <si>
    <t>Total liabilities</t>
  </si>
  <si>
    <t>Commitments and contingencies (Note 12)</t>
  </si>
  <si>
    <t xml:space="preserve"> </t>
  </si>
  <si>
    <t>Shareholders' equity:</t>
  </si>
  <si>
    <t>Preferred stock, no par value, 2,000,000 shares authorized: Series B (liquidation preference $1,000 per share) issued and outstanding: 20,000 as of September 30, 2015 and December 31, 2014</t>
  </si>
  <si>
    <t>Common stock, no par value, 50,000,000 shares authorized: 30,467,270 issued; 13,373,890 outstanding as of September 30, 2015 and 13,297,777 outstanding as of December 31, 2014</t>
  </si>
  <si>
    <t>Retained earnings</t>
  </si>
  <si>
    <t>Accumulated other comprehensive loss</t>
  </si>
  <si>
    <t>Total shareholders' equity</t>
  </si>
  <si>
    <t>Total liabilities and shareholders' equity</t>
  </si>
  <si>
    <t>Consolidated Balance Sheets (Current Period Unaudited) (Parentheticals) - $ / shares</t>
  </si>
  <si>
    <t>Preferred stock, par value (in Dollars per share)</t>
  </si>
  <si>
    <t>Preferred stock, shares authorized</t>
  </si>
  <si>
    <t>Common stock, par value (in Dollars per share)</t>
  </si>
  <si>
    <t>Common stock, shares authorized</t>
  </si>
  <si>
    <t>Common stock, shares outstanding</t>
  </si>
  <si>
    <t>Common stock, shares issued</t>
  </si>
  <si>
    <t>Series B Preferred Stock [Member]</t>
  </si>
  <si>
    <t>Preferred stock, liquidation preference (in Dollars per share)</t>
  </si>
  <si>
    <t>Preferred stock, shares issued</t>
  </si>
  <si>
    <t>Preferred stock, shares outstanding</t>
  </si>
  <si>
    <t>Consolidated Statements of Operations (Unaudited) - USD ($) shares in Thousands, $ in Thousands</t>
  </si>
  <si>
    <t>3 Months Ended</t>
  </si>
  <si>
    <t>Sep. 30, 2014</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Federal Home Loan Bank of San Francisco borrowings</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 accounts</t>
  </si>
  <si>
    <t>Fees on payroll and benefit processing</t>
  </si>
  <si>
    <t>Earnings on cash surrender value - life insurance</t>
  </si>
  <si>
    <t>Gain (loss) on investment securities, net</t>
  </si>
  <si>
    <t>Other income</t>
  </si>
  <si>
    <t>Total noninterest income</t>
  </si>
  <si>
    <t>Noninterest expense:</t>
  </si>
  <si>
    <t>Salaries and related benefits</t>
  </si>
  <si>
    <t>Premises and equipment</t>
  </si>
  <si>
    <t>Write-down of other real estate owned</t>
  </si>
  <si>
    <t>Federal Deposit Insurance Corporation insurance premium</t>
  </si>
  <si>
    <t>Data processing fees</t>
  </si>
  <si>
    <t>Professional service fees</t>
  </si>
  <si>
    <t>Other expenses</t>
  </si>
  <si>
    <t>Total noninterest expense</t>
  </si>
  <si>
    <t>Income before provision for income taxes</t>
  </si>
  <si>
    <t>Provision for income taxes</t>
  </si>
  <si>
    <t>Net income</t>
  </si>
  <si>
    <t>Less: Preferred stock dividends</t>
  </si>
  <si>
    <t>Income available to common shareholders</t>
  </si>
  <si>
    <t>Earnings per share - basic (in Dollars per share)</t>
  </si>
  <si>
    <t>Weighted average shares - basic (in Shares)</t>
  </si>
  <si>
    <t>Earnings per share - diluted (in Dollars per share)</t>
  </si>
  <si>
    <t>Weighted average shares - diluted (in Shares)</t>
  </si>
  <si>
    <t>Consolidated Statements of Comprehensive Income (Unaudited) - USD ($) $ in Thousands</t>
  </si>
  <si>
    <t>Available-for-sale securities:</t>
  </si>
  <si>
    <t>Change in unrealized gains (losses)</t>
  </si>
  <si>
    <t>Income tax (expense) benefit</t>
  </si>
  <si>
    <t>Change in unrealized gains (losses), net of tax</t>
  </si>
  <si>
    <t>Reclassification adjustment for realized (gains) loss included in net income</t>
  </si>
  <si>
    <t>Income tax expense (benefit)</t>
  </si>
  <si>
    <t>Realized (gains) losses, net of tax</t>
  </si>
  <si>
    <t>Net change in unrealized gains (losses) on available-for-sale securities</t>
  </si>
  <si>
    <t>Held-to-maturity securities:</t>
  </si>
  <si>
    <t>Amortization of held-to-maturity fair value adjustment</t>
  </si>
  <si>
    <t>Income tax benefit</t>
  </si>
  <si>
    <t>Net change in fair value adjustment on securities held-to-maturity</t>
  </si>
  <si>
    <t>Derivatives:</t>
  </si>
  <si>
    <t>Change in unrealized (losses) gain</t>
  </si>
  <si>
    <t>Income tax benefit (expense)</t>
  </si>
  <si>
    <t>Change in unrealized (losses) gain, net of tax</t>
  </si>
  <si>
    <t>Reclassification adjustment for loss (gain) on derivatives included in net income</t>
  </si>
  <si>
    <t>Income tax (benefit) expense</t>
  </si>
  <si>
    <t>Reclassification adjustment for net loss (gain) realized in earnings, net of tax</t>
  </si>
  <si>
    <t>Net change in unrealized (losses) gains on derivatives</t>
  </si>
  <si>
    <t>Other comprehensive income (loss)</t>
  </si>
  <si>
    <t>Comprehensive income – Bank of Commerce Holdings</t>
  </si>
  <si>
    <t>Consolidated Statements of Stockholders' Equity (Unaudited) - USD ($) $ in Thousands</t>
  </si>
  <si>
    <t>Preferred Stock [Member]</t>
  </si>
  <si>
    <t>Common Stock [Member]</t>
  </si>
  <si>
    <t>Retained Earnings [Member]</t>
  </si>
  <si>
    <t>AOCI Attributable to Parent [Member]</t>
  </si>
  <si>
    <t>Total</t>
  </si>
  <si>
    <t>Balance at Dec. 31, 2013</t>
  </si>
  <si>
    <t>Balance (in Shares) at Dec. 31, 2013</t>
  </si>
  <si>
    <t>Net Income</t>
  </si>
  <si>
    <t>Other comprehensive income (loss), net of tax</t>
  </si>
  <si>
    <t>Comprehensive income</t>
  </si>
  <si>
    <t>Dividend on preferred stock</t>
  </si>
  <si>
    <t>Repurchase of common stock</t>
  </si>
  <si>
    <t>Repurchase of common stock (in Shares)</t>
  </si>
  <si>
    <t>Dividend on common stock</t>
  </si>
  <si>
    <t>Common stock issued under employee plans and related tax benefit</t>
  </si>
  <si>
    <t>Common stock issued under employee plans and related tax benefit (in Shares)</t>
  </si>
  <si>
    <t>Stock options exercised</t>
  </si>
  <si>
    <t>Stock options exercised (in Shares)</t>
  </si>
  <si>
    <t>Compensation expense associated with stock options</t>
  </si>
  <si>
    <t>Restricted stock granted (unvested) (in Shares)</t>
  </si>
  <si>
    <t>Balance at Dec. 31, 2014</t>
  </si>
  <si>
    <t>Balance (in Shares) at Dec. 31, 2014</t>
  </si>
  <si>
    <t>Compensation expense associated with restricted stock</t>
  </si>
  <si>
    <t>Balance at Sep. 30, 2015</t>
  </si>
  <si>
    <t>Balance (in Shares) at Sep. 30, 2015</t>
  </si>
  <si>
    <t>Consolidated Statements of Stockholders' Equity (Unaudited) (Parentheticals) - $ / shares</t>
  </si>
  <si>
    <t>12 Months Ended</t>
  </si>
  <si>
    <t>Consolidated Statements of Cash Flows (Unaudited) - USD ($) $ in Thousands</t>
  </si>
  <si>
    <t>Cash flows from operating activities:</t>
  </si>
  <si>
    <t>Adjustments to reconcile net income to net cash provided by operating-activities:</t>
  </si>
  <si>
    <t>Provision for depreciation and amortization</t>
  </si>
  <si>
    <t>Net (gain) loss on sale of securities available-for-sale</t>
  </si>
  <si>
    <t>Amortization of investment premiums and accretion of discounts, net</t>
  </si>
  <si>
    <t>(Gain) loss on sale of fixed assets</t>
  </si>
  <si>
    <t>Write-down of fixed assets</t>
  </si>
  <si>
    <t>Loss on sale of other real estate owned</t>
  </si>
  <si>
    <t>Increase in cash surrender value of life insurance</t>
  </si>
  <si>
    <t>Increase in deferred compensation and salary continuation plans</t>
  </si>
  <si>
    <t>(Increase) decrease in deferred loan fees and costs</t>
  </si>
  <si>
    <t>Decrease (increase) in other assets</t>
  </si>
  <si>
    <t>(Decrease) in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Investment in qualified affordable housing projects</t>
  </si>
  <si>
    <t>Net redemption of Federal Home Loan Bank of San Francisco stock</t>
  </si>
  <si>
    <t>Loan originations, net of principal repayments</t>
  </si>
  <si>
    <t>Purchase of loan pools</t>
  </si>
  <si>
    <t>Repayments on loan pools</t>
  </si>
  <si>
    <t>Purchase of life insurance</t>
  </si>
  <si>
    <t>Purchase of premises and equipment</t>
  </si>
  <si>
    <t>Proceeds from the sale of other real estate owned</t>
  </si>
  <si>
    <t>Proceeds from settlement of note to former mortgage subsidiary</t>
  </si>
  <si>
    <t>Net cash used by investing activities</t>
  </si>
  <si>
    <t>Cash flows from financing activities:</t>
  </si>
  <si>
    <t>Net increase in demand deposits and savings deposits</t>
  </si>
  <si>
    <t>Net (decrease) increase in certificates of deposit</t>
  </si>
  <si>
    <t>Advances on term debt</t>
  </si>
  <si>
    <t>Repayment of term debt</t>
  </si>
  <si>
    <t>Proceeds from stock options exercised</t>
  </si>
  <si>
    <t>Cash dividends paid on preferred stock</t>
  </si>
  <si>
    <t>Cash dividends paid on common stock</t>
  </si>
  <si>
    <t>Net cash (used) provided by financing activities</t>
  </si>
  <si>
    <t>Net decrease in cash and cash equivalents</t>
  </si>
  <si>
    <t>Cash and cash equivalents at beginning of year</t>
  </si>
  <si>
    <t>Cash and cash equivalents at end of period</t>
  </si>
  <si>
    <t>Cash paid during the period for:</t>
  </si>
  <si>
    <t>Income taxes</t>
  </si>
  <si>
    <t>Interest</t>
  </si>
  <si>
    <t>Supplemental disclosures of non cash investing activities:</t>
  </si>
  <si>
    <t>Transfer of loans to other real estate owned</t>
  </si>
  <si>
    <t>Transfer of fixed asset to other real estate owned</t>
  </si>
  <si>
    <t>Change in unrealized gain on investment securities available-for-sale</t>
  </si>
  <si>
    <t>Change in net deferred tax asset related to change in unrealized gain on investment securities available-for-sale</t>
  </si>
  <si>
    <t>Change in accumulated other comprehensive income due to change in unrealized gain on investment securities available-for-sale</t>
  </si>
  <si>
    <t>Accretion of held-to-maturity from other comprehensive income to interest income</t>
  </si>
  <si>
    <t>Change in deferred tax related to accretion of held-to-maturity investment securities</t>
  </si>
  <si>
    <t>Change in accumulated other comprehensive income due to accretion of held-to-maturity investment securities</t>
  </si>
  <si>
    <t>Change in unrealized (loss) on derivatives</t>
  </si>
  <si>
    <t>Change in net deferred tax asset related to change in unrealized loss on derivatives</t>
  </si>
  <si>
    <t>Change in accumulated other comprehensive income due to change in unrealized loss on derivatives</t>
  </si>
  <si>
    <t>Reclassification of expense (earnings) from loss (gains) on derivatives</t>
  </si>
  <si>
    <t>Change in net deferred tax asset related to reclassification of (loss) earnings from gains on derivatives</t>
  </si>
  <si>
    <t>Change in accumulated other comprehensive income due to reclassification of expense (earnings) from loss (gain) on derivatives</t>
  </si>
  <si>
    <t>Supplemental disclosures of non cash financing activities:</t>
  </si>
  <si>
    <t>Stock issued under employee plans</t>
  </si>
  <si>
    <t>Dividend payable</t>
  </si>
  <si>
    <t>Note 1 - Summary of Significant Accounting Policies</t>
  </si>
  <si>
    <t>Accounting Policies [Abstract]</t>
  </si>
  <si>
    <t>Significant Accounting Policies [Text Block]</t>
  </si>
  <si>
    <t>NOTE 1. SUMMARY OF SIGNIFICANT ACCOUNTING POLICIES Bank of Commerce Holdings (“Company,” “Holding Company,” “we,” or “us”),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balance sheet as of September 30, 2015 and December 31, 2014, which has been derived from the unaudited interim consolidated financial statements and audited consolidated financial statements, has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all adjustments (all of which are normal and recurring in nature) considered necessary for a fair presentation have been included and the disclosures made are adequate to make the information not misleading. The consolidated financial statements have been prepared in accordance with accounting principles generally accepted in the United States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Subsequent to the issuance of the Company’s 2014 Annual Report on Form 10-K, the Company identified an error in the “pass” and “watch” classifications disclosed in the internal risk ratings table. Loans previously reported in the “watch” classification that are subject to enhanced monitoring but did not meet the regulatory definition of “watch” should have been reported in the “pass” classification. The revision reclassifies loans from the “watch” classification to the “pass” classification. There is no effect on the 2014 Consolidated Balance Sheets Consolidated Statements of Operations Loans Notes to Consolidated Financial Statements Principles of Consolidation The accompanying consolidated financial statements include the accounts of the Holding Company and its subsidiaries. All significant intercompany balances and transactions have been eliminated in consolidation. As of September 30, 2015 and December 31, 2014,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2 - Recent Accounting Pronouncements</t>
  </si>
  <si>
    <t>New Accounting Pronouncements and Changes in Accounting Principles [Abstract]</t>
  </si>
  <si>
    <t>New Accounting Pronouncements and Changes in Accounting Principles [Text Block]</t>
  </si>
  <si>
    <t>NOTE 2. RECENT ACCOUNTING PRONOUNCEMENTS In April 2015, the FASB issued ASU No. 2015-03, Interest - Imputation of Interest (Subtopic 835-30): Simplifying the Presentation of Debt Issuance Costs In February 2015, the FASB issued Accounting Standards Update (“ASU”) No. 2015-02, Consolidation (Topic 810): Amendments to the Consolidation Analysis In May 2014, the FASB issued ASU No. 2014-09, Revenue from Contracts with Customers</t>
  </si>
  <si>
    <t>Note 3 - Note Receivable</t>
  </si>
  <si>
    <t>Note Receivable [Abstract]</t>
  </si>
  <si>
    <t>Note Receivable [Text Block]</t>
  </si>
  <si>
    <t xml:space="preserve">NOTE 3. NOTE RECEIVABLE Pursuant to the terms of a note receivable held by the Company in conjunction with the Company’s disposal of the former mortgage subsidiary, the Company received note payments (the “Note”) that commenced in 2013 and were due quarterly over a consecutive five year period. The Note carried a zero rate of interest and the obligation was guaranteed by the continuing shareholder of the Mortgage Company. As of March 31, 2014, the Company had received all principal amounts due through that date under the original Note agreement, and the Note carried an outstanding principal balance of $2.7 million. During the first quarter of 2014, the Company’s management became increasingly concerned about whether remaining principal due under the original terms of the Note would be collectible. As a result, during April 2014, the Company executed a promissory note compromise settlement agreement (the “Agreement”) with the Mortgage Company. The Agreement settled and determined all the respective rights and obligations under the Note. Under the terms of the Agreement, the Mortgage Company paid cash in the amount of $686 thousand and transferred a 1-4 family mortgage note with a principal balance of $560 thousand to the Company. Simultaneously, the Company applied a portion of the cash proceeds to pay off the outstanding balance of the Mortgage Company’s warehouse line of credit held with the Bank. The Mortgage Company’s line of credit was subsequently closed during 2014. As a result of the Agreement, the Company recognized a loss of $1.4 million in full and complete satisfaction of the Note during the first quarter of 2014. The table below presents the details of the closing transaction.
(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4 - Earnings Per Share</t>
  </si>
  <si>
    <t>Earnings Per Share [Abstract]</t>
  </si>
  <si>
    <t>Earnings Per Share [Text Block]</t>
  </si>
  <si>
    <t>NOTE 4. EARNINGS PER SHARE Basic Earnings Per Share (“EPS”) is computed by dividing net income available to common shareholders by the weighted average number of common shares outstanding for the period excluding unvested restricted stock awards . Holders of unvested restricted stock awards do not receive dividend or voting rights and do not share in undistributed earnings. Diluted EPS reflects the potential dilution that could occur if securities or other contracts to issue common stock were exercised or converted into common stock or resulted in the issuance of common stock that subsequently shared in the earnings of the Company. The following is a computation of basic and diluted EPS for the three and nine months ended September 30, 2015 and 2014.
For the Three Months Ended For the Nine Months Ended
(Amounts in thousands, except per share information) September 30, September 30,
Earnings Per Share 2015 2014 2015 2014
Numerators:
Net income $ 2,525 $ 1,273 $ 6,716 $ 4,044
Less:
Preferred cash dividends 50 50 150 150
Net income available to common shareholders $ 2,475 $ 1,223 $ 6,566 $ 3,894
Denominators:
Weighted average number of common shares outstanding - basic 13,340 13,294 13,327 13,536
Effect of potentially dilutive common shares (1) 37 45 31 46
Weighted average number of common shares outstanding - diluted 13,377 13,339 13,358 13,582
Earnings per common share:
Basic $ 0.18 $ 0.09 $ 0.49 $ 0.29
Diluted $ 0.18 $ 0.09 $ 0.49 $ 0.29
Anti-dilutive options not included in earnings per share calculation 120,700 103,411 149,346 110,575 On March 20, 2014, the Company announced that its Board of Directors authorized the purchase of up to 700,000 or 5% of its outstanding shares over a 12 month period. The stock repurchase plan authorized the Company to conduct open market purchases or privately negotiated transactions from time to time when, at management’s discretion, it was determined that market conditions and other factors warranted such purchases. Pursuant to the plan, the Company repurchased 700,000 common shares during the six months ended June 30, 2014.</t>
  </si>
  <si>
    <t>Note 5 - Securities</t>
  </si>
  <si>
    <t>Investments, Debt and Equity Securities [Abstract]</t>
  </si>
  <si>
    <t>Investments in Debt and Marketable Equity Securities (and Certain Trading Assets) Disclosure [Text Block]</t>
  </si>
  <si>
    <t>NOTE 5. SECURITIES 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accumulated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 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accumulated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 The Company did not have any transfers in or out of the various securities classifications for the nine months ended September 30, 2015 and twelve months ended December 31, 2014. The following table presents the amortized costs, unrealized gains, unrealized losses and approximate fair values of investment securities as of September 30, 2015, and December 31, 2014.
As of September 30, 2015
Gross Gross
Amortized Unrealized Unrealized Estimated
(Amounts in thousands) Cost Gain Loss Fair Value
Available-for-sale securities:
U.S. government &amp; agencies $ 3,931 $ 67 $ — $ 3,998
Obligations of state and political subdivisions 55,778 1,740 (65 ) 57,453
Residential mortgage backed securities and collateralized mortgage obligations 34,091 215 (248 ) 34,058
Corporate securities 36,531 282 (253 ) 36,560
Commercial mortgage backed securities 9,358 10 (102 ) 9,266
Other asset backed securities 15,994 91 (111 ) 15,974
Total $ 155,683 $ 2,405 $ (779 ) $ 157,309
Held-to-maturity securities:
Obligations of state and political subdivisions $ 36,093 $ 693 $ (492 ) $ 36,294
As of December 31, 2014
Gross Gross
Amortized Unrealized Unrealized Estimated
(Amounts in thousands) Cost Gain Loss Fair Value
Available-for-sale securities:
U.S. government &amp; agencies $ 6,351 $ 58 $ (16 ) $ 6,393
Obligations of state and political subdivisions 52,629 1,788 (54 ) 54,363
Residential mortgage backed securities and collateralized mortgage obligations 46,727 457 (169 ) 47,015
Corporate securities 37,392 475 (133 ) 37,734
Commercial mortgage backed securities 10,402 60 (73 ) 10,389
Other asset backed securities 30,896 393 (197 ) 31,092
Total $ 184,397 $ 3,231 $ (642 ) $ 186,986
Held-to-maturity securities:
Obligations of state and political subdivisions $ 36,806 $ 712 $ (400 ) $ 37,118 The following table presents the maturities of investment securities at September 30, 2015.
Available-For-Sale Held-To-Maturity
(Amounts in thousands) Amortized Cost Fair Value Amortized Cost Fair Value
Amounts maturing in:
One year or less $ 7,237 $ 7,258 $ — $ —
One year through five years 51,370 51,602 1,504 1,540
Five years through ten years 50,613 51,544 16,619 16,874
After ten years 46,463 46,905 17,970 17,880
Total $ 155,683 $ 157,309 $ 36,093 $ 36,294 The amortized cost and fair value of residential mortgage backed, collateralized mortgage obligations and commercial mortgage securities are presented by their expected average life, rather than contractual maturity, because the underlying loans may be repaid without prepayment penalties. The following table presents the fair value of the securities held for pledging, segregated by purpose, as of September 30, 2015.
(Amounts in thousands) Pledged Available To Be Pledged Total Held For Pledging Purposes
Public funds collateral $ 19,083 $ 9,923 $ 29,006
Federal Home Loan Bank of San Francisco borrowings — 16,629 16,629
Interest rate swap contracts 3,136 1,361 4,497
Total $ 22,219 $ 27,913 $ 50,132 The following table presents the cash proceeds from sales of securities and the associated gross realized gains and gross realized losses that have been included in earnings for the three and nine months ended September 30, 2015 and 2014.
Three Months Ended September 30, Nine Months Ended September 30,
(Amounts in thousands) 2015 2014 2015 2014
Proceeds from sales of securities $ 25,340 $ 13,036 $ 61,255 $ 81,820
Gross realized gains on sales of securities:
Obligations of state and political subdivisions $ 16 $ 44 $ 86 $ 215
Residential mortgage backed securities and collateralized mortgage obligations 49 7 111 75
Corporate securities 52 82 134 309
Commercial mortgage backed securities 10 — 14 5
Other asset backed securities 50 10 142 73
Total gross realized gains on sales of securities 177 143 487 677
Gross realized losses on sales of securities:
U.S. government &amp; agencies (4 ) — (5 ) (114 )
Obligations of state and political subdivisions (4 ) (50 ) (4 ) (209 )
Residential mortgage backed securities and collateralized mortgage obligations (2 ) (61 ) (12 ) (543 )
Corporate securities — — — (8 )
Commercial mortgage backed securities — — — (33 )
Other asset backed securities (30 ) — (53 ) (22 )
Total gross realized losses on sales of securities (40 ) (111 ) (74 ) (929 )
Gain (loss) on investment securities, net $ 137 $ 32 $ 413 $ (252 ) Investment securities that were in an unrealized loss position as of September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widening of market spreads subsequent to the initial purchase of the securities, and not due to concerns regarding the underlying credit of the issuers or underlying collateral.
As of September 30, 2015
Less Than 12 Months 12 Months or More Total
Fair Unrealized Fair Unrealized Fair Unrealized
(Amounts in thousands) Value Loss Value Loss Value Loss
Available-for-sale securities:
U.S. government &amp; agencies $ — $ — $ — $ — $ — $ —
Obligations of states and political subdivisions 6,284 (60 ) 358 (5 ) 6,642 (65 )
Residential mortgage backed securities and collateralized mortgage obligations 14,174 (155 ) 3,629 (93 ) 17,803 (248 )
Corporate securities 18,600 (232 ) 3,478 (21 ) 22,078 (253 )
Commercial mortgage backed securities 5,040 (50 ) 1,539 (52 ) 6,579 (102 )
Other asset backed securities 2,668 (2 ) 3,581 (109 ) 6,249 (111 )
Total temporarily impaired securities $ 46,766 $ (499 ) $ 12,585 $ (280 ) $ 59,351 $ (779 )
Held-to-maturity securities:
Obligations of states and political subdivisions $ 7,829 $ (182 ) $ 4,679 $ (310 ) $ 12,508 $ (492 )
As of December 31, 2014
Less Than 12 Months 12 Months or More Total
Fair Unrealized Fair Unrealized Fair Unrealized
(Amounts in thousands) Value Loss Value Loss Value Loss
Available-for-sale securities:
U.S. government &amp; agencies $ — $ — $ 1,269 $ (16 ) $ 1,269 $ (16 )
Obligations of states and political subdivisions 3,952 (34 ) 2,078 (20 ) 6,030 (54 )
Residential mortgage backed securities and collateralized mortgage obligations 10,193 (66 ) 5,365 (103 ) 15,558 (169 )
Corporate securities 7,058 (36 ) 6,542 (97 ) 13,600 (133 )
Commercial mortgage backed securities 4,912 (14 ) 1,542 (59 ) 6,454 (73 )
Other asset backed securities 4,891 (16 ) 6,088 (181 ) 10,979 (197 )
Total temporarily impaired securities $ 31,006 $ (166 ) $ 22,884 $ (476 ) $ 53,890 $ (642 )
Held-to-maturity securities:
Obligations of states and political subdivisions $ 1,556 $ (14 ) $ 12,726 $ (386 ) $ 14,282 $ (400 ) At September 30, 2015, 67 securities were in unrealized loss positions and at December 31, 2014, 73 securities were in unrealized loss positions. For the nine months ended September 30, 2015, the Company did not recognize any other-than-temporary impairment losses. For the year ended December 31, 2014, the Company recognized an other-than-temporary impairment of $22 thousand for securities that were in a loss position at December 31, 2014 and sold in January of 2015.</t>
  </si>
  <si>
    <t>Note 6 - Loans</t>
  </si>
  <si>
    <t>Receivables [Abstract]</t>
  </si>
  <si>
    <t>Loans, Notes, Trade and Other Receivables Disclosure [Text Block]</t>
  </si>
  <si>
    <t>NOTE 6. LOANS Outstanding loan balances consist of the following at September 30, 2015, and December 31, 2014.
September 30, December 31,
(Amounts in thousands) 2015 2014
Commercial $ 144,749 $ 150,253
Commercial real estate:
Real estate - construction and land development 29,701 30,099
Real estate - commercial non-owner occupied 237,597 213,883
Real estate - commercial owner occupied 151,762 120,324
Residential real estate:
Real estate - residential - ITIN 50,162 52,830
Real estate - residential - 1-4 family mortgage 12,185 13,156
Real estate - residential - equity lines 45,733 44,981
Consumer and other 46,644 35,372
Gross loans 718,533 660,898
Deferred fees and costs, net 718 157
Loans, net of deferred fees and costs 719,251 661,055
Allowance for loan and lease losses (10,891 ) (10,820 )
Net loans $ 708,360 $ 650,235 Gross loan balances in the table above include net purchase discounts of $2.0 million and $998 thousand as of September 30, 2015 , and December 31, 2014, respectively. Loans are reported as past due when any portion of the principal and interest are not received by the due date. The days past due will continue to increase for each day until full principal and interest are received (i.e. if payment is not received within 30 days of the due date, the loan will be considered 30 days past due; if payment is not received within 60 days of the due date, the loan will be considered 60 days past due, etc.). Loans that become 90 days past due will be placed in nonaccrual status unless well secured and in the process of collection. Age analysis of gross loan balances for past due loans, segregated by class of loans, as of September 30, 2015, and December 31, 2014, was as follows.
Greater Recorded
30-59 60-89 Than 90 Investment &gt;
(Amounts in thousands) Days Past Days Past Days Past Total Past 90 Days and
September 30, 2015 Due Due Due Due Current Total Accruing
Commercial $ 346 $ 171 $ 606 $ 1,123 $ 143,626 $ 144,749 $ —
Commercial real estate:
Real estate - construction and land development — — — — 29,701 29,701 —
Real estate - commercial non-owner occupied 1,262 — 5,330 6,592 231,005 237,597 —
Real estate - commercial owner occupied 15 — 1,928 1,943 149,819 151,762 —
Residential real estate:
Real estate - residential - ITIN 971 104 1,221 2,296 47,866 50,162 —
Real estate - residential - 1-4 family mortgage — 394 665 1,059 11,126 12,185 —
Real estate - residential - equity lines 82 98 23 203 45,530 45,733 —
Consumer and other 133 42 52 227 46,417 46,644 52
Total gross loans $ 2,809 $ 809 $ 9,825 $ 13,443 $ 705,090 $ 718,533 $ 52
Greater Recorded
30-59 60-89 Than 90 Investment &gt;
(Amounts in thousands) Days Past Days Past Days Past Total Past 90 Days and
December 31, 2014 Due Due Due Due Current Total Accruing
Commercial $ 2,421 $ 301 $ 2,161 $ 4,883 $ 145,370 $ 150,253 $ —
Commercial real estate:
Real estate - construction and land development — — — — 30,099 30,099 —
Real estate - commercial non-owner occupied — — 7,086 7,086 206,797 213,883 —
Real estate - commercial owner occupied — — 1,378 1,378 118,946 120,324 —
Residential real estate:
Real estate - residential - ITIN 1,080 122 2,017 3,219 49,611 52,830 —
Real estate - residential - 1-4 family mortgage — — 1,580 1,580 11,576 13,156 —
Real estate - residential - equity lines 145 99 24 268 44,713 44,981 —
Consumer and other 158 57 23 238 35,134 35,372 23
Total gross loans $ 3,804 $ 579 $ 14,269 $ 18,652 $ 642,246 $ 660,898 $ 23 A loan is considered impaired when based on current information and events the Company determines it is probable that it will not be able to collect all amounts due according to the original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 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certain cases appraisals will be reviewed by another independent third party to ensure the quality of the appraisal and the expertise and independence of the appraiser. 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 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losses on collateral dependent loans. The following tables summarize impaired loans by loan class as of September 30, 2015, and December 31, 2014.
As of September 30, 2015
Unpaid
Recorded Principal Related
(Amounts in thousands) Investment Balance Allowance
With no related allowance recorded:
Commercial $ 1,772 $ 2,349 $ —
Commercial real estate:
Real estate - commercial non-owner occupied 5,154 6,157 —
Real estate - commercial owner occupied 1,928 2,651 —
Residential real estate:
Real estate - residential - ITIN 7,874 9,555 —
Real estate - residential - 1-4 family mortgage 1,669 2,629 —
Real estate - residential - equity lines 165 167 —
Total with no related allowance recorded $ 18,562 $ 23,508 $ —
With an allowance recorded:
Commercial $ 790 $ 838 $ 134
Commercial real estate:
Real estate - commercial non-owner occupied 828 828 39
Real estate - commercial owner occupied 352 352 20
Residential real estate:
Real estate - residential - ITIN 1,777 1,791 301
Real estate - residential - equity lines 563 564 282
Consumer and other 33 33 13
Total with an allowance recorded $ 4,343 $ 4,406 $ 789
Subtotal:
Commercial $ 2,562 $ 3,187 $ 134
Commercial real estate 8,262 9,988 59
Residential real estate 12,048 14,706 583
Consumer and other 33 33 13
Total impaired loans $ 22,905 $ 27,914 $ 789
As of December 31, 2014
Recorded Principal Related
(Amounts in thousands) Investment Balance Allowance
With no related allowance recorded:
Commercial $ 4,298 $ 8,461 $ —
Commercial real estate:
Real estate - commercial non-owner occupied 6,909 10,207 —
Real estate - commercial owner occupied 1,378 2,102 —
Residential real estate:
Real estate - residential - ITIN 7,106 8,803 —
Real estate - residential - 1-4 family mortgage 1,608 2,578 —
Real estate - residential - equity lines 201 202 —
Total with no related allowance recorded $ 21,500 $ 32,353 $ —
With an allowance recorded:
Commercial $ 2,299 $ 2,317 $ 314
Commercial real estate:
Real estate - commercial non-owner occupied 2,248 2,846 411
Real estate - commercial owner occupied 1,218 1,218 21
Residential real estate:
Real estate - residential - ITIN 3,002 3,103 503
Real estate - residential - 1-4 family mortgage 527 537 3
Real estate - residential - equity lines 579 579 289
Consumer and other 35 35 15
Total with an allowance recorded $ 9,908 $ 10,635 $ 1,556
Subtotal:
Commercial $ 6,597 $ 10,778 $ 314
Commercial real estate 11,753 16,373 432
Residential real estate 13,023 15,802 795
Consumer and other 35 35 15
Total impaired loans $ 31,408 $ 42,988 $ 1,556 Had nonaccrual loans performed in accordance with their contractual terms, the Company would have recognized additional interest income, net of tax, of approximately $127 thousand and $212 thousand for the three months ended September 30, 2015 and 2014, respectively. The Company would have recognized additional interest income, net of tax, of approximately $287 thousand and $541 thousand for the nine months ended September 30, 2015 and 2014, respectively. Nonaccrual loans, segregated by loan class, were as follows as of September 30, 2015, and December 31, 2014.
September 30, December 31,
(Amounts in thousands) 2015 2014
Commercial $ 2,506 $ 5,112
Commercial real estate:
Real estate - commercial non-owner occupied 5,154 8,318
Real estate - commercial owner occupied 1,928 1,378
Residential real estate:
Real estate - residential - ITIN 4,228 4,647
Real estate - residential - 1-4 family mortgage 1,669 2,135
Real estate - residential - equity lines 23 24
Consumer and other 33 35
Total $ 15,541 $ 21,649 The following table summarizes average recorded investment and interest income recognized on impaired loans by loan class for the three and nine months ended September 30, 2015 and 2014.
Three Months Ended Three Months Ended
September 30, 2015 September 30, 2014
Average Interest Average Interest
Recorded Income Recorded Income
(Amounts in thousands) Investment Recognized Investment Recognized
Commercial $ 2,885 $ — $ 6,511 $ 13
Commercial real estate:
Real estate - commercial non-owner occupied 6,874 12 10,055 11
Real estate - commercial owner occupied 2,281 15 5,271 20
Residential real estate:
Real estate - residential - ITIN 9,616 36 — —
Real estate - residential - 1-4 family mortgage 1,677 — 12,197 30
Real estate - residential - equity lines 742 6 1,155 8
Consumer and other 33 — 29 —
Total $ 24,108 $ 69 $ 35,218 $ 82
Nine Months Ended Nine Months Ended
September 30, 2015 September 30, 2014
Average Interest Average Interest
Recorded Income Recorded Income
(Amounts in thousands) Investment Recognized Investment Recognized
Commercial $ 3,919 $ 22 $ 5,848 $ 15
Commercial real estate:
Real estate - commercial non-owner occupied 7,767 37 11,948 155
Real estate - commercial owner occupied 2,286 52 6,112 58
Residential real estate:
Real estate - residential - ITIN 9,819 102 — —
Real estate - residential - 1-4 family mortgage 1,790 — 12,179 83
Real estate - residential - equity lines 763 20 1,238 25
Consumer and other 34 — 19 —
Total $ 26,378 $ 233 $ 37,344 $ 336 The impaired loans for which these interest income amounts were recognized primarily relate to accruing restructured loans. Loans are reported as troubled debt restructurings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the Bank will not collect all amounts due, either principal or interest, in accordance with the terms of the original loan agreement. At September 30, 2015 and December 31, 2014, impaired loans of $6.9 million and $9.2 million were classified as performing restructured loans, respectively. The restructurings were granted in response to borrower financial difficulty, and generally provide for a temporary modification of loan repayment terms. In order for a restructured loan to be on accrual status, the loan’s collateral coverage generally will be greater than or equal to 100% of the loan balance, the loan is current on payments, and the borrower must demonstrate the ability to make payments from a verified source of cash flow. The Company had no obligations to lend additional funds on the restructured loans as of September 30, 2015 or December 31, 2014. As of September 30, 2015, the Company had $18.0 million in troubled debt restructurings compared to $23.5 million as of December 31, 2014. As of September 30, 2015, the Company had 121 loans that qualified as troubled debt restructurings, of which 102 loans were performing according to their restructured terms. Troubled debt restructurings represented 2.51% of gross loans as of September 30, 2015, compared with 3.55% at December 31, 2014. The types of modifications offered can generally be described in the following categories: Rate Maturity Payment deferral The following tables present the period ended balances of newly restructured loans and the types of modifications that occurred during the three and nine months ended September 30, 2015 and 2014, respectively.
For the Three Months Ended For the Three Months Ended
Rate &amp; Rate &amp;
Rate &amp; Payment Payment Rate &amp; Payment
(Amounts in thousands) Rate Maturity Deferral Deferral Total Rate Maturity Deferral Total
Commercial $ — $ 45 $ — $ — $ 45 $ — $ 5,165 $ — $ 5,165
Residential real estate:
Real estate - residential - ITIN — — — 103 103 57 — 38 95
Total $ — $ 45 $ — $ 103 $ 148 $ 57 $ 5,165 $ 38 $ 5,260
For the Nine Months Ended For the Nine Months Ended
Rate &amp; Rate &amp;
Rate &amp; Payment Payment Rate &amp; Payment
(Amounts in thousands) Rate Maturity Deferral Deferral Total Rate Maturity Deferral Total
Commercial $ — $ 45 $ — $ 734 $ 779 $ — $ 5,165 $ — $ 5,165
Residential real estate:
Real estate - residential - ITIN 115 — 266 206 587 209 — 39 248
Total $ 115 $ 45 $ 266 $ 940 $ 1,366 $ 209 $ 5,165 $ 39 $ 5,413 The tables below provide information regarding the number of loans where the contractual terms have been restructured in a manner which grants a concession to a borrower experiencing financial difficulties for the three and nine months ended September 30, 2015 and 2014.
For the Three Months Ended September 30, 2015 For the Three Months Ended September 30, 2014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49 $ 49 2 $ 9,070 $ 9,070
Residential real estate:
Real estate - residential - ITIN 2 225 193 2 113 113
Total 3 $ 274 $ 242 4 $ 9,183 $ 9,183
For the Nine Months Ended September 30, 2015 For the Nine Months Ended September 30, 2014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2 $ 872 $ 872 2 $ 9,070 $ 9,070
Residential real estate:
Real estate - residential - ITIN 8 747 678 4 263 267
Total 10 $ 1,619 $ 1,550 6 $ 9,333 $ 9,337 The following tables present loans modified as troubled debt restructurings within the previous 12 months for which there was a payment default during the three and nine months ended September 30, 2015 and 2014.
For the Three Months Ended For the Three Months Ended
September 30, 2015 September 30, 2014
(Amounts in thousands) Number of Recorded Number of Recorded
Troubled Debt Restructurings That Subsequently Defaulted Contracts Investment Contracts Investment
Residential real estate:
Real estate - residential - ITIN — $ — 1 $ 53
Total — $ — 1 $ 53
For the Nine Months Ended For the Nine Months Ended
September 30, 2015 September 30, 2014
(Amounts in thousands) Number of Recorded Number of Recorded
Troubled Debt Restructurings That Subsequently Defaulted Contracts Investment Contracts Investment
Residential real estate:
Real estate - residential - ITIN — $ — 2 $ 139
Total — $ — 2 $ 139 The Company defines a performing loan as a loan where any installment of principal or interest is not 90 days or more past due, and management believes the ultimate collection of original contractual principal and interest is likely. The Company defines a nonperforming loan as an impaired loan which may be on nonaccrual, 90 days past due and still accruing, or has been restructured and is not in compliance with its modified terms, and our ultimate collection of original contractual principal and interest is uncertain. The foundation or primary factor in determining the appropriate credit quality indicators is the degree of a debtor’s willingness and ability to perform as agreed. Performing and nonperforming loans, segregated by class of loans, are as follows at September 30, 2015 and December 31, 2014.
September 30, 2015
(Amounts in thousands) Performing Nonperforming Total
Commercial $ 142,243 $ 2,506 $ 144,749
Commercial real estate:
Real estate - construction and land development 29,701 — 29,701
Real estate - commercial non-owner occupied 232,443 5,154 237,597
Real estate - commercial owner occupied 149,834 1,928 151,762
Residential real estate:
Real estate - residential - ITIN 45,934 4,228 50,162
Real estate - residential - 1-4 family mortgage 10,516 1,669 12,185
Real estate - residential - equity lines 45,710 23 45,733
Consumer and other 46,559 85 46,644
Total gross loans $ 702,940 $ 15,593 $ 718,533
December 31, 2014
(Amounts in thousands) Performing Nonperforming Total
Commercial $ 145,141 $ 5,112 $ 150,253
Commercial real estate:
Real estate - construction and land development 30,099 — 30,099
Real estate - commercial non-owner occupied 205,565 8,318 213,883
Real estate - commercial owner occupied 118,946 1,378 120,324
Residential real estate:
Real estate - residential - ITIN 48,183 4,647 52,830
Real estate - residential - 1-4 family mortgage 11,021 2,135 13,156
Real estate - residential - equity lines 44,957 24 44,981
Consumer and other 35,314 58 35,372
Total gross loans $ 639,226 $ 21,672 $ 660,898 In conjunction with evaluating the performing versus nonperforming nature of the Company’s loan portfolio, management evaluates the following credit risk and other relevant factors in determining the appropriate credit quality indicator (grade) for each loan class: Pass Grade
● Strong Cash Flows – borrower’s cash flows must meet or exceed the Company’s minimum debt service coverage ratio.
● Collateral Margin – generally, the borrower must have pledged an acceptable collateral class with an adequate collateral margin.
● 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 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
● 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
● 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 Special Mention Grade The following represents potential characteristics of a Special Mention Grade but do not necessarily generate automatic reclassification into this loan grade:
● 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
● 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
● 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 Substandard Grade The following represents, but is not limited to, the potential characteristics of a Substandard Grade and do not necessarily generate automatic reclassification into this loan grade:
● Sustained or substantial deteriorating financial trends,
● Unresolved management problems,
● Collateral is insufficient to repay debt; collateral is not sufficiently supported by independent sources, such as asset-based financial audits, appraisals, or equipment evaluations,
● Improper perfection of lien position, which is not readily correctable,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the Company portfolio,
● Any other relevant quantitative or qualitative factor that negatively affects the current net worth and paying capacity of the borrower or of the collateral pledged, if any. Doubtful Grade
● Proposed merger(s),
● Acquisition or liquidation procedures,
● Capital injection,
● Perfecting liens on additional collateral,
● Refinancing plans. Generally, a Doubtful grade does not remain outstanding for a period greater than six months. After six months, the pending events should have either occurred or not occurred. The credit grade should have improved or the principal balance charged against the ALLL. Credit grade definitions, including qualitative factors, for all credit grades are reviewed and approved annually by the Company’s Loan Committee. During the current year, the Company determined that certain amounts in the “pass” and “watch” classifications disclosed in the internal risk ratings table included in the Company’s 2014 annual consolidated financial statements were incorrect. Accordingly, $46.9 million have been reclassified from “watch” to “pass” in the December 31, 2014 table below. The following table summarizes internal risk rating by loan class as of September 30, 2015, and December 31, 2014.
As of September 30, 2015
Special
(Amounts in thousands) Pass Watch Mention Substandard Doubtful Total
Commercial $ 119,969 $ 11,330 $ 6,644 $ 6,806 $ — $ 144,749
Commercial real estate:
Real estate - construction and land development 29,669 32 — — — 29,701
Real estate - commercial non-owner occupied 227,725 694 2,827 6,351 — 237,597
Real estate - commercial owner occupied 143,882 3,752 1,848 2,280 — 151,762
Residential real estate:
Real estate - residential - ITIN 41,908 — — 8,254 — 50,162
Real estate - residential - 1-4 family mortgage 9,694 — 576 1,915 — 12,185
Real estate - residential - equity lines 41,416 1,724 1,683 910 — 45,733
Consumer and other 46,307 — 269 68 — 46,644
Total gross loans $ 660,570 $ 17,532 $ 13,847 $ 26,584 $ — $ 718,533
As of December 31, 2014
Pass Watch Special
(Amounts in thousands) (Restated) (Restated) Mention Substandard Doubtful Total
Commercial $ 121,282 $ 14,116 $ 4,018 $ 10,837 $ — $ 150,253
Commercial real estate:
Real estate - construction and land development 30,056 43 — — — 30,099
Real estate - commercial non-owner occupied 201,155 1,953 869 9,906 — 213,883
Real estate - commercial owner occupied 111,689 5,864 — 2,771 — 120,324
Residential real estate:
Real estate - residential - ITIN 42,721 — — 10,109 — 52,830
Real estate - residential - 1-4 family mortgage 10,769 — — 2,387 — 13,156
Real estate - residential - equity lines 41,624 2,380 — 977 — 44,981
Consumer and other 35,279 3 18 72 — 35,372
Total gross loans $ 594,575 $ 24,359 $ 4,905 $ 37,059 $ — $ 660,898 The following tables summarize the ALLL by portfolio for the three and nine months ended September 30, 2015 and 2014.
For the Three Months Ended September 30, 2015
Commercial Residential
(Amounts in thousands) Commercial Real Estate Real Estate Consumer Unallocated Total
ALLL:
Beginning balance $ 3,389 $ 5,447 $ 1,480 $ 583 $ 503 $ 11,402
Charge offs — (289 ) (309 ) (181 ) — (779 )
Recoveries 121 1 139 7 — 268
Provision (91 ) 64 (45 ) 194 (122 ) —
Ending balance $ 3,419 $ 5,223 $ 1,265 $ 603 $ 381 $ 10,891
For the Three Months Ended September 30, 2014
Commercial Residential
(Amounts in thousands) Commercial Real Estate Real Estate Consumer Unallocated Total
ALLL:
Beginning balance $ 3,331 $ 3,870 $ 2,333 $ 238 $ 110 $ 9,882
Charge offs (299 ) (241 ) (44 ) (1 ) — (585 )
Recoveries 43 1 9 — — 53
Provision 364 625 (95 ) 124 32 1,050
Ending balance $ 3,439 $ 4,255 $ 2,203 $ 361 $ 142 $ 10,400
For the Nine Months Ended September 30, 2015
Commercial Residential
(Amounts in thousands) Commercial Real Estate Real Estate Consumer Unallocated Total
ALLL:
Beginning balance $ 3,503 $ 4,875 $ 1,671 $ 449 $ 322 $ 10,820
Charge offs (406 ) (428 ) (450 ) (385 ) — (1,669 )
Recoveries 869 669 202 — — 1,740
Provision (547 ) 107 (158 ) 539 59 —
Ending balance $ 3,419 $ 5,223 $ 1,265 $ 603 $ 381 $ 10,891
For the Nine Months Ended September 30, 2014
Commercial Residential
(Amounts in thousands) Commercial Real Estate Real Estate Consumer Unallocated Total
ALLL:
Beginning balance $ 7,057 $ 2,784 $ 2,493 $ 35 $ 1,803 $ 14,172
Charge offs (4,105 ) (2,525 ) (313 ) (1 ) — (6,944 )
Recoveries 500 1 171 — — 672
Provision (13 ) 3,995 (148 ) 327 (1,661 ) 2,500
Ending balance $ 3,439 $ 4,255 $ 2,203 $ 361 $ 142 $ 10,400 The following tables summarize the ALLL and the recorded investment in loans and leases as of September 30, 2015 and December 31, 2014.
As of September 30, 2015
Commercial Residential
(Amounts in thousands) Commercial Real Estate Real Estate Consumer Unallocated Total
ALLL:
Individually evaluated for impairment $ 134 $ 59 $ 583 $ 13 $ — $ 789
Collectively evaluated for impairment 3,285 5,164 682 590 381 10,102
Total $ 3,419 $ 5,223 $ 1,265 $ 603 $ 381 $ 10,891
Gross loans:
Individually evaluated for impairment $ 2,562 $ 8,262 $ 12,048 $ 33 $ — $ 22,905
Collectively evaluated for impairment 142,187 410,798 96,032 46,611 — 695,628
Total gross loans $ 144,749 $ 419,060 $ 108,080 $ 46,644 $ — $ 718,533
As of December 31, 2014
Commercial Residential
(Amounts in thousands) Commercial Real Estate Real Estate Consumer Unallocated Total
ALLL:
Individually evaluated for impairment $ 314 $ 432 $ 795 $ 15 $ — $ 1,556
Collectively evaluated for impairment 3,189 4,443 875 435 322 9,264
Total $ 3,503 $ 4,875 $ 1,670 $ 450 $ 322 $ 10,820
Gross loans:
Individually evaluated for impairment $ 6,597 $ 11,753 $ 13,023 $ 35 $ — $ 31,408
Collectively evaluated for impairment 143,656 352,553 97,944 35,337 — 629,490
Total gross loans $ 150,253 $ 364,306 $ 110,967 $ 35,372 $ — $ 660,898 The ALLL totaled $10.9 million or 1.52% of total gross loans at September 30, 2015 and $10.8 million or 1.64% at December 31, 2014. As of September 30, 2015, the Company had $203.9 million in commitments to extend credit, and recorded a reserve for unfunded commitments of $695 thousand in other liabilities Consolidated Balance Sheets The ALLL is based upon estimates of loan and lease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and lease losses and risks inherent in the loan portfolio in accordance with ASC Topic 450 Contingencies Receivables. The allowance is increased by provisions charged to expense and reduced by net charge offs. In periodic evaluations of the adequacy of the allowance balance, management considers past loan and lease loss experience by type of credit, known and inherent risks in the portfolio, adverse situations that may affect a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 Management believes that the ALLL was adequate as of September 30, 2015. There is, however, no assurance that future loan and lease losses will not exceed the levels provided for in the ALLL and could possibly result in addit</t>
  </si>
  <si>
    <t>Note 7 - Other Real Estate Owned</t>
  </si>
  <si>
    <t>Disclosure Text Block [Abstract]</t>
  </si>
  <si>
    <t>Real Estate Owned [Text Block]</t>
  </si>
  <si>
    <t>NOTE 7. OTHER REAL ESTATE OWNED OREO represents real estate to which the Bank has taken control in partial or full satisfaction of loans and properties originally acquired for branch expansion but no longer intended to be used for that purpose. OREO is recorded at fair value less costs to sell, which becomes the property’s new cost basis. Any write-downs based on the asset’s fair value at the date of acquisition are charged to the ALLL. Any write-up in the fair value of the asset at the date of acquisition is reported as noninterest income unless there has been a prior charge off, in which case a recovery is credited to the ALLL. Thereafter, management periodically performs valuations and the property is carried at the lower of the cost or fair value less expected selling costs. Subsequent valuation adjustments are recognized under the line item Write-down of other real estate owned Consolidated Statements of Operations noninterest expense Consolidated Statements of Operations At September 30, 2015, and December 31, 2014, the recorded investment in OREO was $1.5 million and $502 thousand, respectively. For the nine months ended September 30, 2015, the Company transferred 17 foreclosed properties in the amount of $3.9 million to OREO. During the nine months ended September 30, 2015, the Company sold 12 properties with a balance of $2.9 million for a net loss of $4 thousand. The September 30, 2015 OREO balance consists of four 1-4 family residential real estate properties in the amount of $361 thousand, six nonfarm nonresidential properties in the amount of $993 thousand and one undeveloped commercial property in the amount of $170 thousand. The recorded investment in consumer mortgage loans collateralized by residential real estate property that are in the process of foreclosure is $1.1 million.</t>
  </si>
  <si>
    <t>Note 8 - Accounting for Income Tax and Uncertainties</t>
  </si>
  <si>
    <t>Income Tax Disclosure [Abstract]</t>
  </si>
  <si>
    <t>Income Tax Disclosure [Text Block]</t>
  </si>
  <si>
    <t>NOTE 8. ACCOUNTING FOR INCOME TAXES AND UNCERTAINTIES 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federal tax credits afforded through the Company’s investments in qualified affordable housing projects and bank-owned life insurance.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he Company applies the provisions of FASB ASC 740, Income Taxes The Company’s effective income tax rate was 31% for the nine months ended September 30, 2015, compared with 29% for the same period a year ago.</t>
  </si>
  <si>
    <t>Note 9 - Qualified Affordable Housing Project Investments</t>
  </si>
  <si>
    <t>Qualified Affordable Housing Project Investments [Abstract]</t>
  </si>
  <si>
    <t>Qualified Affordable Housing Project Investments [Text Block]</t>
  </si>
  <si>
    <t xml:space="preserve">NOTE 9. QUALIFIED AFFORDABLE HOUSING PROJECT INVESTMENTS At September 30, 2015, the Company’s investments in Qualified Affordable Housing Projects that generate Low Income Housing Tax Credits (“LIHTC”) were $5.0 million. These investments are recorded in other assets with a corresponding funding obligation of $1.5 million recorded in other liabilities. The Company has invested in four separate LIHTC projects which provide the Company with CRA credit. Additionally, the investments in LIHTC projects provide the Company with tax credits and with operating loss tax benefits over an approximately 18 year period. None of the original investments will be repaid. The tax credits and the operating loss tax benefits that are generated by each of the properties are expected to exceed the total value of the investments made by the Company and provide returns on the investments of between 4% and 8%. The investments in LIHTC projects are being accounted for using the proportional amortization method, under which the Company amortizes the initial cost of an investment in proportion to the amount of the tax credits and other tax benefits received, and recognizes the net investment performance in the Consolidated Statements of Operations The following table presents the Company’s original investment in LIHTC projects, the current recorded investment balance, and the unfunded liability balance of each investment at September 30, 2015 and December 31, 2014. In addition, the table reflects the tax credits and tax benefits, amortization of the investment and the net impact to the Company’s income tax provision for the nine months ended September 30, 2015 and the year ended December 31, 2014.
(Amounts in thousands) Original Current Unfunded Tax Credits Amortization Net
Qualified Affordable Housing Projects at Investment Recorded Liability and of Income Tax
September 30, 2015 Value Investment Obligation Benefits (1) Investments (2) Benefit
Raymond James California Housing Opportunities Fund II $ 2,000 $ 1,599 $ 628 $ 170 $ 137 $ 33
WNC Institutional Tax Credit Fund 38, L.P. 1,000 810 215 104 77 27
Merritt Community Capital Corporation Fund XV, L.P. 2,500 1,877 610 208 173 35
California Affordable Housing Fund 2,454 697 — 155 155 —
Total $ 7,954 $ 4,983 $ 1,453 $ 637 $ 542 $ 95
(Amounts in thousands) Original Current Unfunded Tax Credits Amortization Net
Qualified Affordable Housing Projects at Investment Recorded Liability and of Income Tax
December 31, 2014 Value Investment Obligation Benefits (1) Investments (2) Benefit
Raymond James California Housing Opportunities Fund II $ 2,000 $ 1,846 $ 736 $ 160 $ 154 $ 31
WNC Institutional Tax Credit Fund 38, L.P. 1,000 888 314 105 112 26
Merritt Community Capital Corporation Fund XV, L.P. 2,500 2,050 1,374 340 450 58
California Affordable Housing Fund 2,454 852 — 209 187 22
Total $ 7,954 $ 5,636 $ 2,424 $ 814 $ 903 $ 137
(1) The amounts reflected in this column represent both the tax credits, as well as the tax benefits generated by the Qualified Affordable Housing Projects operating loss. Tax benefits are calculated using a 34% tax rate. (2) This amount reduces the tax credits and benefits generated by the Qualified Affordable Housing Projects. The following table presents the Company’s generated tax credits and tax benefits from investments in qualified affordable housing projects at three and nine months ended September 30, 2015 and 2014.
For the Three Months Ended
September 30, 2015 September 30, 2014
(Amounts in thousands) Generated Tax Benefits From Generated Tax Benefits from
Qualified Affordable Housing Projects Tax Credits Taxable Losses Tax Credits Taxable Losses
Raymond James California Housing Opportunities Fund II $ 43 $ 13 $ 29 $ 10
WNC Institutional Tax Credit Fund 38, L.P. 27 8 21 5
Merritt Community Capital Corporation Fund XV, L.P. 54 15 66 19
California Affordable Housing Fund 40 12 39 12
Total $ 164 $ 48 $ 155 $ 46
For the Nine Months Ended
September 30, 2015 September 30, 2014
(Amounts in thousands) Generated Tax Benefits From Generated Tax Benefits from
Qualified Affordable Housing Projects Tax Credits Taxable Losses Tax Credits Taxable Losses
Raymond James California Housing Opportunities Fund II $ 131 $ 39 $ 86 30
WNC Institutional Tax Credit Fund 38, L.P. 81 23 63 15
Merritt Community Capital Corporation Fund XV, L.P. 163 45 199 56
California Affordable Housing Fund 118 37 119 38
Total $ 493 $ 144 $ 467 $ 139 The tax credits and benefits were partially offset by the amortization of the principal investment balances of $181 thousand and $542 thousand for the three and nine months ended September 30, 2015 respectively, compared to $260 thousand and $665 thousand for the comparable periods of 2014. The following table reflects the anticipated net income tax benefit at September 30, 2015, that is expected to be recognized by the Company over the remaining life of the investments.
Raymond James WNC Institutional Merritt Community California Total Net
(Amounts in thousands) California Housing Tax Credit Capital Corporation Affordable Housing Income Tax
Qualified Affordable Housing Projects Opportunities Fund II Fund 38, L.P. Fund XV, L.P Fund Benefit
Anticipated net income tax benefit less amortization of investments:
2015 $ 12 $ 9 $ 12 $ 1 $ 34
2016 46 37 47 1 131
2017 46 36 45 — 127
2018 45 35 45 — 125
2019 and thereafter 263 155 238 1 657
Total $ 412 $ 272 $ 387 $ 3 $ 1,074 </t>
  </si>
  <si>
    <t>Note 10 - Federal Funds Purchased and Lines of Credit</t>
  </si>
  <si>
    <t>Banking and Thrift [Abstract]</t>
  </si>
  <si>
    <t>Banking and Thrift Disclosure [Text Block]</t>
  </si>
  <si>
    <t>NOTE 10. FEDERAL FUNDS PURCHASED AND LINES OF CREDIT At September 30, 2015 and December 31, 2014, the Company had no outstanding federal funds purchased balances. At September 30, 2015, the Bank had available lines of credit with the Federal Home Loan Bank of San Francisco totaling $221.9 million and the Bank had available lines of credit with the Federal Reserve totaling $23.0 million subject to certain collateral requirements, namely the amount of certain pledged loans. The Bank had uncommitted federal funds line of credit agreements with three financial institutions totaling $40.0 million at September 30, 2015. If the Bank had borrowed from these lines at September 30, 2015, interest rates would have ranged from 0.30% to 1.20%. Availability of the lines is subject to federal funds balances available for loan and continued borrower eligibility. The lines are reviewed and renewed periodically throughout the year, and are intended to support short-term liquidity needs. The agreements may restrict consecutive day usage.</t>
  </si>
  <si>
    <t>Note 11 - Term Debt</t>
  </si>
  <si>
    <t>Federal Home Loan Bank Advances, Disclosure [Text Block]</t>
  </si>
  <si>
    <t>NOTE 11. TERM DEBT The Bank had outstanding secured advances from the Federal Home Loan Bank of San Francisco at September 30, 2015 and December 31, 2014 of $75.0 million. The $75.0 million advance outstanding at September 30, 2015, matures during 2016. The maximum amount outstanding from the Federal Home Loan Bank of San Francisco under term advances at any month end during the nine months ended September 30, 2015, and the year ended December 31, 2014 was $120.0 million and $75.0 million, respectively. The average balance outstanding on Federal Home Loan Bank of San Francisco term advances during the nine months ended September 30, 2015 and year ended December 31, 2014 was $91.9 million and $77.5 million, respectively. The weighted average interest rate on the borrowings at September 30, 2015 and December 31, 2014 was 0.30% and 0.24%, respectively. The Federal Home Loan Bank of San Francisco borrowings are secured by an investment in Federal Home Loan Bank of San Francisco stock, certain real estate mortgage loans which have been specifically pledged to the Federal Home Loan Bank of San Francisco pursuant to their collateral requirements, and certain securities held in the Bank’s investment securities portfolio. As of September 30, 2015, based upon the level of Federal Home Loan Bank of San Francisco advances, the Company was required to hold an investment in Federal Home Loan Bank of San Francisco stock of $4.5 million. Furthermore, the Company has pledged $349.0 million of its commercial and real estate mortgage loans, and has borrowed $75.0 million against the pledged loans. As of September 30, 2015, the Company held $15.9 million (amortized cost) in securities with the Federal Home Loan Bank of San Francisco for pledging purposes. All of the securities pledged to the Federal Home Loan Bank of San Francisco were unused as collateral as of September 30, 2015 .</t>
  </si>
  <si>
    <t>Note 12 - Commitments and Contingencies</t>
  </si>
  <si>
    <t>Commitments and Contingencies Disclosure [Abstract]</t>
  </si>
  <si>
    <t>Commitments and Contingencies Disclosure [Text Block]</t>
  </si>
  <si>
    <t>NOTE 12. COMMITMENTS AND CONTINGENCIES Lease Commitments – The following table sets forth rent expense and rent income for the three and nine months ended September 30, 2015 and 2014.
Three Months Ended September 30, Nine Months Ended September 30,
(Amounts in thousands) 2015 2014 2015 2014
Rent income $ 7 $ 3 $ 13 $ 11
Rent expense 142 142 426 424
Net $ 135 $ 139 $ 413 $ 413 The following table sets forth, as of September 30, 2015, the future minimum lease payments under non-cancelable operating leases.
(Amounts in thousands)
Amounts due in:
2015 $ 149
2016 608
2017 549
2018 431
2019 402
Thereafter 1,296
Total $ 3,435 Financial Instruments with Off-Balance Sheet Risk The following table presents a summary of the Bank’s commitments and contingent liabilities at September 30, 2015 and December 31, 2014.
(Amounts in thousands) September 30, 2015 December 31, 2014
Commitments to extend credit $ 197,958 $ 200,991
Standby letters of credit 2,649 2,731
Guaranteed commitments outstanding 3,357 1,864
Total commitments $ 203,964 $ 205,586 In the normal course of business the Bank is a party to financial instruments with off-balance sheet credit risk to meet the financing needs of its customers. These financial instruments include commitments to extend credit, standby letters of credit and financial guarantees. These instruments involve elements of credit and interest rate risk similar to the amounts recognized in the Consolidated Balance Sheets The Bank’s exposure to credit loss in the event of nonperformance by the other party to the financial instrument for commitments to extend credit, standby letters of credit, and financial guarantees, is represented by the contractual notional amount of those instruments. The Bank uses the same credit policies in making commitments and conditional obligations as it does for on-balance sheet instruments. 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for the nine months ended September 30, 2015, and the year ended December 31, 2014. At September 30, 2015, approximately $133 thousand of standby letters of credit expire within one year, and $2.5 million expire thereafter. The reserve for unfunded commitments, which is included in other liabilities on the Consolidated Balance Sheets Consolidated Statements of Operations. Legal Proceedings Concentrations of Credit Risk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other depository institutions in aggregate or to any single correspondent, the Bank has established general standards for selecting correspondent banks as well as internal limits for allowable exposure to other depository institutions in aggregate or to any single correspondent. In addition, the Bank has an investment policy that sets forth limitations that apply to all investments with respect to credit rating and concentrations with an issuer.</t>
  </si>
  <si>
    <t>Note 13 - Accumulated Other Comprehensive Income</t>
  </si>
  <si>
    <t>Comprehensive Income (Loss) Note [Text Block]</t>
  </si>
  <si>
    <t>NOTE 13. ACCUMULATED OTHER COMPREHENSIVE INCOME The following table presents activity in accumulated other comprehensive income for the nine months ended September 30, 2015.
Unrealized Unrealized Accumulated Other
Gains (Losses) on (Losses) Gains on Comprehensive
(Amounts in thousands) Securities Derivatives (Loss) Income
Accumulated other comprehensive loss as of December 31, 2014 $ 1,810 $ (1,897 ) $ (87 )
Comprehensive income three months ended March 31, 2015 292 (21 ) 271
Comprehensive loss three months ended June 30, 2015 (967 ) 100 (867 )
Comprehensive income three months ended September 30, 2015 43 (28 ) 15
Accumulated other comprehensive loss as of September 30, 2015 $ 1,178 $ (1,846 ) $ (668 ) The following table presents activity in accumulated other comprehensive income for the nine months ended September 30, 2014.
Unrealized Unrealized Accumulated Other
(Losses) Gains on Losses on Comprehensive
(Amounts in thousands) Securities Derivatives (Loss) Income
Accumulated other comprehensive loss as of December 31, 2013 $ (1,809 ) $ (583 ) $ (2,392 )
Comprehensive income three months ended March 31, 2014 1,786 (120 ) 1,666
Comprehensive loss three months ended June 30, 2014 1,115 (1,296 ) (181 )
Comprehensive income three months ended September 30, 2014 267 162 429
Accumulated other comprehensive loss as of September 30, 2014 $ 1,359 $ (1,837 ) $ (478 ) Accumulated other comprehensive income is reported net of related tax effects. Detailed information on the tax effects of the individual components of comprehensive income are presented in the Consolidated Statements of Comprehensive Income</t>
  </si>
  <si>
    <t>Note 14 - Derivatives</t>
  </si>
  <si>
    <t>Derivative Instruments and Hedging Activities Disclosure [Abstract]</t>
  </si>
  <si>
    <t>Derivative Instruments and Hedging Activities Disclosure [Text Block]</t>
  </si>
  <si>
    <t>NOTE 14. DERIVATIVES The Company uses derivatives to hedge the risk of changes in market interest rates to limit the impact on earnings and cash flows relating to specific groups of assets and liabilities. Presently, the Company utilizes interest rate swaps (the “hedging instrument”) with other major financial institutions (counterparties) to hedge interest expenses associated with certain Federal Home Loan Bank of San Francisco borrowings (the “hedged instrument”). The Company does not use derivative instruments for trading or speculative purposes.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Any ineffective portion of the change in fair value of the instruments is recognized immediately into earnings. ASC 815-10, Derivatives and Hedging Consolidated Balance Sheets Classification of the gain or loss in the Consolidated Statements of Operations During June 2014, the Company concluded that certain forecasted Federal Home Loan Bank of San Francisco advances were no longer probable. The forward starting interest rate swaps that were in place to hedge the forecasted advances were terminated and gains of $952 thousand in accumulated other comprehensive income were immediately recognized in earnings. At September 30, 2015, the Company has one active interest rate swap, and one forward starting interest rate swap to hedge interest rate risk associated with current and forecasted variable rate Federal Home Loan Bank of San Francisco advances. The hedge strategy converts LIBOR based variable rate of interest on active and forecasted Federal Home Loan Bank of San Francisco advances to fixed interest rates. The following table summarizes the Company’s interest rate swap contracts with counterparties outstanding at September 30, 2015. The interest rate swap contracts are made with a single issuer and include the right of offset.
(Amounts in thousands)
Description We Pay Fixed We Receive Variable (1) Notional Amount Effective Date Maturity Date
Interest rate swap - active #1 2.64 % 0.30 % $ 75,000 August 3, 2015 August 1, 2016
Forward starting interest rate swap #2 3.22 % Variable $ 75,000 August 1, 2016 August 1, 2017 (1) Rate floats to 3 month LIBOR payable quarterly on February 1, May 1, August 1, and November 1. The following table lists the active and forward starting interest rate swap derivatives separately by asset (gains) and liabilities (losses), and the fair value of such derivatives at September 30, 2015, and December 31, 2014.
Asset Derivatives Liability Derivatives
(Amounts in thousands) September 30, December 31, September 30, December 31,
Description Designation 2015 2014 2015 2014
Interest rate swap - matured Cash flow hedge $ — $ — $ — $ 880
Interest rate swap - active #1 Cash flow hedge — — 1,384 1,298
Forward starting interest rate swap #2 Cash flow hedge — — 1,752 1,046
Total $ — $ — $ 3,136 $ 3,224 The following table summarizes the gains (losses) recorded during the three and nine months ended September 30, 2015 and 2014, and their location within the Consolidated Statements of Operations
(Amounts in thousands) Three Months Ended Nine Months Ended
Description Consolidated Statement of Operations Location 2015 2014 2015 2014
Interest rate swap (1) Interest on Federal Home Loan Bank of San Francisco borrowings $ (410 ) $ — $ (997 ) $ —
Forward starting interest rate swap (2) Interest on Federal Home Loan Bank of San Francisco borrowings — 22 — 283
Forward starting interest rate swap (3) Other noninterest income — — — 1,617
Total $ (410 ) $ 22 $ (997 ) $ 1,900 (1) (2) Gains represent tax adjusted amounts reclassified from accumulated other comprehensive income pertaining to the terminated forward starting interest rate swap. (3) Gains represent tax adjusted amounts reclassified from accumulated other comprehensive income immediately upon cancellation of forecasted Federal Home Loan Bank of San Francisco borrowings. The following table summarizes the gains and (losses) on all derivative instruments (active and forward starting) designated as cash flow hedges recorded in accumulated other comprehensive income and reclassified into earnings during the three and nine months ended September 30, 2015 and 2014.
(Amounts in thousands) Three Months Ended September 30, Nine Months Ended September 30,
Description 2015 2014 2015 2014
Interest rate swaps $ (241 ) $ 12 $ (591 ) $ 1,117 The following table summarizes management’s estimate of the amount of existing losses on derivative instruments recorded in accumulated other comprehensive income that are expected to reclassified into earnings within the next 12 months, assuming various rate shock scenarios. In each scenario, the impact to net income as a result of the increase in interest rates paid on the hedged instrument would remain unchanged because the derivative instrument is effectively offsetting changes in cash flows of the hedged instrument.
(Amounts in thousands) Interest Rate Shock
Description Flat +100bp +200bp
Reclassifications from accumulated other comprehensive income $ 1,054 $ 613 $ 171 The following table summarizes the derivatives that have a right of offset at September 30, 2015 and December 31, 2014.
Gross Amounts Not Offset In The
(Amounts in thousands) Gross Amounts of Recognized Assets / (Liabilities) Gross Amounts Offset In The Consolidated Balance Sheets Net Amounts of Assets / (Liabilities) Included In The Consolidated Balance Sheets Fair Value of Collateral Posted Net Amount
September 30, 2015
Derivative liabilities
Interest rate swaps $ (3,136 ) $ — $ (3,136 ) $ 4,497 $ 1,361
December 31, 2014
Derivative liabilities
Interest rate swaps $ (3,224 ) $ — $ (3,224 ) $ 3,533 $ 309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recoveries of underlying collateral, credit risk is measured by the market value of the derivative financial instrument. The contracts with the derivative counterparties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 The Company was required to post collateral against the obligations of $3.1 million at September 30, 2015. Accordingly, the Company pledged three mortgage backed securities with an aggregate par value of $4.3 million and an aggregate fair value of $4.5 million.</t>
  </si>
  <si>
    <t>Note 15 - Fair Values</t>
  </si>
  <si>
    <t>Fair Value Disclosures [Abstract]</t>
  </si>
  <si>
    <t>Fair Value Disclosures [Text Block]</t>
  </si>
  <si>
    <t>NOTE 15. FAIR VALU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table presents estimated fair values of the Company’s financial instruments as of September 30, 2015 and December 31, 2014, whether or not recognized or recorded at fair value in the Consolidated Balance Sheets Non-financial assets and non-financial liabilities defined by the FASB ASC 820, Fair Value Measurement Financial Instruments
(Amounts in thousands) Carrying Fair Value Measurements Using
September 30, 2015 Amounts Level 1 Level 2 Level 3 Total
Financial assets:
Cash and cash equivalents $ 25,309 $ 25,309 $ — $ — $ 25,309
Securities available-for-sale $ 157,309 $ — $ 157,309 $ — $ 157,309
Securities held-to-maturity $ 36,093 $ — $ 36,294 $ — $ 36,294
Net loans $ 708,360 $ — $ — $ 714,764 $ 714,764
Federal Home Loan Bank of San Francisco stock $ 4,465 $ 4,465 $ — $ — $ 4,465
Financial liabilities:
Deposits $ 779,505 $ — $ 781,643 $ — $ 781,643
Federal Home Loan Bank of San Francisco advances $ 75,000 $ — $ 75,000 $ — $ 75,000
Subordinated debenture $ 10,310 $ — $ 5,177 $ — $ 5,177
Derivatives $ 3,136 $ — $ 3,136 $ — $ 3,136
(Amounts in thousands) Carrying Fair Value Measurements Using
December 31, 2014 Amounts Level 1 Level 2 Level 3 Total
Financial assets:
Cash and cash equivalents $ 58,422 $ 58,422 $ — $ — $ 58,422
Securities available-for-sale $ 186,986 $ 2,571 $ 184,415 $ — $ 186,986
Securities held-to-maturity $ 36,806 $ — $ 37,118 $ — $ 37,118
Net loans $ 650,235 $ — $ — $ 661,126 $ 661,126
Federal Home Loan Bank of San Francisco stock $ 5,728 $ 5,728 $ — $ — $ 5,728
Financial liabilities:
Deposits $ 789,035 $ — $ 790,068 $ — $ 790,068
Federal Home Loan Bank of San Francisco advances $ 75,000 $ — $ 75,000 $ — $ 75,000
Subordinated debenture $ 10,310 $ — $ 4,932 $ — $ 4,932
Derivatives $ 3,224 $ — $ 3,224 $ — $ 3,224 Fair Value Hierarchy Level 1 Level 2 Level 3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Consolidated Balance Sheet Securities Net Loans Federal Home Loan Bank of San Francisco stock – Deposits Federal Home Loan Bank of San Francisco advances – Subordinated debenture Commitments 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downs of individual assets. The following table presents information about the Company’s assets and liabilities measured at fair value on a recurring basis, and indicates the fair value hierarchy of the valuation techniques utilized by the Company to determine such fair value, as of September 30, 2015 and December 31, 2014.
(Amounts in thousands) Fair Value at September 30, 2015
Recurring Basis Total Level 1 Level 2 Level 3
Available-for-sale securities:
U.S. government and agencies $ 3,998 $ — $ 3,998 $ —
Obligations of states and political subdivisions 57,453 — 57,453 —
Residential mortgage backed securities and collateralized mortgage obligations 34,058 — 34,058 —
Corporate securities 36,560 — 36,560 —
Commercial mortgage backed securities 9,266 — 9,266 —
Other investment securities (1) 15,974 — 15,974 —
Total assets measured at fair value $ 157,309 $ — $ 157,309 $ —
Derivatives – interest rate swaps $ 3,136 $ — $ 3,136 $ —
Total liabilities measured at fair value $ 3,136 $ — $ 3,136 $ — (1) Principally consists of residential mortgage backed securities issued by both by governmental and nongovernmental agencies, and SBA pool securities.
(Amounts in thousands) Fair Value at December 31, 2014
Recurring Basis Total Level 1 Level 2 Level 3
Available-for-sale securities:
U.S. government and agencies $ 6,393 $ — $ 6,393 $ —
Obligations of states and political subdivisions 54,363 — 54,363 —
Residential mortgage backed securities and collateralized mortgage obligations 47,015 — 47,015 —
Corporate securities 37,734 1,467 36,267 —
Commercial mortgage backed securities 10,389 1,104 9,285 —
Other investment securities (1) 31,092 — 31,092 —
Total assets measured at fair value $ 186,986 $ 2,571 $ 184,415 $ —
Derivatives – interest rate swaps $ 3,224 $ — $ 3,224 $ —
Total liabilities measured at fair value $ 3,224 $ — $ 3,224 $ — (1) Principally consists of residential mortgage backed securities issued by both by governmental and nongovernmental agencies, and SBA pool securities. Recurring Items Debt Securities – Forward starting interest rate swaps – Sensitivity of the Level 3 Fair Value Measurements There were no assets or liabilities measured at fair value using significant unobservable inputs (Level 3) on a recurring basis at September 30, 2015 or at December 31, 2014. There were no transfers in or out of level 3 during the nine months ended September 30, 2015 or the year ended December 31, 2014. Assets and Liabilities Recorded at Fair Value on a Nonrecurring Basis 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at September 30, 2015 and December 31, 2014 measured at fair value on a nonrecurring basis for which a nonrecurring change in fair value has been recorded during the reporting period. The amounts disclosed below present the fair values at the time the nonrecurring fair value measurements were made, and not necessarily the fair values as of the date reported upon.
(Amounts in thousands) Fair Value at September 30, 2015
Nonrecurring basis: Total Level 1 Level 2 Level 3
Collateral dependent impaired loans $ 1,617 $ — $ — $ 1,617
Other real estate owned 575 — — 575
Total assets measured at fair value $ 2,192 $ — $ — $ 2,192
(Amounts in thousands) Fair Value at December 31, 2014
Nonrecurring basis: Total Level 1 Level 2 Level 3
Collateral dependent impaired loans $ 10,319 $ — $ — $ 10,319
Other real estate owned 166 — — 166
Total assets measured at fair value $ 10,485 $ — $ — $ 10,485 The following table presents the losses resulting from nonrecurring fair value adjustments for the three and nine months ended September 30, 2015 and 2014.
(Amounts in thousands) Three Months Ended September 30, Nine Months Ended September 30,
Fair value adjustment loss: 2015 2014 2015 2014
Collateral dependent impaired loans $ 199 $ — $ 744 $ 4,988
Other real estate owned — — 108 290
Total $ 199 $ — $ 852 $ 5,278 During the nine months ended September 30, 2015, collateral dependent impaired loans with a carrying amount of $2.4 million were written down to their fair value of $1.6 million resulting in a $744 thousand adjustment to the ALLL. During the nine months ended September 30, 2015, five properties were transferred into OREO with an aggregate carrying value of $683 thousand and written down to its fair value of $575 thousand, resulting in a $108 thousand adjustment to the ALLL .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The Company records OREO as a nonrecurring Level 3. Limitations 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16 - Purchase of Financial Assets</t>
  </si>
  <si>
    <t>Transfers and Servicing [Abstract]</t>
  </si>
  <si>
    <t>Transfers and Servicing of Financial Assets [Text Block]</t>
  </si>
  <si>
    <t>NOTE 16. PURCHASE OF FINANCIAL ASSETS On February 27, 2015, the Company purchased $6.4 million of commercial real estate loans. The loans are being serviced by the Company and were purchased without recourse. The Company purchased a total par value of $6.4 million in loans with accrued interest at the settlement date of $17 thousand at a net premium of $91 thousand in exchange for a cash payment of $6.5 million. The fair value was equal to the price paid to acquire the portfolio as the difference between par value and cash purchase price represents the fair value adjustment. On September 23, 2014, the Company purchased $18.1 million of owner-occupied commercial real estate loans secured by first deeds of trust originated under the SBA 504 loan program. The loans are serviced by the Company and were purchased without recourse. The Company purchased a total par value of $18.1 million in loans with accrued interest at the settlement date of $77 thousand at a net premium of $377 thousand in exchange for a cash payment of $18.5 million. The fair value was equal to the price paid to acquire the portfolio as the difference between the par value and cash purchase price represents the fair value adjustment. On May 12, 2014, the Company agreed to purchase $40.0 million of unsecured consumer home improvement loans. The loans were purchased without recourse or servicing rights. The agreement calls for purchases up to $4.0 million per month up to a maximum par value of $40.0 million. As of September 30, 2015 the Company has paid cash totaling $57.7million, and received cash repayments of $18.1 million for $39.6 million in net loans. The Company initially measured the acquired loan portfolio at a fair equal to the price paid to acquire the portfolio as the difference between the par value and cash purchase price represents the fair value adjustment. On February 27, 2014, the Company purchased a pool of residential solar panel loans secured by UCC filing with a par value of $12.9 million for a cash payment of $12.7 million. The loans and the related servicing were purchased without recourse. The fair value was equal to the price paid to acquire the portfolio as the difference between the par value and cash purchase price represents the fair value adjustment.</t>
  </si>
  <si>
    <t>Note 17 - Subsequent Event</t>
  </si>
  <si>
    <t>Subsequent Events [Abstract]</t>
  </si>
  <si>
    <t>Subsequent Events [Text Block]</t>
  </si>
  <si>
    <t xml:space="preserve">NOTE 17. SUBSEQUENT EVENT On October 28, 2015 the Bank entered into a Purchase and Assumption Agreement with Bank of America to purchase certain assets of five Bank of America branches located in northern California, including approximately $258 million in deposits and $421 thousand in loans. The transaction is anticipated to close in the first quarter of 2016, pending final regulatory approvals. The branches that will be acquired are located in Colusa, Corning, Orland, Willows, and Yreka. </t>
  </si>
  <si>
    <t>Accounting Policies, by Policy (Policies)</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September 30, 2015 and December 31, 2014, the Company had one wholly-owned trust (“Trust”) formed in 2005 to issue trust preferred securities and related common securities. The Company has not consolidated the accounts of the Trust in its Consolidated Financial Statements in accordance with Financial Accounting Standards Board Accounting Standards Codification (“FASB”) ASC 810, Consolidation Consolidated Balance Sheets</t>
  </si>
  <si>
    <t>Note 3 - Note Receivable (Tables)</t>
  </si>
  <si>
    <t>Note Receivable Settlement [Table Text Block]</t>
  </si>
  <si>
    <t xml:space="preserve">(Amounts in thousands) Amount
Proceeds:
Cash received $ 686
1-4 family mortgage note (fair value) 560
Net proceeds received 1,246
Assets derecognized:
Note due from the mortgage company 2,753
Discount on the note (374 )
Warehouse line of credit 259
Total assets derecognized 2,638
Loss on settlement of the note $ 1,392 </t>
  </si>
  <si>
    <t>Note 4 - Earnings Per Share (Tables)</t>
  </si>
  <si>
    <t>Schedule of Earnings Per Share, Basic and Diluted [Table Text Block]</t>
  </si>
  <si>
    <t xml:space="preserve">For the Three Months Ended For the Nine Months Ended
(Amounts in thousands, except per share information) September 30, September 30,
Earnings Per Share 2015 2014 2015 2014
Numerators:
Net income $ 2,525 $ 1,273 $ 6,716 $ 4,044
Less:
Preferred cash dividends 50 50 150 150
Net income available to common shareholders $ 2,475 $ 1,223 $ 6,566 $ 3,894
Denominators:
Weighted average number of common shares outstanding - basic 13,340 13,294 13,327 13,536
Effect of potentially dilutive common shares (1) 37 45 31 46
Weighted average number of common shares outstanding - diluted 13,377 13,339 13,358 13,582
Earnings per common share:
Basic $ 0.18 $ 0.09 $ 0.49 $ 0.29
Diluted $ 0.18 $ 0.09 $ 0.49 $ 0.29
Anti-dilutive options not included in earnings per share calculation 120,700 103,411 149,346 110,575 </t>
  </si>
  <si>
    <t>Note 5 - Securities (Tables)</t>
  </si>
  <si>
    <t>Schedule of Available-for-sale Securities Reconciliation [Table Text Block]</t>
  </si>
  <si>
    <t xml:space="preserve">As of September 30, 2015
Gross Gross
Amortized Unrealized Unrealized Estimated
(Amounts in thousands) Cost Gain Loss Fair Value
Available-for-sale securities:
U.S. government &amp; agencies $ 3,931 $ 67 $ — $ 3,998
Obligations of state and political subdivisions 55,778 1,740 (65 ) 57,453
Residential mortgage backed securities and collateralized mortgage obligations 34,091 215 (248 ) 34,058
Corporate securities 36,531 282 (253 ) 36,560
Commercial mortgage backed securities 9,358 10 (102 ) 9,266
Other asset backed securities 15,994 91 (111 ) 15,974
Total $ 155,683 $ 2,405 $ (779 ) $ 157,309
Held-to-maturity securities:
Obligations of state and political subdivisions $ 36,093 $ 693 $ (492 ) $ 36,294
As of December 31, 2014
Gross Gross
Amortized Unrealized Unrealized Estimated
(Amounts in thousands) Cost Gain Loss Fair Value
Available-for-sale securities:
U.S. government &amp; agencies $ 6,351 $ 58 $ (16 ) $ 6,393
Obligations of state and political subdivisions 52,629 1,788 (54 ) 54,363
Residential mortgage backed securities and collateralized mortgage obligations 46,727 457 (169 ) 47,015
Corporate securities 37,392 475 (133 ) 37,734
Commercial mortgage backed securities 10,402 60 (73 ) 10,389
Other asset backed securities 30,896 393 (197 ) 31,092
Total $ 184,397 $ 3,231 $ (642 ) $ 186,986
Held-to-maturity securities:
Obligations of state and political subdivisions $ 36,806 $ 712 $ (400 ) $ 37,118 </t>
  </si>
  <si>
    <t>Amortized Cost and Estimated Fair Value Available for Sale Securities Table [Text Block]</t>
  </si>
  <si>
    <t xml:space="preserve">Available-For-Sale Held-To-Maturity
(Amounts in thousands) Amortized Cost Fair Value Amortized Cost Fair Value
Amounts maturing in:
One year or less $ 7,237 $ 7,258 $ — $ —
One year through five years 51,370 51,602 1,504 1,540
Five years through ten years 50,613 51,544 16,619 16,874
After ten years 46,463 46,905 17,970 17,880
Total $ 155,683 $ 157,309 $ 36,093 $ 36,294 </t>
  </si>
  <si>
    <t>Schedule of Financial Instruments Held for Pledging [Table Text Block]</t>
  </si>
  <si>
    <t xml:space="preserve">(Amounts in thousands) Pledged Available To Be Pledged Total Held For Pledging Purposes
Public funds collateral $ 19,083 $ 9,923 $ 29,006
Federal Home Loan Bank of San Francisco borrowings — 16,629 16,629
Interest rate swap contracts 3,136 1,361 4,497
Total $ 22,219 $ 27,913 $ 50,132 </t>
  </si>
  <si>
    <t>Schedule of Realized Gain (Loss) [Table Text Block]</t>
  </si>
  <si>
    <t>Three Months Ended September 30, Nine Months Ended September 30,
(Amounts in thousands) 2015 2014 2015 2014
Proceeds from sales of securities $ 25,340 $ 13,036 $ 61,255 $ 81,820
Gross realized gains on sales of securities:
Obligations of state and political subdivisions $ 16 $ 44 $ 86 $ 215
Residential mortgage backed securities and collateralized mortgage obligations 49 7 111 75
Corporate securities 52 82 134 309
Commercial mortgage backed securities 10 — 14 5
Other asset backed securities 50 10 142 73
Total gross realized gains on sales of securities 177 143 487 677
Gross realized losses on sales of securities:
U.S. government &amp; agencies (4 ) — (5 ) (114 )
Obligations of state and political subdivisions (4 ) (50 ) (4 ) (209 )
Residential mortgage backed securities and collateralized mortgage obligations (2 ) (61 ) (12 ) (543 )
Corporate securities — — — (8 )
Commercial mortgage backed securities — — — (33 )
Other asset backed securities (30 ) — (53 ) (22 )
Total gross realized losses on sales of securities (40 ) (111 ) (74 ) (929 )
Gain (loss) on investment securities, net $ 137 $ 32 $ 413 $ (252 )</t>
  </si>
  <si>
    <t>Schedule of Unrealized Loss on Investments [Table Text Block]</t>
  </si>
  <si>
    <t>As of September 30, 2015
Less Than 12 Months 12 Months or More Total
Fair Unrealized Fair Unrealized Fair Unrealized
(Amounts in thousands) Value Loss Value Loss Value Loss
Available-for-sale securities:
U.S. government &amp; agencies $ — $ — $ — $ — $ — $ —
Obligations of states and political subdivisions 6,284 (60 ) 358 (5 ) 6,642 (65 )
Residential mortgage backed securities and collateralized mortgage obligations 14,174 (155 ) 3,629 (93 ) 17,803 (248 )
Corporate securities 18,600 (232 ) 3,478 (21 ) 22,078 (253 )
Commercial mortgage backed securities 5,040 (50 ) 1,539 (52 ) 6,579 (102 )
Other asset backed securities 2,668 (2 ) 3,581 (109 ) 6,249 (111 )
Total temporarily impaired securities $ 46,766 $ (499 ) $ 12,585 $ (280 ) $ 59,351 $ (779 )
Held-to-maturity securities:
Obligations of states and political subdivisions $ 7,829 $ (182 ) $ 4,679 $ (310 ) $ 12,508 $ (492 )
As of December 31, 2014
Less Than 12 Months 12 Months or More Total
Fair Unrealized Fair Unrealized Fair Unrealized
(Amounts in thousands) Value Loss Value Loss Value Loss
Available-for-sale securities:
U.S. government &amp; agencies $ — $ — $ 1,269 $ (16 ) $ 1,269 $ (16 )
Obligations of states and political subdivisions 3,952 (34 ) 2,078 (20 ) 6,030 (54 )
Residential mortgage backed securities and collateralized mortgage obligations 10,193 (66 ) 5,365 (103 ) 15,558 (169 )
Corporate securities 7,058 (36 ) 6,542 (97 ) 13,600 (133 )
Commercial mortgage backed securities 4,912 (14 ) 1,542 (59 ) 6,454 (73 )
Other asset backed securities 4,891 (16 ) 6,088 (181 ) 10,979 (197 )
Total temporarily impaired securities $ 31,006 $ (166 ) $ 22,884 $ (476 ) $ 53,890 $ (642 )
Held-to-maturity securities:
Obligations of states and political subdivisions $ 1,556 $ (14 ) $ 12,726 $ (386 ) $ 14,282 $ (400 )</t>
  </si>
  <si>
    <t>Note 6 - Loans (Tables)</t>
  </si>
  <si>
    <t>Outstanding Loan Balances [Table Text Block]</t>
  </si>
  <si>
    <t xml:space="preserve">September 30, December 31,
(Amounts in thousands) 2015 2014
Commercial $ 144,749 $ 150,253
Commercial real estate:
Real estate - construction and land development 29,701 30,099
Real estate - commercial non-owner occupied 237,597 213,883
Real estate - commercial owner occupied 151,762 120,324
Residential real estate:
Real estate - residential - ITIN 50,162 52,830
Real estate - residential - 1-4 family mortgage 12,185 13,156
Real estate - residential - equity lines 45,733 44,981
Consumer and other 46,644 35,372
Gross loans 718,533 660,898
Deferred fees and costs, net 718 157
Loans, net of deferred fees and costs 719,251 661,055
Allowance for loan and lease losses (10,891 ) (10,820 )
Net loans $ 708,360 $ 650,235 </t>
  </si>
  <si>
    <t>Past Due Financing Receivables [Table Text Block]</t>
  </si>
  <si>
    <t xml:space="preserve">Greater Recorded
30-59 60-89 Than 90 Investment &gt;
(Amounts in thousands) Days Past Days Past Days Past Total Past 90 Days and
September 30, 2015 Due Due Due Due Current Total Accruing
Commercial $ 346 $ 171 $ 606 $ 1,123 $ 143,626 $ 144,749 $ —
Commercial real estate:
Real estate - construction and land development — — — — 29,701 29,701 —
Real estate - commercial non-owner occupied 1,262 — 5,330 6,592 231,005 237,597 —
Real estate - commercial owner occupied 15 — 1,928 1,943 149,819 151,762 —
Residential real estate:
Real estate - residential - ITIN 971 104 1,221 2,296 47,866 50,162 —
Real estate - residential - 1-4 family mortgage — 394 665 1,059 11,126 12,185 —
Real estate - residential - equity lines 82 98 23 203 45,530 45,733 —
Consumer and other 133 42 52 227 46,417 46,644 52
Total gross loans $ 2,809 $ 809 $ 9,825 $ 13,443 $ 705,090 $ 718,533 $ 52
Greater Recorded
30-59 60-89 Than 90 Investment &gt;
(Amounts in thousands) Days Past Days Past Days Past Total Past 90 Days and
December 31, 2014 Due Due Due Due Current Total Accruing
Commercial $ 2,421 $ 301 $ 2,161 $ 4,883 $ 145,370 $ 150,253 $ —
Commercial real estate:
Real estate - construction and land development — — — — 30,099 30,099 —
Real estate - commercial non-owner occupied — — 7,086 7,086 206,797 213,883 —
Real estate - commercial owner occupied — — 1,378 1,378 118,946 120,324 —
Residential real estate:
Real estate - residential - ITIN 1,080 122 2,017 3,219 49,611 52,830 —
Real estate - residential - 1-4 family mortgage — — 1,580 1,580 11,576 13,156 —
Real estate - residential - equity lines 145 99 24 268 44,713 44,981 —
Consumer and other 158 57 23 238 35,134 35,372 23
Total gross loans $ 3,804 $ 579 $ 14,269 $ 18,652 $ 642,246 $ 660,898 $ 23 </t>
  </si>
  <si>
    <t>Impaired Financing Receivables [Table Text Block]</t>
  </si>
  <si>
    <t xml:space="preserve">As of September 30, 2015
Unpaid
Recorded Principal Related
(Amounts in thousands) Investment Balance Allowance
With no related allowance recorded:
Commercial $ 1,772 $ 2,349 $ —
Commercial real estate:
Real estate - commercial non-owner occupied 5,154 6,157 —
Real estate - commercial owner occupied 1,928 2,651 —
Residential real estate:
Real estate - residential - ITIN 7,874 9,555 —
Real estate - residential - 1-4 family mortgage 1,669 2,629 —
Real estate - residential - equity lines 165 167 —
Total with no related allowance recorded $ 18,562 $ 23,508 $ —
With an allowance recorded:
Commercial $ 790 $ 838 $ 134
Commercial real estate:
Real estate - commercial non-owner occupied 828 828 39
Real estate - commercial owner occupied 352 352 20
Residential real estate:
Real estate - residential - ITIN 1,777 1,791 301
Real estate - residential - equity lines 563 564 282
Consumer and other 33 33 13
Total with an allowance recorded $ 4,343 $ 4,406 $ 789
Subtotal:
Commercial $ 2,562 $ 3,187 $ 134
Commercial real estate 8,262 9,988 59
Residential real estate 12,048 14,706 583
Consumer and other 33 33 13
Total impaired loans $ 22,905 $ 27,914 $ 789
As of December 31, 2014
Recorded Principal Related
(Amounts in thousands) Investment Balance Allowance
With no related allowance recorded:
Commercial $ 4,298 $ 8,461 $ —
Commercial real estate:
Real estate - commercial non-owner occupied 6,909 10,207 —
Real estate - commercial owner occupied 1,378 2,102 —
Residential real estate:
Real estate - residential - ITIN 7,106 8,803 —
Real estate - residential - 1-4 family mortgage 1,608 2,578 —
Real estate - residential - equity lines 201 202 —
Total with no related allowance recorded $ 21,500 $ 32,353 $ —
With an allowance recorded:
Commercial $ 2,299 $ 2,317 $ 314
Commercial real estate:
Real estate - commercial non-owner occupied 2,248 2,846 411
Real estate - commercial owner occupied 1,218 1,218 21
Residential real estate:
Real estate - residential - ITIN 3,002 3,103 503
Real estate - residential - 1-4 family mortgage 527 537 3
Real estate - residential - equity lines 579 579 289
Consumer and other 35 35 15
Total with an allowance recorded $ 9,908 $ 10,635 $ 1,556
Subtotal:
Commercial $ 6,597 $ 10,778 $ 314
Commercial real estate 11,753 16,373 432
Residential real estate 13,023 15,802 795
Consumer and other 35 35 15
Total impaired loans $ 31,408 $ 42,988 $ 1,556 </t>
  </si>
  <si>
    <t>Schedule of Credit Losses Related to Financing Receivables, Current and Noncurrent [Table Text Block]</t>
  </si>
  <si>
    <t xml:space="preserve">September 30, December 31,
(Amounts in thousands) 2015 2014
Commercial $ 2,506 $ 5,112
Commercial real estate:
Real estate - commercial non-owner occupied 5,154 8,318
Real estate - commercial owner occupied 1,928 1,378
Residential real estate:
Real estate - residential - ITIN 4,228 4,647
Real estate - residential - 1-4 family mortgage 1,669 2,135
Real estate - residential - equity lines 23 24
Consumer and other 33 35
Total $ 15,541 $ 21,649 </t>
  </si>
  <si>
    <t>Average Recorded Investment and Interest Income Recognized on Impaired Loans by Loan Class [Table Text Block]</t>
  </si>
  <si>
    <t xml:space="preserve">Three Months Ended Three Months Ended
September 30, 2015 September 30, 2014
Average Interest Average Interest
Recorded Income Recorded Income
(Amounts in thousands) Investment Recognized Investment Recognized
Commercial $ 2,885 $ — $ 6,511 $ 13
Commercial real estate:
Real estate - commercial non-owner occupied 6,874 12 10,055 11
Real estate - commercial owner occupied 2,281 15 5,271 20
Residential real estate:
Real estate - residential - ITIN 9,616 36 — —
Real estate - residential - 1-4 family mortgage 1,677 — 12,197 30
Real estate - residential - equity lines 742 6 1,155 8
Consumer and other 33 — 29 —
Total $ 24,108 $ 69 $ 35,218 $ 82
Nine Months Ended Nine Months Ended
September 30, 2015 September 30, 2014
Average Interest Average Interest
Recorded Income Recorded Income
(Amounts in thousands) Investment Recognized Investment Recognized
Commercial $ 3,919 $ 22 $ 5,848 $ 15
Commercial real estate:
Real estate - commercial non-owner occupied 7,767 37 11,948 155
Real estate - commercial owner occupied 2,286 52 6,112 58
Residential real estate:
Real estate - residential - ITIN 9,819 102 — —
Real estate - residential - 1-4 family mortgage 1,790 — 12,179 83
Real estate - residential - equity lines 763 20 1,238 25
Consumer and other 34 — 19 —
Total $ 26,378 $ 233 $ 37,344 $ 336 </t>
  </si>
  <si>
    <t>Newly Restructured Loans [Table Text Block]</t>
  </si>
  <si>
    <t xml:space="preserve">For the Three Months Ended For the Three Months Ended
Rate &amp; Rate &amp;
Rate &amp; Payment Payment Rate &amp; Payment
(Amounts in thousands) Rate Maturity Deferral Deferral Total Rate Maturity Deferral Total
Commercial $ — $ 45 $ — $ — $ 45 $ — $ 5,165 $ — $ 5,165
Residential real estate:
Real estate - residential - ITIN — — — 103 103 57 — 38 95
Total $ — $ 45 $ — $ 103 $ 148 $ 57 $ 5,165 $ 38 $ 5,260
For the Nine Months Ended For the Nine Months Ended
Rate &amp; Rate &amp;
Rate &amp; Payment Payment Rate &amp; Payment
(Amounts in thousands) Rate Maturity Deferral Deferral Total Rate Maturity Deferral Total
Commercial $ — $ 45 $ — $ 734 $ 779 $ — $ 5,165 $ — $ 5,165
Residential real estate:
Real estate - residential - ITIN 115 — 266 206 587 209 — 39 248
Total $ 115 $ 45 $ 266 $ 940 $ 1,366 $ 209 $ 5,165 $ 39 $ 5,413 </t>
  </si>
  <si>
    <t>Troubled Debt Restructurings on Financing Receivables [Table Text Block]</t>
  </si>
  <si>
    <t xml:space="preserve">For the Three Months Ended September 30, 2015 For the Three Months Ended September 30, 2014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1 $ 49 $ 49 2 $ 9,070 $ 9,070
Residential real estate:
Real estate - residential - ITIN 2 225 193 2 113 113
Total 3 $ 274 $ 242 4 $ 9,183 $ 9,183
For the Nine Months Ended September 30, 2015 For the Nine Months Ended September 30, 2014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2 $ 872 $ 872 2 $ 9,070 $ 9,070
Residential real estate:
Real estate - residential - ITIN 8 747 678 4 263 267
Total 10 $ 1,619 $ 1,550 6 $ 9,333 $ 9,337 </t>
  </si>
  <si>
    <t>Financing Receivables Modified As Troubled Debt Restructurings With Payment Default [Table Text Block]</t>
  </si>
  <si>
    <t xml:space="preserve">For the Three Months Ended For the Three Months Ended
September 30, 2015 September 30, 2014
(Amounts in thousands) Number of Recorded Number of Recorded
Troubled Debt Restructurings That Subsequently Defaulted Contracts Investment Contracts Investment
Residential real estate:
Real estate - residential - ITIN — $ — 1 $ 53
Total — $ — 1 $ 53
For the Nine Months Ended For the Nine Months Ended
September 30, 2015 September 30, 2014
(Amounts in thousands) Number of Recorded Number of Recorded
Troubled Debt Restructurings That Subsequently Defaulted Contracts Investment Contracts Investment
Residential real estate:
Real estate - residential - ITIN — $ — 2 $ 139
Total — $ — 2 $ 139 </t>
  </si>
  <si>
    <t>Financing Receivable Credit Quality Indicators [Table Text Block]</t>
  </si>
  <si>
    <t xml:space="preserve">September 30, 2015
(Amounts in thousands) Performing Nonperforming Total
Commercial $ 142,243 $ 2,506 $ 144,749
Commercial real estate:
Real estate - construction and land development 29,701 — 29,701
Real estate - commercial non-owner occupied 232,443 5,154 237,597
Real estate - commercial owner occupied 149,834 1,928 151,762
Residential real estate:
Real estate - residential - ITIN 45,934 4,228 50,162
Real estate - residential - 1-4 family mortgage 10,516 1,669 12,185
Real estate - residential - equity lines 45,710 23 45,733
Consumer and other 46,559 85 46,644
Total gross loans $ 702,940 $ 15,593 $ 718,533
December 31, 2014
(Amounts in thousands) Performing Nonperforming Total
Commercial $ 145,141 $ 5,112 $ 150,253
Commercial real estate:
Real estate - construction and land development 30,099 — 30,099
Real estate - commercial non-owner occupied 205,565 8,318 213,883
Real estate - commercial owner occupied 118,946 1,378 120,324
Residential real estate:
Real estate - residential - ITIN 48,183 4,647 52,830
Real estate - residential - 1-4 family mortgage 11,021 2,135 13,156
Real estate - residential - equity lines 44,957 24 44,981
Consumer and other 35,314 58 35,372
Total gross loans $ 639,226 $ 21,672 $ 660,898 </t>
  </si>
  <si>
    <t>Financing Receivable Credit Quality Indicator [Table Text Block]</t>
  </si>
  <si>
    <t xml:space="preserve">As of September 30, 2015
Special
(Amounts in thousands) Pass Watch Mention Substandard Doubtful Total
Commercial $ 119,969 $ 11,330 $ 6,644 $ 6,806 $ — $ 144,749
Commercial real estate:
Real estate - construction and land development 29,669 32 — — — 29,701
Real estate - commercial non-owner occupied 227,725 694 2,827 6,351 — 237,597
Real estate - commercial owner occupied 143,882 3,752 1,848 2,280 — 151,762
Residential real estate:
Real estate - residential - ITIN 41,908 — — 8,254 — 50,162
Real estate - residential - 1-4 family mortgage 9,694 — 576 1,915 — 12,185
Real estate - residential - equity lines 41,416 1,724 1,683 910 — 45,733
Consumer and other 46,307 — 269 68 — 46,644
Total gross loans $ 660,570 $ 17,532 $ 13,847 $ 26,584 $ — $ 718,533
As of December 31, 2014
Pass Watch Special
(Amounts in thousands) (Restated) (Restated) Mention Substandard Doubtful Total
Commercial $ 121,282 $ 14,116 $ 4,018 $ 10,837 $ — $ 150,253
Commercial real estate:
Real estate - construction and land development 30,056 43 — — — 30,099
Real estate - commercial non-owner occupied 201,155 1,953 869 9,906 — 213,883
Real estate - commercial owner occupied 111,689 5,864 — 2,771 — 120,324
Residential real estate:
Real estate - residential - ITIN 42,721 — — 10,109 — 52,830
Real estate - residential - 1-4 family mortgage 10,769 — — 2,387 — 13,156
Real estate - residential - equity lines 41,624 2,380 — 977 — 44,981
Consumer and other 35,279 3 18 72 — 35,372
Total gross loans $ 594,575 $ 24,359 $ 4,905 $ 37,059 $ — $ 660,898 </t>
  </si>
  <si>
    <t>Allowance for Credit Losses on Financing Receivables [Table Text Block]</t>
  </si>
  <si>
    <t xml:space="preserve">For the Three Months Ended September 30, 2015
Commercial Residential
(Amounts in thousands) Commercial Real Estate Real Estate Consumer Unallocated Total
ALLL:
Beginning balance $ 3,389 $ 5,447 $ 1,480 $ 583 $ 503 $ 11,402
Charge offs — (289 ) (309 ) (181 ) — (779 )
Recoveries 121 1 139 7 — 268
Provision (91 ) 64 (45 ) 194 (122 ) —
Ending balance $ 3,419 $ 5,223 $ 1,265 $ 603 $ 381 $ 10,891
For the Three Months Ended September 30, 2014
Commercial Residential
(Amounts in thousands) Commercial Real Estate Real Estate Consumer Unallocated Total
ALLL:
Beginning balance $ 3,331 $ 3,870 $ 2,333 $ 238 $ 110 $ 9,882
Charge offs (299 ) (241 ) (44 ) (1 ) — (585 )
Recoveries 43 1 9 — — 53
Provision 364 625 (95 ) 124 32 1,050
Ending balance $ 3,439 $ 4,255 $ 2,203 $ 361 $ 142 $ 10,400
For the Nine Months Ended September 30, 2015
Commercial Residential
(Amounts in thousands) Commercial Real Estate Real Estate Consumer Unallocated Total
ALLL:
Beginning balance $ 3,503 $ 4,875 $ 1,671 $ 449 $ 322 $ 10,820
Charge offs (406 ) (428 ) (450 ) (385 ) — (1,669 )
Recoveries 869 669 202 — — 1,740
Provision (547 ) 107 (158 ) 539 59 —
Ending balance $ 3,419 $ 5,223 $ 1,265 $ 603 $ 381 $ 10,891
For the Nine Months Ended September 30, 2014
Commercial Residential
(Amounts in thousands) Commercial Real Estate Real Estate Consumer Unallocated Total
ALLL:
Beginning balance $ 7,057 $ 2,784 $ 2,493 $ 35 $ 1,803 $ 14,172
Charge offs (4,105 ) (2,525 ) (313 ) (1 ) — (6,944 )
Recoveries 500 1 171 — — 672
Provision (13 ) 3,995 (148 ) 327 (1,661 ) 2,500
Ending balance $ 3,439 $ 4,255 $ 2,203 $ 361 $ 142 $ 10,400
As of September 30, 2015
Commercial Residential
(Amounts in thousands) Commercial Real Estate Real Estate Consumer Unallocated Total
ALLL:
Individually evaluated for impairment $ 134 $ 59 $ 583 $ 13 $ — $ 789
Collectively evaluated for impairment 3,285 5,164 682 590 381 10,102
Total $ 3,419 $ 5,223 $ 1,265 $ 603 $ 381 $ 10,891
Gross loans:
Individually evaluated for impairment $ 2,562 $ 8,262 $ 12,048 $ 33 $ — $ 22,905
Collectively evaluated for impairment 142,187 410,798 96,032 46,611 — 695,628
Total gross loans $ 144,749 $ 419,060 $ 108,080 $ 46,644 $ — $ 718,533
As of December 31, 2014
Commercial Residential
(Amounts in thousands) Commercial Real Estate Real Estate Consumer Unallocated Total
ALLL:
Individually evaluated for impairment $ 314 $ 432 $ 795 $ 15 $ — $ 1,556
Collectively evaluated for impairment 3,189 4,443 875 435 322 9,264
Total $ 3,503 $ 4,875 $ 1,670 $ 450 $ 322 $ 10,820
Gross loans:
Individually evaluated for impairment $ 6,597 $ 11,753 $ 13,023 $ 35 $ — $ 31,408
Collectively evaluated for impairment 143,656 352,553 97,944 35,337 — 629,490
Total gross loans $ 150,253 $ 364,306 $ 110,967 $ 35,372 $ — $ 660,898 </t>
  </si>
  <si>
    <t>Note 9 - Qualified Affordable Housing Project Investments (Tables)</t>
  </si>
  <si>
    <t>Proportional Amortization Method Investment, Qualified Affordable Housing Project [Table Text Block]</t>
  </si>
  <si>
    <t xml:space="preserve">(Amounts in thousands) Original Current Unfunded Tax Credits Amortization Net
Qualified Affordable Housing Projects at Investment Recorded Liability and of Income Tax
September 30, 2015 Value Investment Obligation Benefits (1) Investments (2) Benefit
Raymond James California Housing Opportunities Fund II $ 2,000 $ 1,599 $ 628 $ 170 $ 137 $ 33
WNC Institutional Tax Credit Fund 38, L.P. 1,000 810 215 104 77 27
Merritt Community Capital Corporation Fund XV, L.P. 2,500 1,877 610 208 173 35
California Affordable Housing Fund 2,454 697 — 155 155 —
Total $ 7,954 $ 4,983 $ 1,453 $ 637 $ 542 $ 95
(Amounts in thousands) Original Current Unfunded Tax Credits Amortization Net
Qualified Affordable Housing Projects at Investment Recorded Liability and of Income Tax
December 31, 2014 Value Investment Obligation Benefits (1) Investments (2) Benefit
Raymond James California Housing Opportunities Fund II $ 2,000 $ 1,846 $ 736 $ 160 $ 154 $ 31
WNC Institutional Tax Credit Fund 38, L.P. 1,000 888 314 105 112 26
Merritt Community Capital Corporation Fund XV, L.P. 2,500 2,050 1,374 340 450 58
California Affordable Housing Fund 2,454 852 — 209 187 22
Total $ 7,954 $ 5,636 $ 2,424 $ 814 $ 903 $ 137 </t>
  </si>
  <si>
    <t>Qualified Affordable Housing Project Investments, Tax Credits and Benefits [Table Text Block]</t>
  </si>
  <si>
    <t xml:space="preserve">For the Three Months Ended
September 30, 2015 September 30, 2014
(Amounts in thousands) Generated Tax Benefits From Generated Tax Benefits from
Qualified Affordable Housing Projects Tax Credits Taxable Losses Tax Credits Taxable Losses
Raymond James California Housing Opportunities Fund II $ 43 $ 13 $ 29 $ 10
WNC Institutional Tax Credit Fund 38, L.P. 27 8 21 5
Merritt Community Capital Corporation Fund XV, L.P. 54 15 66 19
California Affordable Housing Fund 40 12 39 12
Total $ 164 $ 48 $ 155 $ 46
For the Nine Months Ended
September 30, 2015 September 30, 2014
(Amounts in thousands) Generated Tax Benefits From Generated Tax Benefits from
Qualified Affordable Housing Projects Tax Credits Taxable Losses Tax Credits Taxable Losses
Raymond James California Housing Opportunities Fund II $ 131 $ 39 $ 86 30
WNC Institutional Tax Credit Fund 38, L.P. 81 23 63 15
Merritt Community Capital Corporation Fund XV, L.P. 163 45 199 56
California Affordable Housing Fund 118 37 119 38
Total $ 493 $ 144 $ 467 $ 139 </t>
  </si>
  <si>
    <t>Qualified Affordable Housing Projects, Future Income Tax Benefit [Table Text Block]</t>
  </si>
  <si>
    <t xml:space="preserve">Raymond James WNC Institutional Merritt Community California Total Net
(Amounts in thousands) California Housing Tax Credit Capital Corporation Affordable Housing Income Tax
Qualified Affordable Housing Projects Opportunities Fund II Fund 38, L.P. Fund XV, L.P Fund Benefit
Anticipated net income tax benefit less amortization of investments:
2015 $ 12 $ 9 $ 12 $ 1 $ 34
2016 46 37 47 1 131
2017 46 36 45 — 127
2018 45 35 45 — 125
2019 and thereafter 263 155 238 1 657
Total $ 412 $ 272 $ 387 $ 3 $ 1,074 </t>
  </si>
  <si>
    <t>Note 12 - Commitments and Contingencies (Tables)</t>
  </si>
  <si>
    <t>Operating Leases of Lessee Disclosure [Table Text Block]</t>
  </si>
  <si>
    <t xml:space="preserve">Three Months Ended September 30, Nine Months Ended September 30,
(Amounts in thousands) 2015 2014 2015 2014
Rent income $ 7 $ 3 $ 13 $ 11
Rent expense 142 142 426 424
Net $ 135 $ 139 $ 413 $ 413 </t>
  </si>
  <si>
    <t>Schedule of Future Minimum Rental Payments for Operating Leases [Table Text Block]</t>
  </si>
  <si>
    <t xml:space="preserve">(Amounts in thousands)
Amounts due in:
2015 $ 149
2016 608
2017 549
2018 431
2019 402
Thereafter 1,296
Total $ 3,435 </t>
  </si>
  <si>
    <t>Commitments and Contingent Liabilities [Table Text Block]</t>
  </si>
  <si>
    <t xml:space="preserve">(Amounts in thousands) September 30, 2015 December 31, 2014
Commitments to extend credit $ 197,958 $ 200,991
Standby letters of credit 2,649 2,731
Guaranteed commitments outstanding 3,357 1,864
Total commitments $ 203,964 $ 205,586 </t>
  </si>
  <si>
    <t>Note 13 - Accumulated Other Comprehensive Income (Tables)</t>
  </si>
  <si>
    <t>Schedule of Accumulated Other Comprehensive Income (Loss) [Table Text Block]</t>
  </si>
  <si>
    <t>Unrealized Unrealized Accumulated Other
Gains (Losses) on (Losses) Gains on Comprehensive
(Amounts in thousands) Securities Derivatives (Loss) Income
Accumulated other comprehensive loss as of December 31, 2014 $ 1,810 $ (1,897 ) $ (87 )
Comprehensive income three months ended March 31, 2015 292 (21 ) 271
Comprehensive loss three months ended June 30, 2015 (967 ) 100 (867 )
Comprehensive income three months ended September 30, 2015 43 (28 ) 15
Accumulated other comprehensive loss as of September 30, 2015 $ 1,178 $ (1,846 ) $ (668 )
Unrealized Unrealized Accumulated Other
(Losses) Gains on Losses on Comprehensive
(Amounts in thousands) Securities Derivatives (Loss) Income
Accumulated other comprehensive loss as of December 31, 2013 $ (1,809 ) $ (583 ) $ (2,392 )
Comprehensive income three months ended March 31, 2014 1,786 (120 ) 1,666
Comprehensive loss three months ended June 30, 2014 1,115 (1,296 ) (181 )
Comprehensive income three months ended September 30, 2014 267 162 429
Accumulated other comprehensive loss as of September 30, 2014 $ 1,359 $ (1,837 ) $ (478 )</t>
  </si>
  <si>
    <t>Note 14 - Derivatives (Tables)</t>
  </si>
  <si>
    <t>Summary of Notional Amount Effective Dates and Maturity Dates [Table Text Block]</t>
  </si>
  <si>
    <t>(Amounts in thousands)
Description We Pay Fixed We Receive Variable (1) Notional Amount Effective Date Maturity Date
Interest rate swap - active #1 2.64 % 0.30 % $ 75,000 August 3, 2015 August 1, 2016
Forward starting interest rate swap #2 3.22 % Variable $ 75,000 August 1, 2016 August 1, 2017</t>
  </si>
  <si>
    <t>Schedule of Derivative Instruments in Statement of Financial Position, Fair Value [Table Text Block]</t>
  </si>
  <si>
    <t xml:space="preserve">Asset Derivatives Liability Derivatives
(Amounts in thousands) September 30, December 31, September 30, December 31,
Description Designation 2015 2014 2015 2014
Interest rate swap - matured Cash flow hedge $ — $ — $ — $ 880
Interest rate swap - active #1 Cash flow hedge — — 1,384 1,298
Forward starting interest rate swap #2 Cash flow hedge — — 1,752 1,046
Total $ — $ — $ 3,136 $ 3,224 </t>
  </si>
  <si>
    <t>Derivative Instruments, Gain (Loss) [Table Text Block]</t>
  </si>
  <si>
    <t xml:space="preserve">(Amounts in thousands) Three Months Ended Nine Months Ended
Description Consolidated Statement of Operations Location 2015 2014 2015 2014
Interest rate swap (1) Interest on Federal Home Loan Bank of San Francisco borrowings $ (410 ) $ — $ (997 ) $ —
Forward starting interest rate swap (2) Interest on Federal Home Loan Bank of San Francisco borrowings — 22 — 283
Forward starting interest rate swap (3) Other noninterest income — — — 1,617
Total $ (410 ) $ 22 $ (997 ) $ 1,900 </t>
  </si>
  <si>
    <t>Reclassification out of Accumulated Other Comprehensive Income [Table Text Block]</t>
  </si>
  <si>
    <t xml:space="preserve">(Amounts in thousands) Three Months Ended September 30, Nine Months Ended September 30,
Description 2015 2014 2015 2014
Interest rate swaps $ (241 ) $ 12 $ (591 ) $ 1,117 </t>
  </si>
  <si>
    <t>Estimated Reclassification out of Accumulated Other Comprehensive Income [Table Text Block]</t>
  </si>
  <si>
    <t xml:space="preserve">(Amounts in thousands) Interest Rate Shock
Description Flat +100bp +200bp
Reclassifications from accumulated other comprehensive income $ 1,054 $ 613 $ 171 </t>
  </si>
  <si>
    <t>Schedule of Amounts Recognized in Balance Sheet [Table Text Block]</t>
  </si>
  <si>
    <t xml:space="preserve">Gross Amounts Not Offset In The
(Amounts in thousands) Gross Amounts of Recognized Assets / (Liabilities) Gross Amounts Offset In The Consolidated Balance Sheets Net Amounts of Assets / (Liabilities) Included In The Consolidated Balance Sheets Fair Value of Collateral Posted Net Amount
September 30, 2015
Derivative liabilities
Interest rate swaps $ (3,136 ) $ — $ (3,136 ) $ 4,497 $ 1,361
December 31, 2014
Derivative liabilities
Interest rate swaps $ (3,224 ) $ — $ (3,224 ) $ 3,533 $ 309 </t>
  </si>
  <si>
    <t>Note 15 - Fair Values (Tables)</t>
  </si>
  <si>
    <t>Fair Value, by Balance Sheet Grouping [Table Text Block]</t>
  </si>
  <si>
    <t xml:space="preserve">(Amounts in thousands) Carrying Fair Value Measurements Using
September 30, 2015 Amounts Level 1 Level 2 Level 3 Total
Financial assets:
Cash and cash equivalents $ 25,309 $ 25,309 $ — $ — $ 25,309
Securities available-for-sale $ 157,309 $ — $ 157,309 $ — $ 157,309
Securities held-to-maturity $ 36,093 $ — $ 36,294 $ — $ 36,294
Net loans $ 708,360 $ — $ — $ 714,764 $ 714,764
Federal Home Loan Bank of San Francisco stock $ 4,465 $ 4,465 $ — $ — $ 4,465
Financial liabilities:
Deposits $ 779,505 $ — $ 781,643 $ — $ 781,643
Federal Home Loan Bank of San Francisco advances $ 75,000 $ — $ 75,000 $ — $ 75,000
Subordinated debenture $ 10,310 $ — $ 5,177 $ — $ 5,177
Derivatives $ 3,136 $ — $ 3,136 $ — $ 3,136
(Amounts in thousands) Carrying Fair Value Measurements Using
December 31, 2014 Amounts Level 1 Level 2 Level 3 Total
Financial assets:
Cash and cash equivalents $ 58,422 $ 58,422 $ — $ — $ 58,422
Securities available-for-sale $ 186,986 $ 2,571 $ 184,415 $ — $ 186,986
Securities held-to-maturity $ 36,806 $ — $ 37,118 $ — $ 37,118
Net loans $ 650,235 $ — $ — $ 661,126 $ 661,126
Federal Home Loan Bank of San Francisco stock $ 5,728 $ 5,728 $ — $ — $ 5,728
Financial liabilities:
Deposits $ 789,035 $ — $ 790,068 $ — $ 790,068
Federal Home Loan Bank of San Francisco advances $ 75,000 $ — $ 75,000 $ — $ 75,000
Subordinated debenture $ 10,310 $ — $ 4,932 $ — $ 4,932
Derivatives $ 3,224 $ — $ 3,224 $ — $ 3,224 </t>
  </si>
  <si>
    <t>Assets And Liabilities Measured At Fair Value On Recurring Basis Table [Text Block]</t>
  </si>
  <si>
    <t xml:space="preserve">(Amounts in thousands) Fair Value at September 30, 2015
Recurring Basis Total Level 1 Level 2 Level 3
Available-for-sale securities:
U.S. government and agencies $ 3,998 $ — $ 3,998 $ —
Obligations of states and political subdivisions 57,453 — 57,453 —
Residential mortgage backed securities and collateralized mortgage obligations 34,058 — 34,058 —
Corporate securities 36,560 — 36,560 —
Commercial mortgage backed securities 9,266 — 9,266 —
Other investment securities (1) 15,974 — 15,974 —
Total assets measured at fair value $ 157,309 $ — $ 157,309 $ —
Derivatives – interest rate swaps $ 3,136 $ — $ 3,136 $ —
Total liabilities measured at fair value $ 3,136 $ — $ 3,136 $ —
(Amounts in thousands) Fair Value at December 31, 2014
Recurring Basis Total Level 1 Level 2 Level 3
Available-for-sale securities:
U.S. government and agencies $ 6,393 $ — $ 6,393 $ —
Obligations of states and political subdivisions 54,363 — 54,363 —
Residential mortgage backed securities and collateralized mortgage obligations 47,015 — 47,015 —
Corporate securities 37,734 1,467 36,267 —
Commercial mortgage backed securities 10,389 1,104 9,285 —
Other investment securities (1) 31,092 — 31,092 —
Total assets measured at fair value $ 186,986 $ 2,571 $ 184,415 $ —
Derivatives – interest rate swaps $ 3,224 $ — $ 3,224 $ —
Total liabilities measured at fair value $ 3,224 $ — $ 3,224 $ — </t>
  </si>
  <si>
    <t>Fair Value Measurements, Nonrecurring [Table Text Block]</t>
  </si>
  <si>
    <t xml:space="preserve">(Amounts in thousands) Fair Value at September 30, 2015
Nonrecurring basis: Total Level 1 Level 2 Level 3
Collateral dependent impaired loans $ 1,617 $ — $ — $ 1,617
Other real estate owned 575 — — 575
Total assets measured at fair value $ 2,192 $ — $ — $ 2,192
(Amounts in thousands) Fair Value at December 31, 2014
Nonrecurring basis: Total Level 1 Level 2 Level 3
Collateral dependent impaired loans $ 10,319 $ — $ — $ 10,319
Other real estate owned 166 — — 166
Total assets measured at fair value $ 10,485 $ — $ — $ 10,485 </t>
  </si>
  <si>
    <t>Loss From Nonrecurring Fair Value [Table Text Block]</t>
  </si>
  <si>
    <t xml:space="preserve">(Amounts in thousands) Three Months Ended September 30, Nine Months Ended September 30,
Fair value adjustment loss: 2015 2014 2015 2014
Collateral dependent impaired loans $ 199 $ — $ 744 $ 4,988
Other real estate owned — — 108 290
Total $ 199 $ — $ 852 $ 5,278 </t>
  </si>
  <si>
    <t>Note 1 - Summary of Significant Accounting Policies (Details)</t>
  </si>
  <si>
    <t>Number of Wholly-owned Trusts</t>
  </si>
  <si>
    <t>Note 3 - Note Receivable (Details) - USD ($) $ in Thousands</t>
  </si>
  <si>
    <t>1 Months Ended</t>
  </si>
  <si>
    <t>Apr. 30, 2014</t>
  </si>
  <si>
    <t>Mar. 31, 2014</t>
  </si>
  <si>
    <t>Note Receivable Payments Term</t>
  </si>
  <si>
    <t>5 years</t>
  </si>
  <si>
    <t>Promissory Note Rate of Interest Under Purchase Agreement</t>
  </si>
  <si>
    <t>0.00%</t>
  </si>
  <si>
    <t>Financing Receivable, Gross</t>
  </si>
  <si>
    <t>Proceeds from Collection of Notes Receivable</t>
  </si>
  <si>
    <t>Mortgage Loans on Real Estate, Carrying Amount of Mortgages</t>
  </si>
  <si>
    <t>Loss On Settlement of Note Receivable</t>
  </si>
  <si>
    <t>Note 3 - Note Receivable (Details) - Details of Closing Transaction - USD ($) $ in Thousands</t>
  </si>
  <si>
    <t>Proceeds:</t>
  </si>
  <si>
    <t>Cash received</t>
  </si>
  <si>
    <t>1-4 family mortgage note (fair value)</t>
  </si>
  <si>
    <t>Net proceeds received</t>
  </si>
  <si>
    <t>Assets derecognized:</t>
  </si>
  <si>
    <t>Note due from the mortgage company</t>
  </si>
  <si>
    <t>Discount on the note</t>
  </si>
  <si>
    <t>Warehouse line of credit</t>
  </si>
  <si>
    <t>Total assets derecognized</t>
  </si>
  <si>
    <t>Loss on settlement of the note</t>
  </si>
  <si>
    <t>Note 4 - Earnings Per Share (Details) - shares</t>
  </si>
  <si>
    <t>6 Months Ended</t>
  </si>
  <si>
    <t>Jun. 30, 2014</t>
  </si>
  <si>
    <t>Mar. 20, 2014</t>
  </si>
  <si>
    <t>Note 4 - Earnings Per Share (Details) [Line Items]</t>
  </si>
  <si>
    <t>Stock Repurchased and Retired During Period, Shares</t>
  </si>
  <si>
    <t>March Twenty Two Thousand and Fourteen Plan [Member]</t>
  </si>
  <si>
    <t>Stock Repurchase Program, Number of Shares Authorized to be Repurchased</t>
  </si>
  <si>
    <t>Purchase of Common Stock Percentage On Outstanding Shares</t>
  </si>
  <si>
    <t>5.00%</t>
  </si>
  <si>
    <t>Note 4 - Earnings Per Share (Details) - Basic and Diluted EPS - USD ($) $ / shares in Units, shares in Thousands, $ in Thousands</t>
  </si>
  <si>
    <t>Numerators:</t>
  </si>
  <si>
    <t>Net income (in Dollars)</t>
  </si>
  <si>
    <t>Less:</t>
  </si>
  <si>
    <t>Preferred cash dividends (in Dollars)</t>
  </si>
  <si>
    <t>Net income available to common shareholders (in Dollars)</t>
  </si>
  <si>
    <t>Denominators:</t>
  </si>
  <si>
    <t>Weighted average number of common shares outstanding - basic</t>
  </si>
  <si>
    <t>Effect of potentially dilutive common shares (1)</t>
  </si>
  <si>
    <t>[1]</t>
  </si>
  <si>
    <t>Weighted average number of common shares outstanding - diluted</t>
  </si>
  <si>
    <t>Earnings per common share:</t>
  </si>
  <si>
    <t>Basic (in Dollars per share)</t>
  </si>
  <si>
    <t>Diluted (in Dollars per share)</t>
  </si>
  <si>
    <t>Employee Stock Option [Member]</t>
  </si>
  <si>
    <t>Anti-dilutive options not included in earnings per share calculation</t>
  </si>
  <si>
    <t>Represents assumed exercise of dilutive options and dilutive restricted stock</t>
  </si>
  <si>
    <t>Note 5 - Securities (Details) $ in Thousands</t>
  </si>
  <si>
    <t>Sep. 30, 2015USD ($)</t>
  </si>
  <si>
    <t>Dec. 31, 2014USD ($)</t>
  </si>
  <si>
    <t>Available-for-sale, Securities in Unrealized Loss Positions, Qualitative Disclosure, Number of Positions</t>
  </si>
  <si>
    <t>Other than Temporary Impairment Losses, Investments, Available-for-sale Securities</t>
  </si>
  <si>
    <t>Note 5 - Securities (Details) - Securities Reconcilliation - USD ($) $ in Thousands</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Held-to-maturity securities, estimated fair value</t>
  </si>
  <si>
    <t>US Government Agencies Debt Securities [Member]</t>
  </si>
  <si>
    <t>US States and Political Subdivisions Debt Securities [Member]</t>
  </si>
  <si>
    <t>Held-to-maturity securities, gross unrealized gains</t>
  </si>
  <si>
    <t>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5 - Securities (Details) - The Amortized Cost and Estimated Fair Value of Available-for-sale and Held-to-maturity Securities - USD ($) $ in Thousands</t>
  </si>
  <si>
    <t>Amounts maturing in:</t>
  </si>
  <si>
    <t>One year or less</t>
  </si>
  <si>
    <t>One year through five years</t>
  </si>
  <si>
    <t>Five years through ten years</t>
  </si>
  <si>
    <t>After ten years</t>
  </si>
  <si>
    <t>Note 5 - Securities (Details) - Fair Value of the Securities Held for Pledging $ in Thousands</t>
  </si>
  <si>
    <t>Note 5 - Securities (Details) - Fair Value of the Securities Held for Pledging [Line Items]</t>
  </si>
  <si>
    <t>Liabilities</t>
  </si>
  <si>
    <t>Public Funds Collateral [Member]</t>
  </si>
  <si>
    <t>Federal Home Loan Bank Borrowings [Member]</t>
  </si>
  <si>
    <t>Interest Rate Swap Contracts [Member]</t>
  </si>
  <si>
    <t>Securities Pledged as Collateral [Member]</t>
  </si>
  <si>
    <t>Securities Pledged as Collateral [Member] | Public Funds Collateral [Member]</t>
  </si>
  <si>
    <t>Securities Pledged as Collateral [Member] | Interest Rate Swap Contracts [Member]</t>
  </si>
  <si>
    <t>Securities Available to be Pledged [Member]</t>
  </si>
  <si>
    <t>Securities Available to be Pledged [Member] | Public Funds Collateral [Member]</t>
  </si>
  <si>
    <t>Securities Available to be Pledged [Member] | Federal Home Loan Bank Borrowings [Member]</t>
  </si>
  <si>
    <t>Securities Available to be Pledged [Member] | Interest Rate Swap Contracts [Member]</t>
  </si>
  <si>
    <t>Note 5 - Securities (Details) - Sales of Securities - USD ($) $ in Thousands</t>
  </si>
  <si>
    <t>Note 5 - Securities (Details) - Sales of Securities [Line Items]</t>
  </si>
  <si>
    <t>Proceeds from sales of securities</t>
  </si>
  <si>
    <t>Gross realized gains on sales of securities:</t>
  </si>
  <si>
    <t>Gross realized gains on sales of securities</t>
  </si>
  <si>
    <t>Gross realized losses on sales of securities:</t>
  </si>
  <si>
    <t>Gross realized losses on sales of securities</t>
  </si>
  <si>
    <t>Note 5 - Securities (Details) - Fair Value and Associated Unrealized Losses on Investment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6 - Loans (Details)</t>
  </si>
  <si>
    <t>Sep. 30, 2014USD ($)</t>
  </si>
  <si>
    <t>Note 6 - Loans (Details) [Line Items]</t>
  </si>
  <si>
    <t>Unamortized Loan Commitment and Origination Fees and Unamortized Discounts or Premiums</t>
  </si>
  <si>
    <t>Age of Appraisals That Will Considered As Stale</t>
  </si>
  <si>
    <t>1 year</t>
  </si>
  <si>
    <t>Loans and Leases Receivable, Impaired, Interest Lost on Nonaccrual Loans</t>
  </si>
  <si>
    <t>Impaired Financing Receivable, Recorded Investment</t>
  </si>
  <si>
    <t>Percentage of Collateral Coverage to Loan Balance to Consider Restructured Loan to Performing and Accrual Status</t>
  </si>
  <si>
    <t>100.00%</t>
  </si>
  <si>
    <t>Loans and Leases Receivable, Impaired, Commitment to Lend</t>
  </si>
  <si>
    <t>Financing Receivable, Modifications, Recorded Investment</t>
  </si>
  <si>
    <t>Financing Receivable, Modifications, Number of Contracts</t>
  </si>
  <si>
    <t>Troubled Debt Restructurings, Percentage of Gross Portfolio Loans</t>
  </si>
  <si>
    <t>2.51%</t>
  </si>
  <si>
    <t>3.55%</t>
  </si>
  <si>
    <t>Doubtful Grade Remaining Outstanding Period Minimum</t>
  </si>
  <si>
    <t>6 months</t>
  </si>
  <si>
    <t>Loans and Leases Receivable, Gross</t>
  </si>
  <si>
    <t>Loans and Leases Receivable, Allowance</t>
  </si>
  <si>
    <t>Percentage of Allowance for Loan and Lease Losses Out of Gross Loans</t>
  </si>
  <si>
    <t>1.52%</t>
  </si>
  <si>
    <t>1.64%</t>
  </si>
  <si>
    <t>Unused Commitments to Extend Credit</t>
  </si>
  <si>
    <t>Percentage of Loan Portfolio Secured by Real Estate</t>
  </si>
  <si>
    <t>74.00%</t>
  </si>
  <si>
    <t>Percentage of Unallocated Allowance Amount Out of Allowance for Loan and Lease Losses</t>
  </si>
  <si>
    <t>3.00%</t>
  </si>
  <si>
    <t>Maximum Loan To Value Percentage</t>
  </si>
  <si>
    <t>80.00%</t>
  </si>
  <si>
    <t>Loans 30 Days Past Due [Member]</t>
  </si>
  <si>
    <t>Number of Days for Loan Past Due</t>
  </si>
  <si>
    <t>30 days</t>
  </si>
  <si>
    <t>Loans 60 Days Past Due [Member]</t>
  </si>
  <si>
    <t>60 days</t>
  </si>
  <si>
    <t>Loans 90 Days Past Due [Member]</t>
  </si>
  <si>
    <t>90 days</t>
  </si>
  <si>
    <t>Performing Financial Instruments [Member]</t>
  </si>
  <si>
    <t>Other Liabilities [Member]</t>
  </si>
  <si>
    <t>Reserve for Unfunded Commitments</t>
  </si>
  <si>
    <t>Pass [Member]</t>
  </si>
  <si>
    <t>Pass [Member] | Scenario, Adjustment [Member]</t>
  </si>
  <si>
    <t>Minimum [Member]</t>
  </si>
  <si>
    <t>Frequency of External Appraisals Updating</t>
  </si>
  <si>
    <t>Maximum [Member]</t>
  </si>
  <si>
    <t>12 months</t>
  </si>
  <si>
    <t>Note 6 - Loans (Details) - Outstanding Loan Balances - USD ($) $ in Thousands</t>
  </si>
  <si>
    <t>Note 6 - Loans (Details) - Outstanding Loan Balances [Line Items]</t>
  </si>
  <si>
    <t>Gross loans</t>
  </si>
  <si>
    <t>Deferred fees and costs, net</t>
  </si>
  <si>
    <t>Commercial Portfolio Segment [Member]</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Commercial Real Estate Portfolio Segment [Member] | Individual Tax Identification Number Loan [Member] | Real Estate Loan [Member]</t>
  </si>
  <si>
    <t>Residential Portfolio Segment [Member]</t>
  </si>
  <si>
    <t>Residential Portfolio Segment [Member] | Commercial Non-owner Occupied [Member]</t>
  </si>
  <si>
    <t>Residential Portfolio Segment [Member] | Commercial Owner Occupied Loan [Member]</t>
  </si>
  <si>
    <t>Residential Portfolio Segment [Member] | Home Equity Loan [Member]</t>
  </si>
  <si>
    <t>Residential Portfolio Segment [Member] | Individual Tax Identification Number Loan [Member] | Real Estate Loan [Member]</t>
  </si>
  <si>
    <t>Residential Portfolio Segment [Member] | Mortgage Receivable [Member] | Real Estate Loan [Member]</t>
  </si>
  <si>
    <t>Consumer Portfolio Segment [Member]</t>
  </si>
  <si>
    <t>Note 6 - Loans (Details) - Age Analysis of Past Due Loans - USD ($) $ in Thousands</t>
  </si>
  <si>
    <t>Financing Receivable, Recorded Investment, Past Due [Line Item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Commercial Non-owner Occupied [Member] | Financing Receivables, 30 to 59 Days Past Due [Member]</t>
  </si>
  <si>
    <t>Commercial Real Estate Portfolio Segment [Member] | Commercial Non-owner Occupied [Member] | Financing Receivables, Equal to Greater than 90 Days Past Due [Member]</t>
  </si>
  <si>
    <t>Commercial Real Estate Portfolio Segment [Member] | Commercial Owner Occupied Loan [Member] | Financing Receivables, 30 to 59 Days Past Due [Member]</t>
  </si>
  <si>
    <t>Commercial Real Estate Portfolio Segment [Member] | Commercial Owner Occupied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Individual Tax Identification Number Loan [Member] | Real Estate Loan [Member] | Financing Receivables, 30 to 59 Days Past Due [Member]</t>
  </si>
  <si>
    <t>Residential Portfolio Segment [Member] | Individual Tax Identification Number Loan [Member] | Real Estate Loan [Member] | Financing Receivables, 60 to 89 Days Past Due [Member]</t>
  </si>
  <si>
    <t>Residential Portfolio Segment [Member] | Individual Tax Identification Number Loan [Member] | Real Estate Loan [Member] | Financing Receivables, Equal to Greater than 90 Days Past Due [Member]</t>
  </si>
  <si>
    <t>Residential Portfolio Segment [Member] | Mortgage Receivable [Member] | Real Estate Loan [Member] | Financing Receivables, 60 to 89 Days Past Due [Member]</t>
  </si>
  <si>
    <t>Residential Portfolio Segment [Member] | Mortgage Receivable [Member] | Real Estate Loan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6 - Loans (Details) - Impaired Loans by Loan Class - USD ($) $ in Thousands</t>
  </si>
  <si>
    <t>With no related allowance recorded:</t>
  </si>
  <si>
    <t>Recorded investment with no related allowance recorded</t>
  </si>
  <si>
    <t>Unpaid principle balance with no related allowance recorded</t>
  </si>
  <si>
    <t>Residential real estate:</t>
  </si>
  <si>
    <t>Recorded investment with an allowance recorded</t>
  </si>
  <si>
    <t>Unpaid principle balance with an allowance recorded</t>
  </si>
  <si>
    <t>Related allowance</t>
  </si>
  <si>
    <t>Subtotal:</t>
  </si>
  <si>
    <t>Recorded investment</t>
  </si>
  <si>
    <t>Unpaid principle balance</t>
  </si>
  <si>
    <t>Note 6 - Loans (Details) - Nonaccrual Loans, Segregated by Loan Class - USD ($) $ in Thousands</t>
  </si>
  <si>
    <t>Note 6 - Loans (Details) - Nonaccrual Loans, Segregated by Loan Class [Line Items]</t>
  </si>
  <si>
    <t>Nonaccrual loans</t>
  </si>
  <si>
    <t>Note 6 - Loans (Details) - Average Recorded Investment and Interest Income Recognized on Impaired Loans by Loan Class - USD ($) $ in Thousands</t>
  </si>
  <si>
    <t>Note 6 - Loans (Details) - Average Recorded Investment and Interest Income Recognized on Impaired Loans by Loan Class [Line Items]</t>
  </si>
  <si>
    <t>Average recorded investment</t>
  </si>
  <si>
    <t>Interest income recognized</t>
  </si>
  <si>
    <t>Note 6 - Loans (Details) - Newly Restructured Loans and Types of Modifications - USD ($) $ in Thousands</t>
  </si>
  <si>
    <t>Note 6 - Loans (Details) - Newly Restructured Loans and Types of Modifications [Line Items]</t>
  </si>
  <si>
    <t>Newly restructured loans</t>
  </si>
  <si>
    <t>Contractual Interest Rate Reduction [Member]</t>
  </si>
  <si>
    <t>Rate &amp; Maturity [Member]</t>
  </si>
  <si>
    <t>Rate Reduction and Payment Deferral [Member]</t>
  </si>
  <si>
    <t>Payment Deferral [Member]</t>
  </si>
  <si>
    <t>Commercial Portfolio Segment [Member] | Rate &amp; Maturity [Member]</t>
  </si>
  <si>
    <t>Commercial Portfolio Segment [Member] | Payment Deferral [Member]</t>
  </si>
  <si>
    <t>Residential Portfolio Segment [Member] | Individual Tax Identification Number Loan [Member] | Real Estate Loan [Member] | Contractual Interest Rate Reduction [Member]</t>
  </si>
  <si>
    <t>Residential Portfolio Segment [Member] | Individual Tax Identification Number Loan [Member] | Real Estate Loan [Member] | Rate Reduction and Payment Deferral [Member]</t>
  </si>
  <si>
    <t>Residential Portfolio Segment [Member] | Individual Tax Identification Number Loan [Member] | Real Estate Loan [Member] | Payment Deferral [Member]</t>
  </si>
  <si>
    <t>Note 6 - Loans (Details) - Troubled Debt Restructurings $ in Thousands</t>
  </si>
  <si>
    <t>Financing Receivable, Modifications [Line Items]</t>
  </si>
  <si>
    <t>Number of contract</t>
  </si>
  <si>
    <t>Pre-modification outstanding recorded investment</t>
  </si>
  <si>
    <t>Post-modification outstanding recorded investment</t>
  </si>
  <si>
    <t>Note 6 - Loans (Details) - Troubled Debt Restructurings With Subsequent Default $ in Thousands</t>
  </si>
  <si>
    <t>Number of contracts</t>
  </si>
  <si>
    <t>Note 6 - Loans (Details) - Performing and Nonperforming Loans - USD ($) $ in Thousands</t>
  </si>
  <si>
    <t>Financing Receivable, Recorded Investment [Line Items]</t>
  </si>
  <si>
    <t>Nonperforming Financial Instruments [Member]</t>
  </si>
  <si>
    <t>Commercial Portfolio Segment [Member] | Performing Financial Instruments [Member]</t>
  </si>
  <si>
    <t>Commercial Portfolio Segment [Member] | Nonperforming Financial Instruments [Member]</t>
  </si>
  <si>
    <t>Commercial Real Estate Portfolio Segment [Member] | Performing Financial Instruments [Member] | Construction Loans [Member]</t>
  </si>
  <si>
    <t>Commercial Real Estate Portfolio Segment [Member] | Performing Financial Instruments [Member] | Commercial Non-owner Occupied [Member]</t>
  </si>
  <si>
    <t>Commercial Real Estate Portfolio Segment [Member] | Performing Financial Instruments [Member] | Commercial Owner Occupied Loan [Member]</t>
  </si>
  <si>
    <t>Commercial Real Estate Portfolio Segment [Member] | Nonperforming Financial Instruments [Member] | Commercial Non-owner Occupied [Member]</t>
  </si>
  <si>
    <t>Commercial Real Estate Portfolio Segment [Member] | Nonperforming Financial Instruments [Member] | Commercial Owner Occupied Loan [Member]</t>
  </si>
  <si>
    <t>Commercial Real Estate Portfolio Segment [Member] | Individual Tax Identification Number Loan [Member] | Performing Financial Instruments [Member] | Real Estate Loan [Member]</t>
  </si>
  <si>
    <t>Commercial Real Estate Portfolio Segment [Member] | Individual Tax Identification Number Loan [Member] | Nonperforming Financial Instruments [Member] | Real Estate Loan [Member]</t>
  </si>
  <si>
    <t>Residential Portfolio Segment [Member] | Performing Financial Instruments [Member] | Commercial Non-owner Occupied [Member]</t>
  </si>
  <si>
    <t>Residential Portfolio Segment [Member] | Performing Financial Instruments [Member] | Commercial Owner Occupied Loan [Member]</t>
  </si>
  <si>
    <t>Residential Portfolio Segment [Member] | Performing Financial Instruments [Member] | Home Equity Loan [Member]</t>
  </si>
  <si>
    <t>Residential Portfolio Segment [Member] | Nonperforming Financial Instruments [Member] | Commercial Non-owner Occupied [Member]</t>
  </si>
  <si>
    <t>Residential Portfolio Segment [Member] | Nonperforming Financial Instruments [Member] | Commercial Owner Occupied Loan [Member]</t>
  </si>
  <si>
    <t>Residential Portfolio Segment [Member] | Nonperforming Financial Instruments [Member] | Home Equity Loan [Member]</t>
  </si>
  <si>
    <t>Residential Portfolio Segment [Member] | Individual Tax Identification Number Loan [Member] | Performing Financial Instruments [Member] | Real Estate Loan [Member]</t>
  </si>
  <si>
    <t>Residential Portfolio Segment [Member] | Individual Tax Identification Number Loan [Member] | Nonperforming Financial Instruments [Member] | Real Estate Loan [Member]</t>
  </si>
  <si>
    <t>Residential Portfolio Segment [Member] | Mortgage Receivable [Member] | Performing Financial Instruments [Member] | Real Estate Loan [Member]</t>
  </si>
  <si>
    <t>Residential Portfolio Segment [Member] | Mortgage Receivable [Member] | Nonperforming Financial Instruments [Member] | Real Estate Loan [Member]</t>
  </si>
  <si>
    <t>Consumer Portfolio Segment [Member] | Performing Financial Instruments [Member]</t>
  </si>
  <si>
    <t>Consumer Portfolio Segment [Member] | Nonperforming Financial Instruments [Member]</t>
  </si>
  <si>
    <t>Note 6 - Loans (Details) - Internal Risk Rating by Loan Class - USD ($) $ in Thousands</t>
  </si>
  <si>
    <t>Note 6 - Loans (Details) - Internal Risk Rating by Loan Class [Line Items]</t>
  </si>
  <si>
    <t>Watch [Member]</t>
  </si>
  <si>
    <t>Special Mention [Member]</t>
  </si>
  <si>
    <t>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mmercial Non-owner Occupied [Member] | Pass [Member]</t>
  </si>
  <si>
    <t>Commercial Real Estate Portfolio Segment [Member] | Commercial Non-owner Occupied [Member] | Watch [Member]</t>
  </si>
  <si>
    <t>Commercial Real Estate Portfolio Segment [Member] | Commercial Non-owner Occupied [Member] | Special Mention [Member]</t>
  </si>
  <si>
    <t>Commercial Real Estate Portfolio Segment [Member] | Commercial Non-owner Occupied [Member] | Substandard [Member]</t>
  </si>
  <si>
    <t>Commercial Real Estate Portfolio Segment [Member] | Commercial Owner Occupied Loan [Member] | Pass [Member]</t>
  </si>
  <si>
    <t>Commercial Real Estate Portfolio Segment [Member] | Commercial Owner Occupied Loan [Member] | Watch [Member]</t>
  </si>
  <si>
    <t>Commercial Real Estate Portfolio Segment [Member] | Commercial Owner Occupied Loan [Member] | Special Mention [Member]</t>
  </si>
  <si>
    <t>Commercial Real Estate Portfolio Segment [Member] | Commercial Owner Occupied Loan [Member] | Substandard [Member]</t>
  </si>
  <si>
    <t>Residential Portfolio Segment [Member] | Home Equity Loan [Member] | Pass [Member]</t>
  </si>
  <si>
    <t>Residential Portfolio Segment [Member] | Home Equity Loan [Member] | Watch [Member]</t>
  </si>
  <si>
    <t>Residential Portfolio Segment [Member] | Home Equity Loan [Member] | Special Mention [Member]</t>
  </si>
  <si>
    <t>Residential Portfolio Segment [Member] | Home Equity Loan [Member] | Substandard [Member]</t>
  </si>
  <si>
    <t>Residential Portfolio Segment [Member] | Individual Tax Identification Number Loan [Member] | Real Estate Loan [Member] | Pass [Member]</t>
  </si>
  <si>
    <t>Residential Portfolio Segment [Member] | Individual Tax Identification Number Loan [Member] | Real Estate Loan [Member] | Substandard [Member]</t>
  </si>
  <si>
    <t>Residential Portfolio Segment [Member] | Mortgage Receivable [Member] | Real Estate Loan [Member] | Pass [Member]</t>
  </si>
  <si>
    <t>Residential Portfolio Segment [Member] | Mortgage Receivable [Member] | Real Estate Loan [Member] | Special Mention [Member]</t>
  </si>
  <si>
    <t>Residential Portfolio Segment [Member] | Mortgage Receivable [Member] | Real Estate Loan [Member] | Substandard [Member]</t>
  </si>
  <si>
    <t>Consumer Portfolio Segment [Member] | Pass [Member]</t>
  </si>
  <si>
    <t>Consumer Portfolio Segment [Member] | Watch [Member]</t>
  </si>
  <si>
    <t>Consumer Portfolio Segment [Member] | Special Mention [Member]</t>
  </si>
  <si>
    <t>Consumer Portfolio Segment [Member] | Substandard [Member]</t>
  </si>
  <si>
    <t>Note 6 - Loans (Details) - Allowance for Credit Losses and Recorded Investment in Financing Receivables - USD ($) $ in Thousands</t>
  </si>
  <si>
    <t>ALLL:</t>
  </si>
  <si>
    <t>Beginning balance</t>
  </si>
  <si>
    <t>Charge offs</t>
  </si>
  <si>
    <t>Recoveries</t>
  </si>
  <si>
    <t>Provision</t>
  </si>
  <si>
    <t>Ending balance</t>
  </si>
  <si>
    <t>Allowance for credit losses: individually evaluated for impairment</t>
  </si>
  <si>
    <t>Allowance for credit losses: collectively evaluated for impairment</t>
  </si>
  <si>
    <t>Gross loans:</t>
  </si>
  <si>
    <t>Financing receivables: individually evaluated for impairment</t>
  </si>
  <si>
    <t>Unallocated Financing Receivables [Member]</t>
  </si>
  <si>
    <t>Note 7 - Other Real Estate Owned (Details) $ in Thousands</t>
  </si>
  <si>
    <t>Note 7 - Other Real Estate Owned (Details) [Line Items]</t>
  </si>
  <si>
    <t>Real Estate Acquired Through Foreclosure</t>
  </si>
  <si>
    <t>Number of Foreclosed Properties Transferred to OREO</t>
  </si>
  <si>
    <t>Real Estate Owned, Transfer to Real Estate Owned</t>
  </si>
  <si>
    <t>Number of Real Estate Properties Sold</t>
  </si>
  <si>
    <t>Sales of Real Estate</t>
  </si>
  <si>
    <t>Gains (Losses) on Sales of Other Real Estate</t>
  </si>
  <si>
    <t>Mortgage Loans in Process of Foreclosure, Amount</t>
  </si>
  <si>
    <t>Residential One to Four Family [Member]</t>
  </si>
  <si>
    <t>Number of Real Estate Properties</t>
  </si>
  <si>
    <t>Nonfarm Nonresidential [Member]</t>
  </si>
  <si>
    <t>Undeveloped Commercial Property [Member]</t>
  </si>
  <si>
    <t>Note 8 - Accounting for Income Tax and Uncertainties (Details)</t>
  </si>
  <si>
    <t>Effective Income Tax Rate Reconciliation, Percent</t>
  </si>
  <si>
    <t>31.00%</t>
  </si>
  <si>
    <t>29.00%</t>
  </si>
  <si>
    <t>Note 9 - Qualified Affordable Housing Project Investments (Details) - USD ($) $ in Thousands</t>
  </si>
  <si>
    <t>Note 9 - Qualified Affordable Housing Project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Effective Income Tax Rate Reconciliation, at Federal Statutory Income Tax Rate, Percent</t>
  </si>
  <si>
    <t>34.00%</t>
  </si>
  <si>
    <t>Proportional Amortization Method Qualified Affordable Housing Project Investments, Amortization</t>
  </si>
  <si>
    <t>Qualified Affordable Housing Project Investments, Return Rate</t>
  </si>
  <si>
    <t>4.00%</t>
  </si>
  <si>
    <t>8.00%</t>
  </si>
  <si>
    <t>This amount reduces the tax credits and benefits generated by the Qualified Affordable Housing Projects.</t>
  </si>
  <si>
    <t>Note 9 - Qualified Affordable Housing Project Investments (Details) - Original Investment in LIHTC Projects - USD ($) $ in Thousands</t>
  </si>
  <si>
    <t>Note 9 - Qualified Affordable Housing Project Investments (Details) - Original Investment in LIHTC Projects [Line Items]</t>
  </si>
  <si>
    <t>Original Investment Value</t>
  </si>
  <si>
    <t>Current Recorded Investment</t>
  </si>
  <si>
    <t>Unfunded Liability Obligation</t>
  </si>
  <si>
    <t>Tax Credits and Benefits</t>
  </si>
  <si>
    <t>Amortization of Investments</t>
  </si>
  <si>
    <t>[2]</t>
  </si>
  <si>
    <t>Net Income Tax Benefit</t>
  </si>
  <si>
    <t>Raymond James California Housing Opportunities Fund II [Member]</t>
  </si>
  <si>
    <t>WNC Institutional Tax Credit Fun 38, L.P. [Member]</t>
  </si>
  <si>
    <t>Merritt Community Capital Corporation Fund XV, L.P. [Member]</t>
  </si>
  <si>
    <t>California Affordable Housing Fund [Member]</t>
  </si>
  <si>
    <t>The amounts reflected in this column represent both the tax credits, as well as the tax benefits generated by the Qualified Affordable Housing Projects operating loss. Tax benefits are calculated using a 34% tax rate.</t>
  </si>
  <si>
    <t>Note 9 - Qualified Affordable Housing Project Investments (Details) - Generated Tax Credits and Tax Benefits - USD ($) $ in Thousands</t>
  </si>
  <si>
    <t>Note 9 - Qualified Affordable Housing Project Investments (Details) - Generated Tax Credits and Tax Benefits [Line Items]</t>
  </si>
  <si>
    <t>Generated tax credits</t>
  </si>
  <si>
    <t>Tax benefits from taxable losses</t>
  </si>
  <si>
    <t>Note 9 - Qualified Affordable Housing Project Investments (Details) - Anticipated Net Income Tax Benefit $ in Thousands</t>
  </si>
  <si>
    <t>Anticipated net income tax benefit less amortization of investments:</t>
  </si>
  <si>
    <t>2019 and thereafter</t>
  </si>
  <si>
    <t>Note 10 - Federal Funds Purchased and Lines of Credit (Details) $ in Millions</t>
  </si>
  <si>
    <t>Note 10 - Federal Funds Purchased and Lines of Credit (Details) [Line Items]</t>
  </si>
  <si>
    <t>Federal Funds Purchased</t>
  </si>
  <si>
    <t>Line of Credit Facility, Number of Lenders</t>
  </si>
  <si>
    <t>Collateralized Agreements</t>
  </si>
  <si>
    <t>Federal Home Loan Bank, Advances, Branch of FHLB Bank, Interest Rate, Range from</t>
  </si>
  <si>
    <t>0.30%</t>
  </si>
  <si>
    <t>Federal Home Loan Bank, Advances, Branch of FHLB Bank, Interest Rate, Range to</t>
  </si>
  <si>
    <t>1.20%</t>
  </si>
  <si>
    <t>Federal Home Loan Bank (FHLB) [Member]</t>
  </si>
  <si>
    <t>Line of Credit Facility, Maximum Borrowing Capacity</t>
  </si>
  <si>
    <t>Federal Reserve [Member]</t>
  </si>
  <si>
    <t>Note 11 - Term Debt (Details) - USD ($) $ in Thousands</t>
  </si>
  <si>
    <t>Note 11 - Term Debt (Details) [Line Items]</t>
  </si>
  <si>
    <t>Advances from Federal Home Loan Banks</t>
  </si>
  <si>
    <t>Mortgage Loans on Real Estate, Commercial and Consumer, Net</t>
  </si>
  <si>
    <t>Loans Pledged as Collateral</t>
  </si>
  <si>
    <t>Federal Home Loan Bank of San Francisco [Member]</t>
  </si>
  <si>
    <t>Federal Home Loan Bank, Advances, General Debt Obligations, Maximum Amount Available</t>
  </si>
  <si>
    <t>Federal Home Loan Bank, Advances, Activity for Year, Average Balance of Agreements Outstanding</t>
  </si>
  <si>
    <t>Federal Home Loan Bank, Advances, General Debt Obligations, Disclosures, Weighted Average Interest Rate</t>
  </si>
  <si>
    <t>0.24%</t>
  </si>
  <si>
    <t>Federal Home Loan Bank Stock</t>
  </si>
  <si>
    <t>Pledged Financial Instruments, Not Separately Reported, Securities for Federal Home Loan Bank</t>
  </si>
  <si>
    <t>Note 12 - Commitments and Contingencies (Details) $ in Thousands</t>
  </si>
  <si>
    <t>Note 12 - Commitments and Contingencies (Details) [Line Items]</t>
  </si>
  <si>
    <t>Number of Operating Leases Sites</t>
  </si>
  <si>
    <t>Real Estate Related Loans Representing Lease Portfolio</t>
  </si>
  <si>
    <t>71.00%</t>
  </si>
  <si>
    <t>Standby Letters of Credit [Member]</t>
  </si>
  <si>
    <t>Expiry of Standby Letters of Credit Within One Year</t>
  </si>
  <si>
    <t>Expiry of Standby Letter of Credit Thereafter</t>
  </si>
  <si>
    <t>Note 12 - Commitments and Contingencies (Details) - Rent Expense and Rent Income - USD ($) $ in Thousands</t>
  </si>
  <si>
    <t>Rent Expense and Rent Income [Abstract]</t>
  </si>
  <si>
    <t>Rent income</t>
  </si>
  <si>
    <t>Rent expense</t>
  </si>
  <si>
    <t>Net</t>
  </si>
  <si>
    <t>Note 12 - Commitments and Contingencies (Details) - Future Minimum Lease Payments under Non-cancelable Operating Leases $ in Thousands</t>
  </si>
  <si>
    <t>Amounts due in:</t>
  </si>
  <si>
    <t>Thereafter</t>
  </si>
  <si>
    <t>Note 12 - Commitments and Contingencies (Details) - Summary of the Bank’s Commitments and Contingent Liabilities - USD ($) $ in Thousands</t>
  </si>
  <si>
    <t>Note 12 - Commitments and Contingencies (Details) - Summary of the Bank’s Commitments and Contingent Liabilities [Line Items]</t>
  </si>
  <si>
    <t>Commitments</t>
  </si>
  <si>
    <t>Commitments to Extend Credit [Member]</t>
  </si>
  <si>
    <t>Guaranteed Commitments Outstanding [Member]</t>
  </si>
  <si>
    <t>Note 13 - Accumulated Other Comprehensive Income (Details) - Components of Accumulated Other Comprehensive Income - USD ($) $ in Thousands</t>
  </si>
  <si>
    <t>Jun. 30, 2015</t>
  </si>
  <si>
    <t>Mar. 31, 2015</t>
  </si>
  <si>
    <t>Dec. 31, 2013</t>
  </si>
  <si>
    <t>Accumulated Other Comprehensive Income (Loss) [Line Items]</t>
  </si>
  <si>
    <t>Accumulated other comprehensive income (loss)</t>
  </si>
  <si>
    <t>Comprehensive income (loss)</t>
  </si>
  <si>
    <t>Accumulated Net Investment Gain (Loss) Attributable to Parent [Member]</t>
  </si>
  <si>
    <t>Accumulated Net Gain (Loss) from Cash Flow Hedges Attributable to Parent [Member]</t>
  </si>
  <si>
    <t>Note 14 - Derivatives (Details) $ in Thousands</t>
  </si>
  <si>
    <t>Jun. 30, 2014USD ($)</t>
  </si>
  <si>
    <t>Note 14 - Derivatives (Details) [Line Items]</t>
  </si>
  <si>
    <t>Derivative Instruments, Gain (Loss) Reclassified from Accumulated OCI into Income, Effective Portion, Net</t>
  </si>
  <si>
    <t>Obligation to Return Securities Received as Collateral</t>
  </si>
  <si>
    <t>Number of Mortgage Backed Securities Pledged</t>
  </si>
  <si>
    <t>Fair Value, Estimate Not Practicable, Mortgage-backed Securities Held-to-maturity</t>
  </si>
  <si>
    <t>Pledge On One Mortgage Backed Securities</t>
  </si>
  <si>
    <t>Active Interest Rate Swap [Member]</t>
  </si>
  <si>
    <t>Derivative, Number of Instruments Held</t>
  </si>
  <si>
    <t>Forward Starting Interest Rate Swaps [Member]</t>
  </si>
  <si>
    <t>Note 14 - Derivatives (Details) - Notional Amount, Effective Dates and Maturity Dates of the IR Contracts $ in Thousands</t>
  </si>
  <si>
    <t>Forward Starting Interest Rate Swap One [Member]</t>
  </si>
  <si>
    <t>Note 14 - Derivatives (Details) - Notional Amount, Effective Dates and Maturity Dates of the IR Contracts [Line Items]</t>
  </si>
  <si>
    <t>Fixed rate</t>
  </si>
  <si>
    <t>2.64%</t>
  </si>
  <si>
    <t>Variable rate</t>
  </si>
  <si>
    <t>Notional amount</t>
  </si>
  <si>
    <t>Effective date</t>
  </si>
  <si>
    <t>Aug. 3,
		2015</t>
  </si>
  <si>
    <t>Maturity date</t>
  </si>
  <si>
    <t>Aug. 1,
		2016</t>
  </si>
  <si>
    <t>Forward Starting Interest Rate Swap Two [Member]</t>
  </si>
  <si>
    <t>3.22%</t>
  </si>
  <si>
    <t>Aug. 1,
		2017</t>
  </si>
  <si>
    <t>Rate floats to 3 month LIBOR payable quarterly on February 1, May 1, August 1, and November 1.</t>
  </si>
  <si>
    <t>Note 14 - Derivatives (Details) - Fair Value and Balance Sheet Location of Derivatives - Designated as Hedging Instrument [Member] - Cash Flow Hedging [Member] - USD ($) $ in Thousands</t>
  </si>
  <si>
    <t>Derivatives, Fair Value [Line Items]</t>
  </si>
  <si>
    <t>Liability Derivatives</t>
  </si>
  <si>
    <t>Note 14 - Derivatives (Details) - Gains (Losses) on Derivatives and Location on Income Statement - Designated as Hedging Instrument [Member] - Cash Flow Hedging [Member] - USD ($) $ in Thousands</t>
  </si>
  <si>
    <t>Derivative Instruments, Gain (Loss) [Line Items]</t>
  </si>
  <si>
    <t>Derivative gains (losses)</t>
  </si>
  <si>
    <t>Interest on FHLB [Member] | Active Interest Rate Swap [Member]</t>
  </si>
  <si>
    <t>Interest on FHLB [Member] | Forward Starting Interest Rate Swap One [Member]</t>
  </si>
  <si>
    <t>Other Noninterest Income [Member] | Forward Starting Interest Rate Swap Two [Member]</t>
  </si>
  <si>
    <t>[3]</t>
  </si>
  <si>
    <t>Loss represents net settlement recorded during the period on active interest rate swaps.</t>
  </si>
  <si>
    <t>Gains represent tax adjusted amounts reclassified from accumulated other comprehensive income pertaining to the terminated forward starting interest rate swap.</t>
  </si>
  <si>
    <t>Gains represent tax adjusted amounts reclassified from accumulated other comprehensive income immediately upon cancellation of forecasted Federal Home Loan Bank of San Francisco borrowings.</t>
  </si>
  <si>
    <t>Note 14 - Derivatives (Details) - Reclassification out of Accumulated Other Comprehensive Income - USD ($) $ in Thousands</t>
  </si>
  <si>
    <t>Reclassification Adjustment out of Accumulated Other Comprehensive Income [Line Items]</t>
  </si>
  <si>
    <t>Interest rate swaps</t>
  </si>
  <si>
    <t>Designated as Hedging Instrument [Member] | Reclassification out of Accumulated Other Comprehensive Income [Member] | Interest Rate Swap [Member] | Cash Flow Hedging [Member]</t>
  </si>
  <si>
    <t>Note 14 - Derivatives (Details) - Estimated Reclassification out of Accumulated Other Comprehensive Income $ in Thousands</t>
  </si>
  <si>
    <t>Interest Rate Shock Flat [Member]</t>
  </si>
  <si>
    <t>Note 14 - Derivatives (Details) - Estimated Reclassification out of Accumulated Other Comprehensive Income [Line Items]</t>
  </si>
  <si>
    <t>Reclassifications from accumulated other comprehensive income</t>
  </si>
  <si>
    <t>Interest Rate Shock +100bp [Member]</t>
  </si>
  <si>
    <t>Interest Rate Shock +200bp [Member]</t>
  </si>
  <si>
    <t>Note 14 - Derivatives (Details) - Offset Derivatives - Designated as Hedging Instrument [Member] - Interest Rate Swap [Member] - Cash Flow Hedging [Member] - USD ($) $ in Thousands</t>
  </si>
  <si>
    <t>Derivative liabilities</t>
  </si>
  <si>
    <t>Gross amounts of recognized assets/(liabilities)</t>
  </si>
  <si>
    <t>Net amounts of assets/(liabilities) presented in the Consolidated Balance Sheets</t>
  </si>
  <si>
    <t>Collateral posted</t>
  </si>
  <si>
    <t>Net amount</t>
  </si>
  <si>
    <t>Note 15 - Fair Values (Details) - USD ($)</t>
  </si>
  <si>
    <t>Note 15 - Fair Values (Details) [Line Items]</t>
  </si>
  <si>
    <t>Future Cash Flows Discounted</t>
  </si>
  <si>
    <t>6.13%</t>
  </si>
  <si>
    <t>Fair Value, Measurement with Unobservable Inputs Reconciliation, Recurring Basis, Asset, Transfers out of Level 3</t>
  </si>
  <si>
    <t>Fair Value, Measurement with Unobservable Inputs Reconciliation, Recurring Basis, Asset Transfers Into Level 3</t>
  </si>
  <si>
    <t>Carrying Value of Loans Fully Charged Off</t>
  </si>
  <si>
    <t>Collateral Impaired Loans [Member]</t>
  </si>
  <si>
    <t>Collateral Dependent Impaired Loans Carrying Amount</t>
  </si>
  <si>
    <t>Fair Value Written Down</t>
  </si>
  <si>
    <t>Allowance for Loan and Lease Losses, Adjustments, Other</t>
  </si>
  <si>
    <t>Other Real Estate Owned [Member]</t>
  </si>
  <si>
    <t>Fair Value, Inputs, Level 3 [Member]</t>
  </si>
  <si>
    <t>Assets, Fair Value Disclosure, Recurring</t>
  </si>
  <si>
    <t>Liabilities, Fair Value Disclosure, Recurring</t>
  </si>
  <si>
    <t>Note 15 - Fair Values (Details) - Fair Value of Financial Instruments - USD ($) $ in Thousands</t>
  </si>
  <si>
    <t>Financial assets:</t>
  </si>
  <si>
    <t>Securities available-for-sale</t>
  </si>
  <si>
    <t>Securities held-to-maturity</t>
  </si>
  <si>
    <t>Financial liabilities:</t>
  </si>
  <si>
    <t>Federal Home Loan Bank of San Francisco advances</t>
  </si>
  <si>
    <t>Reported Value Measurement [Member]</t>
  </si>
  <si>
    <t>Cash and cash equivalents</t>
  </si>
  <si>
    <t>Federal Home Loan Bank of San Francisco stock</t>
  </si>
  <si>
    <t>Deposits</t>
  </si>
  <si>
    <t>Subordinated debenture</t>
  </si>
  <si>
    <t>Derivatives</t>
  </si>
  <si>
    <t>Estimate of Fair Value Measurement [Member]</t>
  </si>
  <si>
    <t>Fair Value, Inputs, Level 1 [Member]</t>
  </si>
  <si>
    <t>Fair Value, Inputs, Level 2 [Member]</t>
  </si>
  <si>
    <t>Note 15 - Fair Values (Details) - Assets and Liabilities Measured at Fair Value on a Recurring Basis - USD ($) $ in Thousands</t>
  </si>
  <si>
    <t>Assets measured at fair value</t>
  </si>
  <si>
    <t>Liabilities measured at fair value</t>
  </si>
  <si>
    <t>Interest Rate Swap [Member]</t>
  </si>
  <si>
    <t>Residential Mortgage Backed Securities [Member]</t>
  </si>
  <si>
    <t>Other Investment Securities [Member]</t>
  </si>
  <si>
    <t>Fair Value, Inputs, Level 1 [Member] | Corporate Debt Securities [Member]</t>
  </si>
  <si>
    <t>Fair Value, Inputs, Level 1 [Member] | Commercial Mortgage Backed Securities [Member]</t>
  </si>
  <si>
    <t>Fair Value, Inputs, Level 2 [Member] | Interest Rate Swap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Debt Securities [Member]</t>
  </si>
  <si>
    <t>Fair Value, Inputs, Level 2 [Member] | Commercial Mortgage Backed Securities [Member]</t>
  </si>
  <si>
    <t>Fair Value, Inputs, Level 2 [Member] | Other Investment Securities [Member]</t>
  </si>
  <si>
    <t>Principally consists of residential mortgage backed securities issued by both by governmental and nongovernmental agencies, and SBA pool securities.</t>
  </si>
  <si>
    <t>Note 15 - Fair Values (Details) - Fair Value of Assets Measured on a Non-recurring Basis - USD ($) $ in Thousands</t>
  </si>
  <si>
    <t>Note 15 - Fair Values (Details) - Fair Value of Assets Measured on a Non-recurring Basis [Line Items]</t>
  </si>
  <si>
    <t>Fair Value, Measurements, Nonrecurring [Member]</t>
  </si>
  <si>
    <t>Fair Value, Measurements, Nonrecurring [Member] | Collateral Dependent Impaired Loans [Member]</t>
  </si>
  <si>
    <t>Fair Value, Measurements, Nonrecurring [Member] | Other Real Estate Owned [Member]</t>
  </si>
  <si>
    <t>Fair Value, Inputs, Level 3 [Member] | Fair Value, Measurements, Nonrecurring [Member]</t>
  </si>
  <si>
    <t>Fair Value, Inputs, Level 3 [Member] | Fair Value, Measurements, Nonrecurring [Member] | Collateral Dependent Impaired Loans [Member]</t>
  </si>
  <si>
    <t>Fair Value, Inputs, Level 3 [Member] | Fair Value, Measurements, Nonrecurring [Member] | Other Real Estate Owned [Member]</t>
  </si>
  <si>
    <t>Note 15 - Fair Values (Details) - Losses Resulting from Nonrecurring Fair Value Adjustments - USD ($) $ in Thousands</t>
  </si>
  <si>
    <t>Note 15 - Fair Values (Details) - Losses Resulting from Nonrecurring Fair Value Adjustments [Line Items]</t>
  </si>
  <si>
    <t>Losses resulting from nonrecurring fair value adjustments</t>
  </si>
  <si>
    <t>Impaired Loans [Member]</t>
  </si>
  <si>
    <t>Note 16 - Purchase of Financial Assets (Details) - USD ($) $ in Thousands</t>
  </si>
  <si>
    <t>Feb. 27, 2015</t>
  </si>
  <si>
    <t>Sep. 23, 2014</t>
  </si>
  <si>
    <t>May. 12, 2014</t>
  </si>
  <si>
    <t>Feb. 27,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Loan Purchase Agreement, Transfer Of Financial Assets Accounted For As a Purchase, Maximum Monthly Loan Purchase</t>
  </si>
  <si>
    <t>Note 17 - Subsequent Event (Details) - Bank of America Branches [Member] - Scenario, Forecast [Member] $ in Thousands</t>
  </si>
  <si>
    <t>Mar. 31, 2016USD ($)</t>
  </si>
  <si>
    <t>Note 17 - Subsequent Event (Details) [Line Items]</t>
  </si>
  <si>
    <t>Payments to Acquire Deposits</t>
  </si>
  <si>
    <t>Payments to Acquire Finance Receivabl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13373890</v>
      </c>
    </row>
    <row spans="1:3" r="9">
      <c s="4" t="s" r="A9">
        <v>14</v>
      </c>
      <c s="4" t="s" r="B9">
        <v>15</v>
      </c>
    </row>
    <row spans="1:3" r="10">
      <c s="4" t="s" r="A10">
        <v>16</v>
      </c>
      <c s="5" t="n" r="B10">
        <v>702513</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253</v>
      </c>
      <c s="4" t="s" r="B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67</v>
      </c>
      <c s="2" t="s" r="B1">
        <v>1</v>
      </c>
    </row>
    <row spans="1:2" r="2">
      <c s="2" t="s" r="B2">
        <v>2</v>
      </c>
    </row>
    <row spans="1:2" r="3">
      <c s="3" t="s" r="A3">
        <v>268</v>
      </c>
    </row>
    <row spans="1:2" r="4">
      <c s="4" t="s" r="A4">
        <v>269</v>
      </c>
      <c s="4" t="s" r="B4">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1</v>
      </c>
      <c s="2" t="s" r="B1">
        <v>1</v>
      </c>
    </row>
    <row spans="1:2" r="2">
      <c s="2" t="s" r="B2">
        <v>2</v>
      </c>
    </row>
    <row spans="1:2" r="3">
      <c s="3" t="s" r="A3">
        <v>272</v>
      </c>
    </row>
    <row spans="1:2" r="4">
      <c s="4" t="s" r="A4">
        <v>273</v>
      </c>
      <c s="4" t="s" r="B4">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75</v>
      </c>
      <c s="2" t="s" r="B1">
        <v>1</v>
      </c>
    </row>
    <row spans="1:2" r="2">
      <c s="2" t="s" r="B2">
        <v>2</v>
      </c>
    </row>
    <row spans="1:2" r="3">
      <c s="3" t="s" r="A3">
        <v>260</v>
      </c>
    </row>
    <row spans="1:2" r="4">
      <c s="4" t="s" r="A4">
        <v>276</v>
      </c>
      <c s="4" t="s" r="B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8564</v>
      </c>
      <c s="7" t="n" r="C3">
        <v>9571</v>
      </c>
    </row>
    <row spans="1:3" r="4">
      <c s="4" t="s" r="A4">
        <v>33</v>
      </c>
      <c s="5" t="n" r="B4">
        <v>16745</v>
      </c>
      <c s="5" t="n" r="C4">
        <v>48851</v>
      </c>
    </row>
    <row spans="1:3" r="5">
      <c s="4" t="s" r="A5">
        <v>34</v>
      </c>
      <c s="5" t="n" r="B5">
        <v>25309</v>
      </c>
      <c s="5" t="n" r="C5">
        <v>58422</v>
      </c>
    </row>
    <row spans="1:3" r="6">
      <c s="4" t="s" r="A6">
        <v>35</v>
      </c>
      <c s="5" t="n" r="B6">
        <v>157309</v>
      </c>
      <c s="5" t="n" r="C6">
        <v>186986</v>
      </c>
    </row>
    <row spans="1:3" r="7">
      <c s="4" t="s" r="A7">
        <v>36</v>
      </c>
      <c s="5" t="n" r="B7">
        <v>36093</v>
      </c>
      <c s="5" t="n" r="C7">
        <v>36806</v>
      </c>
    </row>
    <row spans="1:3" r="8">
      <c s="4" t="s" r="A8">
        <v>37</v>
      </c>
      <c s="5" t="n" r="B8">
        <v>719251</v>
      </c>
      <c s="5" t="n" r="C8">
        <v>661055</v>
      </c>
    </row>
    <row spans="1:3" r="9">
      <c s="4" t="s" r="A9">
        <v>38</v>
      </c>
      <c s="5" t="n" r="B9">
        <v>-10891</v>
      </c>
      <c s="5" t="n" r="C9">
        <v>-10820</v>
      </c>
    </row>
    <row spans="1:3" r="10">
      <c s="4" t="s" r="A10">
        <v>39</v>
      </c>
      <c s="5" t="n" r="B10">
        <v>708360</v>
      </c>
      <c s="5" t="n" r="C10">
        <v>650235</v>
      </c>
    </row>
    <row spans="1:3" r="11">
      <c s="4" t="s" r="A11">
        <v>40</v>
      </c>
      <c s="5" t="n" r="B11">
        <v>11112</v>
      </c>
      <c s="5" t="n" r="C11">
        <v>12295</v>
      </c>
    </row>
    <row spans="1:3" r="12">
      <c s="4" t="s" r="A12">
        <v>41</v>
      </c>
      <c s="5" t="n" r="B12">
        <v>1525</v>
      </c>
      <c s="5" t="n" r="C12">
        <v>502</v>
      </c>
    </row>
    <row spans="1:3" r="13">
      <c s="4" t="s" r="A13">
        <v>42</v>
      </c>
      <c s="5" t="n" r="B13">
        <v>22326</v>
      </c>
      <c s="5" t="n" r="C13">
        <v>21844</v>
      </c>
    </row>
    <row spans="1:3" r="14">
      <c s="4" t="s" r="A14">
        <v>43</v>
      </c>
      <c s="5" t="n" r="B14">
        <v>10638</v>
      </c>
      <c s="5" t="n" r="C14">
        <v>10231</v>
      </c>
    </row>
    <row spans="1:3" r="15">
      <c s="4" t="s" r="A15">
        <v>44</v>
      </c>
      <c s="5" t="n" r="B15">
        <v>18057</v>
      </c>
      <c s="5" t="n" r="C15">
        <v>19871</v>
      </c>
    </row>
    <row spans="1:3" r="16">
      <c s="4" t="s" r="A16">
        <v>45</v>
      </c>
      <c s="5" t="n" r="B16">
        <v>990729</v>
      </c>
      <c s="5" t="n" r="C16">
        <v>997192</v>
      </c>
    </row>
    <row spans="1:3" r="17">
      <c s="3" t="s" r="A17">
        <v>46</v>
      </c>
    </row>
    <row spans="1:3" r="18">
      <c s="4" t="s" r="A18">
        <v>47</v>
      </c>
      <c s="5" t="n" r="B18">
        <v>162437</v>
      </c>
      <c s="5" t="n" r="C18">
        <v>157557</v>
      </c>
    </row>
    <row spans="1:3" r="19">
      <c s="4" t="s" r="A19">
        <v>48</v>
      </c>
      <c s="5" t="n" r="B19">
        <v>295209</v>
      </c>
      <c s="5" t="n" r="C19">
        <v>298160</v>
      </c>
    </row>
    <row spans="1:3" r="20">
      <c s="4" t="s" r="A20">
        <v>49</v>
      </c>
      <c s="5" t="n" r="B20">
        <v>93367</v>
      </c>
      <c s="5" t="n" r="C20">
        <v>88569</v>
      </c>
    </row>
    <row spans="1:3" r="21">
      <c s="4" t="s" r="A21">
        <v>50</v>
      </c>
      <c s="5" t="n" r="B21">
        <v>228492</v>
      </c>
      <c s="5" t="n" r="C21">
        <v>244749</v>
      </c>
    </row>
    <row spans="1:3" r="22">
      <c s="4" t="s" r="A22">
        <v>51</v>
      </c>
      <c s="5" t="n" r="B22">
        <v>779505</v>
      </c>
      <c s="5" t="n" r="C22">
        <v>789035</v>
      </c>
    </row>
    <row spans="1:3" r="23">
      <c s="4" t="s" r="A23">
        <v>52</v>
      </c>
      <c s="5" t="n" r="B23">
        <v>75000</v>
      </c>
      <c s="5" t="n" r="C23">
        <v>75000</v>
      </c>
    </row>
    <row spans="1:3" r="24">
      <c s="4" t="s" r="A24">
        <v>53</v>
      </c>
      <c s="5" t="n" r="B24">
        <v>10310</v>
      </c>
      <c s="5" t="n" r="C24">
        <v>10310</v>
      </c>
    </row>
    <row spans="1:3" r="25">
      <c s="4" t="s" r="A25">
        <v>54</v>
      </c>
      <c s="5" t="n" r="B25">
        <v>17239</v>
      </c>
      <c s="5" t="n" r="C25">
        <v>19245</v>
      </c>
    </row>
    <row spans="1:3" r="26">
      <c s="4" t="s" r="A26">
        <v>55</v>
      </c>
      <c s="7" t="n" r="B26">
        <v>882054</v>
      </c>
      <c s="7" t="n" r="C26">
        <v>893590</v>
      </c>
    </row>
    <row spans="1:3" r="27">
      <c s="4" t="s" r="A27">
        <v>56</v>
      </c>
      <c s="4" t="s" r="B27">
        <v>57</v>
      </c>
      <c s="4" t="s" r="C27">
        <v>57</v>
      </c>
    </row>
    <row spans="1:3" r="28">
      <c s="3" t="s" r="A28">
        <v>58</v>
      </c>
    </row>
    <row spans="1:3" r="29">
      <c s="4" t="s" r="A29">
        <v>59</v>
      </c>
      <c s="7" t="n" r="B29">
        <v>19931</v>
      </c>
      <c s="7" t="n" r="C29">
        <v>19931</v>
      </c>
    </row>
    <row spans="1:3" r="30">
      <c s="4" t="s" r="A30">
        <v>60</v>
      </c>
      <c s="5" t="n" r="B30">
        <v>24180</v>
      </c>
      <c s="5" t="n" r="C30">
        <v>23891</v>
      </c>
    </row>
    <row spans="1:3" r="31">
      <c s="4" t="s" r="A31">
        <v>61</v>
      </c>
      <c s="5" t="n" r="B31">
        <v>65232</v>
      </c>
      <c s="5" t="n" r="C31">
        <v>59867</v>
      </c>
    </row>
    <row spans="1:3" r="32">
      <c s="4" t="s" r="A32">
        <v>62</v>
      </c>
      <c s="5" t="n" r="B32">
        <v>-668</v>
      </c>
      <c s="5" t="n" r="C32">
        <v>-87</v>
      </c>
    </row>
    <row spans="1:3" r="33">
      <c s="4" t="s" r="A33">
        <v>63</v>
      </c>
      <c s="5" t="n" r="B33">
        <v>108675</v>
      </c>
      <c s="5" t="n" r="C33">
        <v>103602</v>
      </c>
    </row>
    <row spans="1:3" r="34">
      <c s="4" t="s" r="A34">
        <v>64</v>
      </c>
      <c s="7" t="n" r="B34">
        <v>990729</v>
      </c>
      <c s="7" t="n" r="C34">
        <v>997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8</v>
      </c>
      <c s="2" t="s" r="B1">
        <v>1</v>
      </c>
    </row>
    <row spans="1:2" r="2">
      <c s="2" t="s" r="B2">
        <v>2</v>
      </c>
    </row>
    <row spans="1:2" r="3">
      <c s="3" t="s" r="A3">
        <v>279</v>
      </c>
    </row>
    <row spans="1:2" r="4">
      <c s="4" t="s" r="A4">
        <v>280</v>
      </c>
      <c s="4" t="s"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82</v>
      </c>
      <c s="2" t="s" r="B1">
        <v>1</v>
      </c>
    </row>
    <row spans="1:2" r="2">
      <c s="2" t="s" r="B2">
        <v>2</v>
      </c>
    </row>
    <row spans="1:2" r="3">
      <c s="3" t="s" r="A3">
        <v>260</v>
      </c>
    </row>
    <row spans="1:2" r="4">
      <c s="4" t="s" r="A4">
        <v>283</v>
      </c>
      <c s="4" t="s" r="B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85</v>
      </c>
      <c s="2" t="s" r="B1">
        <v>1</v>
      </c>
    </row>
    <row spans="1:2" r="2">
      <c s="2" t="s" r="B2">
        <v>2</v>
      </c>
    </row>
    <row spans="1:2" r="3">
      <c s="3" t="s" r="A3">
        <v>286</v>
      </c>
    </row>
    <row spans="1:2" r="4">
      <c s="4" t="s" r="A4">
        <v>287</v>
      </c>
      <c s="4" t="s" r="B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89</v>
      </c>
      <c s="2" t="s" r="B1">
        <v>1</v>
      </c>
    </row>
    <row spans="1:2" r="2">
      <c s="2" t="s" r="B2">
        <v>2</v>
      </c>
    </row>
    <row spans="1:2" r="3">
      <c s="3" t="s" r="A3">
        <v>290</v>
      </c>
    </row>
    <row spans="1:2" r="4">
      <c s="4" t="s" r="A4">
        <v>291</v>
      </c>
      <c s="4" t="s" r="B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93</v>
      </c>
      <c s="2" t="s" r="B1">
        <v>1</v>
      </c>
    </row>
    <row spans="1:2" r="2">
      <c s="2" t="s" r="B2">
        <v>2</v>
      </c>
    </row>
    <row spans="1:2" r="3">
      <c s="3" t="s" r="A3">
        <v>294</v>
      </c>
    </row>
    <row spans="1:2" r="4">
      <c s="4" t="s" r="A4">
        <v>295</v>
      </c>
      <c s="4" t="s"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97</v>
      </c>
      <c s="2" t="s" r="B1">
        <v>1</v>
      </c>
    </row>
    <row spans="1:2" r="2">
      <c s="2" t="s" r="B2">
        <v>2</v>
      </c>
    </row>
    <row spans="1:2" r="3">
      <c s="3" t="s" r="A3">
        <v>298</v>
      </c>
    </row>
    <row spans="1:2" r="4">
      <c s="4" t="s" r="A4">
        <v>299</v>
      </c>
      <c s="4" t="s" r="B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01</v>
      </c>
      <c s="2" t="s" r="B1">
        <v>1</v>
      </c>
    </row>
    <row spans="1:2" r="2">
      <c s="2" t="s" r="B2">
        <v>2</v>
      </c>
    </row>
    <row spans="1:2" r="3">
      <c s="3" t="s" r="A3">
        <v>236</v>
      </c>
    </row>
    <row spans="1:2" r="4">
      <c s="4" t="s" r="A4">
        <v>302</v>
      </c>
      <c s="4" t="s" r="B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04</v>
      </c>
      <c s="2" t="s" r="B1">
        <v>1</v>
      </c>
    </row>
    <row spans="1:2" r="2">
      <c s="2" t="s" r="B2">
        <v>2</v>
      </c>
    </row>
    <row spans="1:2" r="3">
      <c s="3" t="s" r="A3">
        <v>244</v>
      </c>
    </row>
    <row spans="1:2" r="4">
      <c s="4" t="s" r="A4">
        <v>305</v>
      </c>
      <c s="4" t="s" r="B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7</v>
      </c>
      <c s="2" t="s" r="B1">
        <v>1</v>
      </c>
    </row>
    <row spans="1:2" r="2">
      <c s="2" t="s" r="B2">
        <v>2</v>
      </c>
    </row>
    <row spans="1:2" r="3">
      <c s="3" t="s" r="A3">
        <v>248</v>
      </c>
    </row>
    <row spans="1:2" r="4">
      <c s="4" t="s" r="A4">
        <v>308</v>
      </c>
      <c s="4" t="s"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3" t="s" r="A3">
        <v>252</v>
      </c>
    </row>
    <row spans="1:2" r="4">
      <c s="4" t="s" r="A4">
        <v>311</v>
      </c>
      <c s="4" t="s" r="B4">
        <v>312</v>
      </c>
    </row>
    <row spans="1:2" r="5">
      <c s="4" t="s" r="A5">
        <v>313</v>
      </c>
      <c s="4" t="s" r="B5">
        <v>314</v>
      </c>
    </row>
    <row spans="1:2" r="6">
      <c s="4" t="s" r="A6">
        <v>315</v>
      </c>
      <c s="4" t="s" r="B6">
        <v>316</v>
      </c>
    </row>
    <row spans="1:2" r="7">
      <c s="4" t="s" r="A7">
        <v>317</v>
      </c>
      <c s="4" t="s" r="B7">
        <v>318</v>
      </c>
    </row>
    <row spans="1:2" r="8">
      <c s="4" t="s" r="A8">
        <v>319</v>
      </c>
      <c s="4" t="s" r="B8">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30</v>
      </c>
    </row>
    <row spans="1:3" r="2">
      <c s="4" t="s" r="A2">
        <v>66</v>
      </c>
      <c s="7" t="n" r="B2">
        <v>0</v>
      </c>
      <c s="7" t="n" r="C2">
        <v>0</v>
      </c>
    </row>
    <row spans="1:3" r="3">
      <c s="4" t="s" r="A3">
        <v>67</v>
      </c>
      <c s="5" t="n" r="B3">
        <v>2000000</v>
      </c>
      <c s="5" t="n" r="C3">
        <v>2000000</v>
      </c>
    </row>
    <row spans="1:3" r="4">
      <c s="4" t="s" r="A4">
        <v>68</v>
      </c>
      <c s="7" t="n" r="B4">
        <v>0</v>
      </c>
      <c s="7" t="n" r="C4">
        <v>0</v>
      </c>
    </row>
    <row spans="1:3" r="5">
      <c s="4" t="s" r="A5">
        <v>69</v>
      </c>
      <c s="5" t="n" r="B5">
        <v>50000000</v>
      </c>
      <c s="5" t="n" r="C5">
        <v>50000000</v>
      </c>
    </row>
    <row spans="1:3" r="6">
      <c s="4" t="s" r="A6">
        <v>70</v>
      </c>
      <c s="5" t="n" r="B6">
        <v>13373890</v>
      </c>
      <c s="5" t="n" r="C6">
        <v>13297777</v>
      </c>
    </row>
    <row spans="1:3" r="7">
      <c s="4" t="s" r="A7">
        <v>71</v>
      </c>
      <c s="5" t="n" r="B7">
        <v>30467270</v>
      </c>
    </row>
    <row spans="1:3" r="8">
      <c s="4" t="s" r="A8">
        <v>72</v>
      </c>
    </row>
    <row spans="1:3" r="9">
      <c s="4" t="s" r="A9">
        <v>73</v>
      </c>
      <c s="7" t="n" r="B9">
        <v>1000</v>
      </c>
      <c s="7" t="n" r="C9">
        <v>1000</v>
      </c>
    </row>
    <row spans="1:3" r="10">
      <c s="4" t="s" r="A10">
        <v>74</v>
      </c>
      <c s="5" t="n" r="B10">
        <v>20000</v>
      </c>
      <c s="5" t="n" r="C10">
        <v>20000</v>
      </c>
    </row>
    <row spans="1:3" r="11">
      <c s="4" t="s" r="A11">
        <v>75</v>
      </c>
      <c s="5" t="n" r="B11">
        <v>20000</v>
      </c>
      <c s="5" t="n" r="C11">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21</v>
      </c>
      <c s="2" t="s" r="B1">
        <v>1</v>
      </c>
    </row>
    <row spans="1:2" r="2">
      <c s="2" t="s" r="B2">
        <v>2</v>
      </c>
    </row>
    <row spans="1:2" r="3">
      <c s="3" t="s" r="A3">
        <v>256</v>
      </c>
    </row>
    <row spans="1:2" r="4">
      <c s="4" t="s" r="A4">
        <v>322</v>
      </c>
      <c s="4" t="s" r="B4">
        <v>323</v>
      </c>
    </row>
    <row spans="1:2" r="5">
      <c s="4" t="s" r="A5">
        <v>324</v>
      </c>
      <c s="4" t="s" r="B5">
        <v>325</v>
      </c>
    </row>
    <row spans="1:2" r="6">
      <c s="4" t="s" r="A6">
        <v>326</v>
      </c>
      <c s="4" t="s" r="B6">
        <v>327</v>
      </c>
    </row>
    <row spans="1:2" r="7">
      <c s="4" t="s" r="A7">
        <v>328</v>
      </c>
      <c s="4" t="s" r="B7">
        <v>329</v>
      </c>
    </row>
    <row spans="1:2" r="8">
      <c s="4" t="s" r="A8">
        <v>330</v>
      </c>
      <c s="4" t="s" r="B8">
        <v>331</v>
      </c>
    </row>
    <row spans="1:2" r="9">
      <c s="4" t="s" r="A9">
        <v>332</v>
      </c>
      <c s="4" t="s" r="B9">
        <v>333</v>
      </c>
    </row>
    <row spans="1:2" r="10">
      <c s="4" t="s" r="A10">
        <v>334</v>
      </c>
      <c s="4" t="s" r="B10">
        <v>335</v>
      </c>
    </row>
    <row spans="1:2" r="11">
      <c s="4" t="s" r="A11">
        <v>336</v>
      </c>
      <c s="4" t="s" r="B11">
        <v>337</v>
      </c>
    </row>
    <row spans="1:2" r="12">
      <c s="4" t="s" r="A12">
        <v>338</v>
      </c>
      <c s="4" t="s" r="B12">
        <v>339</v>
      </c>
    </row>
    <row spans="1:2" r="13">
      <c s="4" t="s" r="A13">
        <v>340</v>
      </c>
      <c s="4" t="s" r="B13">
        <v>341</v>
      </c>
    </row>
    <row spans="1:2" r="14">
      <c s="4" t="s" r="A14">
        <v>342</v>
      </c>
      <c s="4" t="s" r="B1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4</v>
      </c>
      <c s="2" t="s" r="B1">
        <v>1</v>
      </c>
    </row>
    <row spans="1:2" r="2">
      <c s="2" t="s" r="B2">
        <v>2</v>
      </c>
    </row>
    <row spans="1:2" r="3">
      <c s="3" t="s" r="A3">
        <v>268</v>
      </c>
    </row>
    <row spans="1:2" r="4">
      <c s="4" t="s" r="A4">
        <v>345</v>
      </c>
      <c s="4" t="s" r="B4">
        <v>346</v>
      </c>
    </row>
    <row spans="1:2" r="5">
      <c s="4" t="s" r="A5">
        <v>347</v>
      </c>
      <c s="4" t="s" r="B5">
        <v>348</v>
      </c>
    </row>
    <row spans="1:2" r="6">
      <c s="4" t="s" r="A6">
        <v>349</v>
      </c>
      <c s="4" t="s" r="B6">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1</v>
      </c>
      <c s="2" t="s" r="B1">
        <v>1</v>
      </c>
    </row>
    <row spans="1:2" r="2">
      <c s="2" t="s" r="B2">
        <v>2</v>
      </c>
    </row>
    <row spans="1:2" r="3">
      <c s="3" t="s" r="A3">
        <v>279</v>
      </c>
    </row>
    <row spans="1:2" r="4">
      <c s="4" t="s" r="A4">
        <v>352</v>
      </c>
      <c s="4" t="s" r="B4">
        <v>353</v>
      </c>
    </row>
    <row spans="1:2" r="5">
      <c s="4" t="s" r="A5">
        <v>354</v>
      </c>
      <c s="4" t="s" r="B5">
        <v>355</v>
      </c>
    </row>
    <row spans="1:2" r="6">
      <c s="4" t="s" r="A6">
        <v>356</v>
      </c>
      <c s="4" t="s" r="B6">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58</v>
      </c>
      <c s="2" t="s" r="B1">
        <v>1</v>
      </c>
    </row>
    <row spans="1:2" r="2">
      <c s="2" t="s" r="B2">
        <v>2</v>
      </c>
    </row>
    <row spans="1:2" r="3">
      <c s="3" t="s" r="A3">
        <v>260</v>
      </c>
    </row>
    <row spans="1:2" r="4">
      <c s="4" t="s" r="A4">
        <v>359</v>
      </c>
      <c s="4" t="s" r="B4">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61</v>
      </c>
      <c s="2" t="s" r="B1">
        <v>1</v>
      </c>
    </row>
    <row spans="1:2" r="2">
      <c s="2" t="s" r="B2">
        <v>2</v>
      </c>
    </row>
    <row spans="1:2" r="3">
      <c s="3" t="s" r="A3">
        <v>286</v>
      </c>
    </row>
    <row spans="1:2" r="4">
      <c s="4" t="s" r="A4">
        <v>362</v>
      </c>
      <c s="4" t="s" r="B4">
        <v>363</v>
      </c>
    </row>
    <row spans="1:2" r="5">
      <c s="4" t="s" r="A5">
        <v>364</v>
      </c>
      <c s="4" t="s" r="B5">
        <v>365</v>
      </c>
    </row>
    <row spans="1:2" r="6">
      <c s="4" t="s" r="A6">
        <v>366</v>
      </c>
      <c s="4" t="s" r="B6">
        <v>367</v>
      </c>
    </row>
    <row spans="1:2" r="7">
      <c s="4" t="s" r="A7">
        <v>368</v>
      </c>
      <c s="4" t="s" r="B7">
        <v>369</v>
      </c>
    </row>
    <row spans="1:2" r="8">
      <c s="4" t="s" r="A8">
        <v>370</v>
      </c>
      <c s="4" t="s" r="B8">
        <v>371</v>
      </c>
    </row>
    <row spans="1:2" r="9">
      <c s="4" t="s" r="A9">
        <v>372</v>
      </c>
      <c s="4" t="s" r="B9">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74</v>
      </c>
      <c s="2" t="s" r="B1">
        <v>1</v>
      </c>
    </row>
    <row spans="1:2" r="2">
      <c s="2" t="s" r="B2">
        <v>2</v>
      </c>
    </row>
    <row spans="1:2" r="3">
      <c s="3" t="s" r="A3">
        <v>290</v>
      </c>
    </row>
    <row spans="1:2" r="4">
      <c s="4" t="s" r="A4">
        <v>375</v>
      </c>
      <c s="4" t="s" r="B4">
        <v>376</v>
      </c>
    </row>
    <row spans="1:2" r="5">
      <c s="4" t="s" r="A5">
        <v>377</v>
      </c>
      <c s="4" t="s" r="B5">
        <v>378</v>
      </c>
    </row>
    <row spans="1:2" r="6">
      <c s="4" t="s" r="A6">
        <v>379</v>
      </c>
      <c s="4" t="s" r="B6">
        <v>380</v>
      </c>
    </row>
    <row spans="1:2" r="7">
      <c s="4" t="s" r="A7">
        <v>381</v>
      </c>
      <c s="4" t="s" r="B7">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s="1" t="s" r="A1">
        <v>383</v>
      </c>
      <c s="2" t="s" r="B1">
        <v>30</v>
      </c>
    </row>
    <row spans="1:2" r="2">
      <c s="3" t="s" r="A2">
        <v>236</v>
      </c>
    </row>
    <row spans="1:2" r="3">
      <c s="4" t="s" r="A3">
        <v>384</v>
      </c>
      <c s="5" t="n" r="B3">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s>
  <sheetData>
    <row spans="1:5" r="1">
      <c s="1" t="s" r="A1">
        <v>385</v>
      </c>
      <c s="2" t="s" r="B1">
        <v>386</v>
      </c>
      <c s="2" t="s" r="C1">
        <v>77</v>
      </c>
      <c s="2" t="s" r="D1">
        <v>1</v>
      </c>
    </row>
    <row spans="1:5" r="2">
      <c s="2" t="s" r="B2">
        <v>387</v>
      </c>
      <c s="2" t="s" r="C2">
        <v>388</v>
      </c>
      <c s="2" t="s" r="D2">
        <v>2</v>
      </c>
      <c s="2" t="s" r="E2">
        <v>78</v>
      </c>
    </row>
    <row spans="1:5" r="3">
      <c s="3" t="s" r="A3">
        <v>244</v>
      </c>
    </row>
    <row spans="1:5" r="4">
      <c s="4" t="s" r="A4">
        <v>389</v>
      </c>
      <c s="4" t="s" r="C4">
        <v>390</v>
      </c>
    </row>
    <row spans="1:5" r="5">
      <c s="4" t="s" r="A5">
        <v>391</v>
      </c>
      <c s="4" t="s" r="C5">
        <v>392</v>
      </c>
    </row>
    <row spans="1:5" r="6">
      <c s="4" t="s" r="A6">
        <v>393</v>
      </c>
      <c s="7" t="n" r="C6">
        <v>2700</v>
      </c>
    </row>
    <row spans="1:5" r="7">
      <c s="4" t="s" r="A7">
        <v>394</v>
      </c>
      <c s="7" t="n" r="B7">
        <v>686</v>
      </c>
      <c s="7" t="n" r="D7">
        <v>686</v>
      </c>
      <c s="7" t="n" r="E7">
        <v>686</v>
      </c>
    </row>
    <row spans="1:5" r="8">
      <c s="4" t="s" r="A8">
        <v>395</v>
      </c>
      <c s="5" t="n" r="B8">
        <v>560</v>
      </c>
    </row>
    <row spans="1:5" r="9">
      <c s="4" t="s" r="A9">
        <v>396</v>
      </c>
      <c s="7" t="n" r="B9">
        <v>1400</v>
      </c>
      <c s="7" t="n" r="D9">
        <v>1392</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97</v>
      </c>
      <c s="2" t="s" r="B1">
        <v>386</v>
      </c>
      <c s="2" t="s" r="C1">
        <v>1</v>
      </c>
    </row>
    <row spans="1:4" r="2">
      <c s="2" t="s" r="B2">
        <v>387</v>
      </c>
      <c s="2" t="s" r="C2">
        <v>2</v>
      </c>
      <c s="2" t="s" r="D2">
        <v>78</v>
      </c>
    </row>
    <row spans="1:4" r="3">
      <c s="3" t="s" r="A3">
        <v>398</v>
      </c>
    </row>
    <row spans="1:4" r="4">
      <c s="4" t="s" r="A4">
        <v>399</v>
      </c>
      <c s="7" t="n" r="B4">
        <v>686</v>
      </c>
      <c s="7" t="n" r="C4">
        <v>686</v>
      </c>
      <c s="7" t="n" r="D4">
        <v>686</v>
      </c>
    </row>
    <row spans="1:4" r="5">
      <c s="4" t="s" r="A5">
        <v>400</v>
      </c>
      <c s="5" t="n" r="C5">
        <v>560</v>
      </c>
    </row>
    <row spans="1:4" r="6">
      <c s="4" t="s" r="A6">
        <v>401</v>
      </c>
      <c s="5" t="n" r="C6">
        <v>1246</v>
      </c>
    </row>
    <row spans="1:4" r="7">
      <c s="3" t="s" r="A7">
        <v>402</v>
      </c>
    </row>
    <row spans="1:4" r="8">
      <c s="4" t="s" r="A8">
        <v>403</v>
      </c>
      <c s="5" t="n" r="C8">
        <v>2753</v>
      </c>
    </row>
    <row spans="1:4" r="9">
      <c s="4" t="s" r="A9">
        <v>404</v>
      </c>
      <c s="5" t="n" r="C9">
        <v>-374</v>
      </c>
    </row>
    <row spans="1:4" r="10">
      <c s="4" t="s" r="A10">
        <v>405</v>
      </c>
      <c s="5" t="n" r="C10">
        <v>259</v>
      </c>
    </row>
    <row spans="1:4" r="11">
      <c s="4" t="s" r="A11">
        <v>406</v>
      </c>
      <c s="5" t="n" r="C11">
        <v>2638</v>
      </c>
    </row>
    <row spans="1:4" r="12">
      <c s="4" t="s" r="A12">
        <v>407</v>
      </c>
      <c s="7" t="n" r="B12">
        <v>1400</v>
      </c>
      <c s="7" t="n" r="C12">
        <v>139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408</v>
      </c>
      <c s="2" t="s" r="B1">
        <v>409</v>
      </c>
    </row>
    <row spans="1:3" r="2">
      <c s="2" t="s" r="B2">
        <v>410</v>
      </c>
      <c s="2" t="s" r="C2">
        <v>411</v>
      </c>
    </row>
    <row spans="1:3" r="3">
      <c s="3" t="s" r="A3">
        <v>412</v>
      </c>
    </row>
    <row spans="1:3" r="4">
      <c s="4" t="s" r="A4">
        <v>413</v>
      </c>
      <c s="5" t="n" r="B4">
        <v>700000</v>
      </c>
    </row>
    <row spans="1:3" r="5">
      <c s="4" t="s" r="A5">
        <v>414</v>
      </c>
    </row>
    <row spans="1:3" r="6">
      <c s="3" t="s" r="A6">
        <v>412</v>
      </c>
    </row>
    <row spans="1:3" r="7">
      <c s="4" t="s" r="A7">
        <v>415</v>
      </c>
      <c s="5" t="n" r="C7">
        <v>700000</v>
      </c>
    </row>
    <row spans="1:3" r="8">
      <c s="4" t="s" r="A8">
        <v>416</v>
      </c>
      <c s="4" t="s" r="C8">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8357</v>
      </c>
      <c s="7" t="n" r="C4">
        <v>7350</v>
      </c>
      <c s="7" t="n" r="D4">
        <v>24572</v>
      </c>
      <c s="7" t="n" r="E4">
        <v>21632</v>
      </c>
    </row>
    <row spans="1:5" r="5">
      <c s="4" t="s" r="A5">
        <v>81</v>
      </c>
      <c s="5" t="n" r="B5">
        <v>743</v>
      </c>
      <c s="5" t="n" r="C5">
        <v>1001</v>
      </c>
      <c s="5" t="n" r="D5">
        <v>2489</v>
      </c>
      <c s="5" t="n" r="E5">
        <v>3230</v>
      </c>
    </row>
    <row spans="1:5" r="6">
      <c s="4" t="s" r="A6">
        <v>82</v>
      </c>
      <c s="5" t="n" r="B6">
        <v>592</v>
      </c>
      <c s="5" t="n" r="C6">
        <v>629</v>
      </c>
      <c s="5" t="n" r="D6">
        <v>1793</v>
      </c>
      <c s="5" t="n" r="E6">
        <v>1916</v>
      </c>
    </row>
    <row spans="1:5" r="7">
      <c s="4" t="s" r="A7">
        <v>83</v>
      </c>
      <c s="5" t="n" r="B7">
        <v>40</v>
      </c>
      <c s="5" t="n" r="C7">
        <v>122</v>
      </c>
      <c s="5" t="n" r="D7">
        <v>167</v>
      </c>
      <c s="5" t="n" r="E7">
        <v>386</v>
      </c>
    </row>
    <row spans="1:5" r="8">
      <c s="4" t="s" r="A8">
        <v>84</v>
      </c>
      <c s="5" t="n" r="B8">
        <v>9732</v>
      </c>
      <c s="5" t="n" r="C8">
        <v>9102</v>
      </c>
      <c s="5" t="n" r="D8">
        <v>29021</v>
      </c>
      <c s="5" t="n" r="E8">
        <v>27164</v>
      </c>
    </row>
    <row spans="1:5" r="9">
      <c s="3" t="s" r="A9">
        <v>85</v>
      </c>
    </row>
    <row spans="1:5" r="10">
      <c s="4" t="s" r="A10">
        <v>86</v>
      </c>
      <c s="5" t="n" r="B10">
        <v>116</v>
      </c>
      <c s="5" t="n" r="C10">
        <v>123</v>
      </c>
      <c s="5" t="n" r="D10">
        <v>339</v>
      </c>
      <c s="5" t="n" r="E10">
        <v>362</v>
      </c>
    </row>
    <row spans="1:5" r="11">
      <c s="4" t="s" r="A11">
        <v>87</v>
      </c>
      <c s="5" t="n" r="B11">
        <v>53</v>
      </c>
      <c s="5" t="n" r="C11">
        <v>59</v>
      </c>
      <c s="5" t="n" r="D11">
        <v>162</v>
      </c>
      <c s="5" t="n" r="E11">
        <v>173</v>
      </c>
    </row>
    <row spans="1:5" r="12">
      <c s="4" t="s" r="A12">
        <v>88</v>
      </c>
      <c s="5" t="n" r="B12">
        <v>586</v>
      </c>
      <c s="5" t="n" r="C12">
        <v>650</v>
      </c>
      <c s="5" t="n" r="D12">
        <v>1771</v>
      </c>
      <c s="5" t="n" r="E12">
        <v>1985</v>
      </c>
    </row>
    <row spans="1:5" r="13">
      <c s="4" t="s" r="A13">
        <v>89</v>
      </c>
      <c s="5" t="n" r="B13">
        <v>475</v>
      </c>
      <c s="5" t="n" r="C13">
        <v>228</v>
      </c>
      <c s="5" t="n" r="D13">
        <v>1187</v>
      </c>
      <c s="5" t="n" r="E13">
        <v>52</v>
      </c>
    </row>
    <row spans="1:5" r="14">
      <c s="4" t="s" r="A14">
        <v>90</v>
      </c>
      <c s="5" t="n" r="B14">
        <v>47</v>
      </c>
      <c s="5" t="n" r="C14">
        <v>94</v>
      </c>
      <c s="5" t="n" r="D14">
        <v>143</v>
      </c>
      <c s="5" t="n" r="E14">
        <v>281</v>
      </c>
    </row>
    <row spans="1:5" r="15">
      <c s="4" t="s" r="A15">
        <v>91</v>
      </c>
      <c s="5" t="n" r="B15">
        <v>1277</v>
      </c>
      <c s="5" t="n" r="C15">
        <v>1154</v>
      </c>
      <c s="5" t="n" r="D15">
        <v>3602</v>
      </c>
      <c s="5" t="n" r="E15">
        <v>2853</v>
      </c>
    </row>
    <row spans="1:5" r="16">
      <c s="4" t="s" r="A16">
        <v>92</v>
      </c>
      <c s="5" t="n" r="B16">
        <v>8455</v>
      </c>
      <c s="5" t="n" r="C16">
        <v>7948</v>
      </c>
      <c s="5" t="n" r="D16">
        <v>25419</v>
      </c>
      <c s="5" t="n" r="E16">
        <v>24311</v>
      </c>
    </row>
    <row spans="1:5" r="17">
      <c s="4" t="s" r="A17">
        <v>93</v>
      </c>
      <c s="5" t="n" r="C17">
        <v>1050</v>
      </c>
      <c s="5" t="n" r="E17">
        <v>2500</v>
      </c>
    </row>
    <row spans="1:5" r="18">
      <c s="4" t="s" r="A18">
        <v>94</v>
      </c>
      <c s="5" t="n" r="B18">
        <v>8455</v>
      </c>
      <c s="5" t="n" r="C18">
        <v>6898</v>
      </c>
      <c s="5" t="n" r="D18">
        <v>25419</v>
      </c>
      <c s="5" t="n" r="E18">
        <v>21811</v>
      </c>
    </row>
    <row spans="1:5" r="19">
      <c s="3" t="s" r="A19">
        <v>95</v>
      </c>
    </row>
    <row spans="1:5" r="20">
      <c s="4" t="s" r="A20">
        <v>96</v>
      </c>
      <c s="5" t="n" r="B20">
        <v>52</v>
      </c>
      <c s="5" t="n" r="C20">
        <v>50</v>
      </c>
      <c s="5" t="n" r="D20">
        <v>153</v>
      </c>
      <c s="5" t="n" r="E20">
        <v>135</v>
      </c>
    </row>
    <row spans="1:5" r="21">
      <c s="4" t="s" r="A21">
        <v>97</v>
      </c>
      <c s="5" t="n" r="B21">
        <v>138</v>
      </c>
      <c s="5" t="n" r="C21">
        <v>127</v>
      </c>
      <c s="5" t="n" r="D21">
        <v>416</v>
      </c>
      <c s="5" t="n" r="E21">
        <v>371</v>
      </c>
    </row>
    <row spans="1:5" r="22">
      <c s="4" t="s" r="A22">
        <v>98</v>
      </c>
      <c s="5" t="n" r="B22">
        <v>158</v>
      </c>
      <c s="5" t="n" r="C22">
        <v>171</v>
      </c>
      <c s="5" t="n" r="D22">
        <v>482</v>
      </c>
      <c s="5" t="n" r="E22">
        <v>459</v>
      </c>
    </row>
    <row spans="1:5" r="23">
      <c s="4" t="s" r="A23">
        <v>99</v>
      </c>
      <c s="5" t="n" r="B23">
        <v>137</v>
      </c>
      <c s="5" t="n" r="C23">
        <v>32</v>
      </c>
      <c s="5" t="n" r="D23">
        <v>413</v>
      </c>
      <c s="5" t="n" r="E23">
        <v>-252</v>
      </c>
    </row>
    <row spans="1:5" r="24">
      <c s="4" t="s" r="A24">
        <v>100</v>
      </c>
      <c s="5" t="n" r="B24">
        <v>323</v>
      </c>
      <c s="5" t="n" r="C24">
        <v>291</v>
      </c>
      <c s="5" t="n" r="D24">
        <v>1079</v>
      </c>
      <c s="5" t="n" r="E24">
        <v>2458</v>
      </c>
    </row>
    <row spans="1:5" r="25">
      <c s="4" t="s" r="A25">
        <v>101</v>
      </c>
      <c s="5" t="n" r="B25">
        <v>808</v>
      </c>
      <c s="5" t="n" r="C25">
        <v>671</v>
      </c>
      <c s="5" t="n" r="D25">
        <v>2543</v>
      </c>
      <c s="5" t="n" r="E25">
        <v>3171</v>
      </c>
    </row>
    <row spans="1:5" r="26">
      <c s="3" t="s" r="A26">
        <v>102</v>
      </c>
    </row>
    <row spans="1:5" r="27">
      <c s="4" t="s" r="A27">
        <v>103</v>
      </c>
      <c s="5" t="n" r="B27">
        <v>3208</v>
      </c>
      <c s="5" t="n" r="C27">
        <v>3520</v>
      </c>
      <c s="5" t="n" r="D27">
        <v>10693</v>
      </c>
      <c s="5" t="n" r="E27">
        <v>10664</v>
      </c>
    </row>
    <row spans="1:5" r="28">
      <c s="4" t="s" r="A28">
        <v>104</v>
      </c>
      <c s="5" t="n" r="B28">
        <v>714</v>
      </c>
      <c s="5" t="n" r="C28">
        <v>749</v>
      </c>
      <c s="5" t="n" r="D28">
        <v>2157</v>
      </c>
      <c s="5" t="n" r="E28">
        <v>2069</v>
      </c>
    </row>
    <row spans="1:5" r="29">
      <c s="4" t="s" r="A29">
        <v>105</v>
      </c>
      <c s="5" t="n" r="E29">
        <v>290</v>
      </c>
    </row>
    <row spans="1:5" r="30">
      <c s="4" t="s" r="A30">
        <v>106</v>
      </c>
      <c s="5" t="n" r="B30">
        <v>159</v>
      </c>
      <c s="5" t="n" r="C30">
        <v>204</v>
      </c>
      <c s="5" t="n" r="D30">
        <v>544</v>
      </c>
      <c s="5" t="n" r="E30">
        <v>584</v>
      </c>
    </row>
    <row spans="1:5" r="31">
      <c s="4" t="s" r="A31">
        <v>107</v>
      </c>
      <c s="5" t="n" r="B31">
        <v>243</v>
      </c>
      <c s="5" t="n" r="C31">
        <v>226</v>
      </c>
      <c s="5" t="n" r="D31">
        <v>736</v>
      </c>
      <c s="5" t="n" r="E31">
        <v>656</v>
      </c>
    </row>
    <row spans="1:5" r="32">
      <c s="4" t="s" r="A32">
        <v>108</v>
      </c>
      <c s="5" t="n" r="B32">
        <v>337</v>
      </c>
      <c s="5" t="n" r="C32">
        <v>283</v>
      </c>
      <c s="5" t="n" r="D32">
        <v>1167</v>
      </c>
      <c s="5" t="n" r="E32">
        <v>817</v>
      </c>
    </row>
    <row spans="1:5" r="33">
      <c s="4" t="s" r="A33">
        <v>109</v>
      </c>
      <c s="5" t="n" r="B33">
        <v>913</v>
      </c>
      <c s="5" t="n" r="C33">
        <v>789</v>
      </c>
      <c s="5" t="n" r="D33">
        <v>2992</v>
      </c>
      <c s="5" t="n" r="E33">
        <v>4182</v>
      </c>
    </row>
    <row spans="1:5" r="34">
      <c s="4" t="s" r="A34">
        <v>110</v>
      </c>
      <c s="5" t="n" r="B34">
        <v>5574</v>
      </c>
      <c s="5" t="n" r="C34">
        <v>5771</v>
      </c>
      <c s="5" t="n" r="D34">
        <v>18289</v>
      </c>
      <c s="5" t="n" r="E34">
        <v>19262</v>
      </c>
    </row>
    <row spans="1:5" r="35">
      <c s="4" t="s" r="A35">
        <v>111</v>
      </c>
      <c s="5" t="n" r="B35">
        <v>3689</v>
      </c>
      <c s="5" t="n" r="C35">
        <v>1798</v>
      </c>
      <c s="5" t="n" r="D35">
        <v>9673</v>
      </c>
      <c s="5" t="n" r="E35">
        <v>5720</v>
      </c>
    </row>
    <row spans="1:5" r="36">
      <c s="4" t="s" r="A36">
        <v>112</v>
      </c>
      <c s="5" t="n" r="B36">
        <v>1164</v>
      </c>
      <c s="5" t="n" r="C36">
        <v>525</v>
      </c>
      <c s="5" t="n" r="D36">
        <v>2957</v>
      </c>
      <c s="5" t="n" r="E36">
        <v>1676</v>
      </c>
    </row>
    <row spans="1:5" r="37">
      <c s="4" t="s" r="A37">
        <v>113</v>
      </c>
      <c s="5" t="n" r="B37">
        <v>2525</v>
      </c>
      <c s="5" t="n" r="C37">
        <v>1273</v>
      </c>
      <c s="5" t="n" r="D37">
        <v>6716</v>
      </c>
      <c s="5" t="n" r="E37">
        <v>4044</v>
      </c>
    </row>
    <row spans="1:5" r="38">
      <c s="4" t="s" r="A38">
        <v>114</v>
      </c>
      <c s="5" t="n" r="B38">
        <v>50</v>
      </c>
      <c s="5" t="n" r="C38">
        <v>50</v>
      </c>
      <c s="5" t="n" r="D38">
        <v>150</v>
      </c>
      <c s="5" t="n" r="E38">
        <v>150</v>
      </c>
    </row>
    <row spans="1:5" r="39">
      <c s="4" t="s" r="A39">
        <v>115</v>
      </c>
      <c s="7" t="n" r="B39">
        <v>2475</v>
      </c>
      <c s="7" t="n" r="C39">
        <v>1223</v>
      </c>
      <c s="7" t="n" r="D39">
        <v>6566</v>
      </c>
      <c s="7" t="n" r="E39">
        <v>3894</v>
      </c>
    </row>
    <row spans="1:5" r="40">
      <c s="4" t="s" r="A40">
        <v>116</v>
      </c>
      <c s="8" t="n" r="B40">
        <v>0.18</v>
      </c>
      <c s="8" t="n" r="C40">
        <v>0.09</v>
      </c>
      <c s="8" t="n" r="D40">
        <v>0.49</v>
      </c>
      <c s="8" t="n" r="E40">
        <v>0.29</v>
      </c>
    </row>
    <row spans="1:5" r="41">
      <c s="4" t="s" r="A41">
        <v>117</v>
      </c>
      <c s="5" t="n" r="B41">
        <v>13340</v>
      </c>
      <c s="5" t="n" r="C41">
        <v>13294</v>
      </c>
      <c s="5" t="n" r="D41">
        <v>13327</v>
      </c>
      <c s="5" t="n" r="E41">
        <v>13536</v>
      </c>
    </row>
    <row spans="1:5" r="42">
      <c s="4" t="s" r="A42">
        <v>118</v>
      </c>
      <c s="8" t="n" r="B42">
        <v>0.18</v>
      </c>
      <c s="8" t="n" r="C42">
        <v>0.09</v>
      </c>
      <c s="8" t="n" r="D42">
        <v>0.49</v>
      </c>
      <c s="8" t="n" r="E42">
        <v>0.29</v>
      </c>
    </row>
    <row spans="1:5" r="43">
      <c s="4" t="s" r="A43">
        <v>119</v>
      </c>
      <c s="5" t="n" r="B43">
        <v>13377</v>
      </c>
      <c s="5" t="n" r="C43">
        <v>13339</v>
      </c>
      <c s="5" t="n" r="D43">
        <v>13358</v>
      </c>
      <c s="5" t="n" r="E43">
        <v>13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5"/>
    <col customWidth="1" max="6" min="6" width="14"/>
    <col customWidth="1" max="7" min="7" width="16"/>
  </cols>
  <sheetData>
    <row spans="1:7" r="1">
      <c s="1" t="s" r="A1">
        <v>418</v>
      </c>
      <c s="2" t="s" r="C1">
        <v>77</v>
      </c>
      <c s="2" t="s" r="E1">
        <v>1</v>
      </c>
      <c s="2" t="s" r="G1">
        <v>170</v>
      </c>
    </row>
    <row spans="1:7" r="2">
      <c s="2" t="s" r="C2">
        <v>2</v>
      </c>
      <c s="2" t="s" r="D2">
        <v>78</v>
      </c>
      <c s="2" t="s" r="E2">
        <v>2</v>
      </c>
      <c s="2" t="s" r="F2">
        <v>78</v>
      </c>
      <c s="2" t="s" r="G2">
        <v>30</v>
      </c>
    </row>
    <row spans="1:7" r="3">
      <c s="3" t="s" r="A3">
        <v>419</v>
      </c>
    </row>
    <row spans="1:7" r="4">
      <c s="4" t="s" r="A4">
        <v>420</v>
      </c>
      <c s="7" t="n" r="C4">
        <v>2525</v>
      </c>
      <c s="7" t="n" r="D4">
        <v>1273</v>
      </c>
      <c s="7" t="n" r="E4">
        <v>6716</v>
      </c>
      <c s="7" t="n" r="F4">
        <v>4044</v>
      </c>
      <c s="7" t="n" r="G4">
        <v>5727</v>
      </c>
    </row>
    <row spans="1:7" r="5">
      <c s="3" t="s" r="A5">
        <v>421</v>
      </c>
    </row>
    <row spans="1:7" r="6">
      <c s="4" t="s" r="A6">
        <v>422</v>
      </c>
      <c s="5" t="n" r="C6">
        <v>50</v>
      </c>
      <c s="5" t="n" r="D6">
        <v>50</v>
      </c>
      <c s="5" t="n" r="E6">
        <v>150</v>
      </c>
      <c s="5" t="n" r="F6">
        <v>150</v>
      </c>
    </row>
    <row spans="1:7" r="7">
      <c s="4" t="s" r="A7">
        <v>423</v>
      </c>
      <c s="7" t="n" r="C7">
        <v>2475</v>
      </c>
      <c s="7" t="n" r="D7">
        <v>1223</v>
      </c>
      <c s="7" t="n" r="E7">
        <v>6566</v>
      </c>
      <c s="7" t="n" r="F7">
        <v>3894</v>
      </c>
    </row>
    <row spans="1:7" r="8">
      <c s="3" t="s" r="A8">
        <v>424</v>
      </c>
    </row>
    <row spans="1:7" r="9">
      <c s="4" t="s" r="A9">
        <v>425</v>
      </c>
      <c s="5" t="n" r="C9">
        <v>13340</v>
      </c>
      <c s="5" t="n" r="D9">
        <v>13294</v>
      </c>
      <c s="5" t="n" r="E9">
        <v>13327</v>
      </c>
      <c s="5" t="n" r="F9">
        <v>13536</v>
      </c>
    </row>
    <row spans="1:7" r="10">
      <c s="4" t="s" r="A10">
        <v>426</v>
      </c>
      <c s="4" t="s" r="B10">
        <v>427</v>
      </c>
      <c s="5" t="n" r="C10">
        <v>37</v>
      </c>
      <c s="5" t="n" r="D10">
        <v>45</v>
      </c>
      <c s="5" t="n" r="E10">
        <v>31</v>
      </c>
      <c s="5" t="n" r="F10">
        <v>46</v>
      </c>
    </row>
    <row spans="1:7" r="11">
      <c s="4" t="s" r="A11">
        <v>428</v>
      </c>
      <c s="5" t="n" r="C11">
        <v>13377</v>
      </c>
      <c s="5" t="n" r="D11">
        <v>13339</v>
      </c>
      <c s="5" t="n" r="E11">
        <v>13358</v>
      </c>
      <c s="5" t="n" r="F11">
        <v>13582</v>
      </c>
    </row>
    <row spans="1:7" r="12">
      <c s="3" t="s" r="A12">
        <v>429</v>
      </c>
    </row>
    <row spans="1:7" r="13">
      <c s="4" t="s" r="A13">
        <v>430</v>
      </c>
      <c s="8" t="n" r="C13">
        <v>0.18</v>
      </c>
      <c s="8" t="n" r="D13">
        <v>0.09</v>
      </c>
      <c s="8" t="n" r="E13">
        <v>0.49</v>
      </c>
      <c s="8" t="n" r="F13">
        <v>0.29</v>
      </c>
    </row>
    <row spans="1:7" r="14">
      <c s="4" t="s" r="A14">
        <v>431</v>
      </c>
      <c s="8" t="n" r="C14">
        <v>0.18</v>
      </c>
      <c s="8" t="n" r="D14">
        <v>0.09</v>
      </c>
      <c s="8" t="n" r="E14">
        <v>0.49</v>
      </c>
      <c s="8" t="n" r="F14">
        <v>0.29</v>
      </c>
    </row>
    <row spans="1:7" r="15">
      <c s="4" t="s" r="A15">
        <v>432</v>
      </c>
    </row>
    <row spans="1:7" r="16">
      <c s="3" t="s" r="A16">
        <v>429</v>
      </c>
    </row>
    <row spans="1:7" r="17">
      <c s="4" t="s" r="A17">
        <v>433</v>
      </c>
      <c s="5" t="n" r="C17">
        <v>120700</v>
      </c>
      <c s="5" t="n" r="D17">
        <v>103411</v>
      </c>
      <c s="5" t="n" r="E17">
        <v>149346</v>
      </c>
      <c s="5" t="n" r="F17">
        <v>110575</v>
      </c>
    </row>
    <row spans="1:7" r="18">
      <c t="n" r="A18"/>
    </row>
    <row spans="1:7" r="19">
      <c s="4" t="s" r="A19">
        <v>427</v>
      </c>
      <c s="4" t="s" r="B19">
        <v>434</v>
      </c>
    </row>
  </sheetData>
  <mergeCells count="5">
    <mergeCell ref="A1:B2"/>
    <mergeCell ref="C1:D1"/>
    <mergeCell ref="E1:F1"/>
    <mergeCell ref="A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435</v>
      </c>
      <c s="2" t="s" r="B1">
        <v>1</v>
      </c>
      <c s="2" t="s" r="C1">
        <v>170</v>
      </c>
    </row>
    <row spans="1:3" r="2">
      <c s="2" t="s" r="B2">
        <v>436</v>
      </c>
      <c s="2" t="s" r="C2">
        <v>437</v>
      </c>
    </row>
    <row spans="1:3" r="3">
      <c s="3" t="s" r="A3">
        <v>252</v>
      </c>
    </row>
    <row spans="1:3" r="4">
      <c s="4" t="s" r="A4">
        <v>438</v>
      </c>
      <c s="5" t="n" r="B4">
        <v>67</v>
      </c>
      <c s="5" t="n" r="C4">
        <v>73</v>
      </c>
    </row>
    <row spans="1:3" r="5">
      <c s="4" t="s" r="A5">
        <v>439</v>
      </c>
      <c s="7" t="n" r="B5">
        <v>0</v>
      </c>
      <c s="7" t="n" r="C5">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30</v>
      </c>
    </row>
    <row spans="1:3" r="2">
      <c s="3" t="s" r="A2">
        <v>121</v>
      </c>
    </row>
    <row spans="1:3" r="3">
      <c s="4" t="s" r="A3">
        <v>441</v>
      </c>
      <c s="7" t="n" r="B3">
        <v>155683</v>
      </c>
      <c s="7" t="n" r="C3">
        <v>184397</v>
      </c>
    </row>
    <row spans="1:3" r="4">
      <c s="4" t="s" r="A4">
        <v>442</v>
      </c>
      <c s="5" t="n" r="B4">
        <v>2405</v>
      </c>
      <c s="5" t="n" r="C4">
        <v>3231</v>
      </c>
    </row>
    <row spans="1:3" r="5">
      <c s="4" t="s" r="A5">
        <v>443</v>
      </c>
      <c s="5" t="n" r="B5">
        <v>-779</v>
      </c>
      <c s="5" t="n" r="C5">
        <v>-642</v>
      </c>
    </row>
    <row spans="1:3" r="6">
      <c s="4" t="s" r="A6">
        <v>444</v>
      </c>
      <c s="5" t="n" r="B6">
        <v>157309</v>
      </c>
      <c s="5" t="n" r="C6">
        <v>186986</v>
      </c>
    </row>
    <row spans="1:3" r="7">
      <c s="3" t="s" r="A7">
        <v>129</v>
      </c>
    </row>
    <row spans="1:3" r="8">
      <c s="4" t="s" r="A8">
        <v>445</v>
      </c>
      <c s="5" t="n" r="B8">
        <v>36093</v>
      </c>
      <c s="5" t="n" r="C8">
        <v>36806</v>
      </c>
    </row>
    <row spans="1:3" r="9">
      <c s="4" t="s" r="A9">
        <v>446</v>
      </c>
      <c s="5" t="n" r="B9">
        <v>36294</v>
      </c>
    </row>
    <row spans="1:3" r="10">
      <c s="4" t="s" r="A10">
        <v>447</v>
      </c>
    </row>
    <row spans="1:3" r="11">
      <c s="3" t="s" r="A11">
        <v>121</v>
      </c>
    </row>
    <row spans="1:3" r="12">
      <c s="4" t="s" r="A12">
        <v>441</v>
      </c>
      <c s="5" t="n" r="B12">
        <v>3931</v>
      </c>
      <c s="5" t="n" r="C12">
        <v>6351</v>
      </c>
    </row>
    <row spans="1:3" r="13">
      <c s="4" t="s" r="A13">
        <v>442</v>
      </c>
      <c s="5" t="n" r="B13">
        <v>67</v>
      </c>
      <c s="5" t="n" r="C13">
        <v>58</v>
      </c>
    </row>
    <row spans="1:3" r="14">
      <c s="4" t="s" r="A14">
        <v>443</v>
      </c>
      <c s="5" t="n" r="C14">
        <v>-16</v>
      </c>
    </row>
    <row spans="1:3" r="15">
      <c s="4" t="s" r="A15">
        <v>444</v>
      </c>
      <c s="5" t="n" r="B15">
        <v>3998</v>
      </c>
      <c s="5" t="n" r="C15">
        <v>6393</v>
      </c>
    </row>
    <row spans="1:3" r="16">
      <c s="4" t="s" r="A16">
        <v>448</v>
      </c>
    </row>
    <row spans="1:3" r="17">
      <c s="3" t="s" r="A17">
        <v>121</v>
      </c>
    </row>
    <row spans="1:3" r="18">
      <c s="4" t="s" r="A18">
        <v>441</v>
      </c>
      <c s="5" t="n" r="B18">
        <v>55778</v>
      </c>
      <c s="5" t="n" r="C18">
        <v>52629</v>
      </c>
    </row>
    <row spans="1:3" r="19">
      <c s="4" t="s" r="A19">
        <v>442</v>
      </c>
      <c s="5" t="n" r="B19">
        <v>1740</v>
      </c>
      <c s="5" t="n" r="C19">
        <v>1788</v>
      </c>
    </row>
    <row spans="1:3" r="20">
      <c s="4" t="s" r="A20">
        <v>443</v>
      </c>
      <c s="5" t="n" r="B20">
        <v>-65</v>
      </c>
      <c s="5" t="n" r="C20">
        <v>-54</v>
      </c>
    </row>
    <row spans="1:3" r="21">
      <c s="4" t="s" r="A21">
        <v>444</v>
      </c>
      <c s="5" t="n" r="B21">
        <v>57453</v>
      </c>
      <c s="5" t="n" r="C21">
        <v>54363</v>
      </c>
    </row>
    <row spans="1:3" r="22">
      <c s="3" t="s" r="A22">
        <v>129</v>
      </c>
    </row>
    <row spans="1:3" r="23">
      <c s="4" t="s" r="A23">
        <v>445</v>
      </c>
      <c s="5" t="n" r="B23">
        <v>36093</v>
      </c>
      <c s="5" t="n" r="C23">
        <v>36806</v>
      </c>
    </row>
    <row spans="1:3" r="24">
      <c s="4" t="s" r="A24">
        <v>449</v>
      </c>
      <c s="5" t="n" r="B24">
        <v>693</v>
      </c>
      <c s="5" t="n" r="C24">
        <v>712</v>
      </c>
    </row>
    <row spans="1:3" r="25">
      <c s="4" t="s" r="A25">
        <v>450</v>
      </c>
      <c s="5" t="n" r="B25">
        <v>-492</v>
      </c>
      <c s="5" t="n" r="C25">
        <v>-400</v>
      </c>
    </row>
    <row spans="1:3" r="26">
      <c s="4" t="s" r="A26">
        <v>446</v>
      </c>
      <c s="5" t="n" r="B26">
        <v>36294</v>
      </c>
      <c s="5" t="n" r="C26">
        <v>37118</v>
      </c>
    </row>
    <row spans="1:3" r="27">
      <c s="4" t="s" r="A27">
        <v>451</v>
      </c>
    </row>
    <row spans="1:3" r="28">
      <c s="3" t="s" r="A28">
        <v>121</v>
      </c>
    </row>
    <row spans="1:3" r="29">
      <c s="4" t="s" r="A29">
        <v>441</v>
      </c>
      <c s="5" t="n" r="B29">
        <v>34091</v>
      </c>
      <c s="5" t="n" r="C29">
        <v>46727</v>
      </c>
    </row>
    <row spans="1:3" r="30">
      <c s="4" t="s" r="A30">
        <v>442</v>
      </c>
      <c s="5" t="n" r="B30">
        <v>215</v>
      </c>
      <c s="5" t="n" r="C30">
        <v>457</v>
      </c>
    </row>
    <row spans="1:3" r="31">
      <c s="4" t="s" r="A31">
        <v>443</v>
      </c>
      <c s="5" t="n" r="B31">
        <v>-248</v>
      </c>
      <c s="5" t="n" r="C31">
        <v>-169</v>
      </c>
    </row>
    <row spans="1:3" r="32">
      <c s="4" t="s" r="A32">
        <v>444</v>
      </c>
      <c s="5" t="n" r="B32">
        <v>34058</v>
      </c>
      <c s="5" t="n" r="C32">
        <v>47015</v>
      </c>
    </row>
    <row spans="1:3" r="33">
      <c s="4" t="s" r="A33">
        <v>452</v>
      </c>
    </row>
    <row spans="1:3" r="34">
      <c s="3" t="s" r="A34">
        <v>121</v>
      </c>
    </row>
    <row spans="1:3" r="35">
      <c s="4" t="s" r="A35">
        <v>441</v>
      </c>
      <c s="5" t="n" r="B35">
        <v>36531</v>
      </c>
      <c s="5" t="n" r="C35">
        <v>37392</v>
      </c>
    </row>
    <row spans="1:3" r="36">
      <c s="4" t="s" r="A36">
        <v>442</v>
      </c>
      <c s="5" t="n" r="B36">
        <v>282</v>
      </c>
      <c s="5" t="n" r="C36">
        <v>475</v>
      </c>
    </row>
    <row spans="1:3" r="37">
      <c s="4" t="s" r="A37">
        <v>443</v>
      </c>
      <c s="5" t="n" r="B37">
        <v>-253</v>
      </c>
      <c s="5" t="n" r="C37">
        <v>-133</v>
      </c>
    </row>
    <row spans="1:3" r="38">
      <c s="4" t="s" r="A38">
        <v>444</v>
      </c>
      <c s="5" t="n" r="B38">
        <v>36560</v>
      </c>
      <c s="5" t="n" r="C38">
        <v>37734</v>
      </c>
    </row>
    <row spans="1:3" r="39">
      <c s="4" t="s" r="A39">
        <v>453</v>
      </c>
    </row>
    <row spans="1:3" r="40">
      <c s="3" t="s" r="A40">
        <v>121</v>
      </c>
    </row>
    <row spans="1:3" r="41">
      <c s="4" t="s" r="A41">
        <v>441</v>
      </c>
      <c s="5" t="n" r="B41">
        <v>9358</v>
      </c>
      <c s="5" t="n" r="C41">
        <v>10402</v>
      </c>
    </row>
    <row spans="1:3" r="42">
      <c s="4" t="s" r="A42">
        <v>442</v>
      </c>
      <c s="5" t="n" r="B42">
        <v>10</v>
      </c>
      <c s="5" t="n" r="C42">
        <v>60</v>
      </c>
    </row>
    <row spans="1:3" r="43">
      <c s="4" t="s" r="A43">
        <v>443</v>
      </c>
      <c s="5" t="n" r="B43">
        <v>-102</v>
      </c>
      <c s="5" t="n" r="C43">
        <v>-73</v>
      </c>
    </row>
    <row spans="1:3" r="44">
      <c s="4" t="s" r="A44">
        <v>444</v>
      </c>
      <c s="5" t="n" r="B44">
        <v>9266</v>
      </c>
      <c s="5" t="n" r="C44">
        <v>10389</v>
      </c>
    </row>
    <row spans="1:3" r="45">
      <c s="4" t="s" r="A45">
        <v>454</v>
      </c>
    </row>
    <row spans="1:3" r="46">
      <c s="3" t="s" r="A46">
        <v>121</v>
      </c>
    </row>
    <row spans="1:3" r="47">
      <c s="4" t="s" r="A47">
        <v>441</v>
      </c>
      <c s="5" t="n" r="B47">
        <v>15994</v>
      </c>
      <c s="5" t="n" r="C47">
        <v>30896</v>
      </c>
    </row>
    <row spans="1:3" r="48">
      <c s="4" t="s" r="A48">
        <v>442</v>
      </c>
      <c s="5" t="n" r="B48">
        <v>91</v>
      </c>
      <c s="5" t="n" r="C48">
        <v>393</v>
      </c>
    </row>
    <row spans="1:3" r="49">
      <c s="4" t="s" r="A49">
        <v>443</v>
      </c>
      <c s="5" t="n" r="B49">
        <v>-111</v>
      </c>
      <c s="5" t="n" r="C49">
        <v>-197</v>
      </c>
    </row>
    <row spans="1:3" r="50">
      <c s="4" t="s" r="A50">
        <v>444</v>
      </c>
      <c s="7" t="n" r="B50">
        <v>15974</v>
      </c>
      <c s="7" t="n" r="C50">
        <v>310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5</v>
      </c>
      <c s="2" t="s" r="B1">
        <v>2</v>
      </c>
      <c s="2" t="s" r="C1">
        <v>30</v>
      </c>
    </row>
    <row spans="1:3" r="2">
      <c s="3" t="s" r="A2">
        <v>456</v>
      </c>
    </row>
    <row spans="1:3" r="3">
      <c s="4" t="s" r="A3">
        <v>457</v>
      </c>
      <c s="7" t="n" r="B3">
        <v>7237</v>
      </c>
    </row>
    <row spans="1:3" r="4">
      <c s="4" t="s" r="A4">
        <v>457</v>
      </c>
      <c s="5" t="n" r="B4">
        <v>7258</v>
      </c>
    </row>
    <row spans="1:3" r="5">
      <c s="4" t="s" r="A5">
        <v>458</v>
      </c>
      <c s="5" t="n" r="B5">
        <v>51370</v>
      </c>
    </row>
    <row spans="1:3" r="6">
      <c s="4" t="s" r="A6">
        <v>458</v>
      </c>
      <c s="5" t="n" r="B6">
        <v>51602</v>
      </c>
    </row>
    <row spans="1:3" r="7">
      <c s="4" t="s" r="A7">
        <v>458</v>
      </c>
      <c s="5" t="n" r="B7">
        <v>1504</v>
      </c>
    </row>
    <row spans="1:3" r="8">
      <c s="4" t="s" r="A8">
        <v>458</v>
      </c>
      <c s="5" t="n" r="B8">
        <v>1540</v>
      </c>
    </row>
    <row spans="1:3" r="9">
      <c s="4" t="s" r="A9">
        <v>459</v>
      </c>
      <c s="5" t="n" r="B9">
        <v>50613</v>
      </c>
    </row>
    <row spans="1:3" r="10">
      <c s="4" t="s" r="A10">
        <v>459</v>
      </c>
      <c s="5" t="n" r="B10">
        <v>51544</v>
      </c>
    </row>
    <row spans="1:3" r="11">
      <c s="4" t="s" r="A11">
        <v>459</v>
      </c>
      <c s="5" t="n" r="B11">
        <v>16619</v>
      </c>
    </row>
    <row spans="1:3" r="12">
      <c s="4" t="s" r="A12">
        <v>459</v>
      </c>
      <c s="5" t="n" r="B12">
        <v>16874</v>
      </c>
    </row>
    <row spans="1:3" r="13">
      <c s="4" t="s" r="A13">
        <v>460</v>
      </c>
      <c s="5" t="n" r="B13">
        <v>46463</v>
      </c>
    </row>
    <row spans="1:3" r="14">
      <c s="4" t="s" r="A14">
        <v>460</v>
      </c>
      <c s="5" t="n" r="B14">
        <v>46905</v>
      </c>
    </row>
    <row spans="1:3" r="15">
      <c s="4" t="s" r="A15">
        <v>460</v>
      </c>
      <c s="5" t="n" r="B15">
        <v>17970</v>
      </c>
    </row>
    <row spans="1:3" r="16">
      <c s="4" t="s" r="A16">
        <v>460</v>
      </c>
      <c s="5" t="n" r="B16">
        <v>17880</v>
      </c>
    </row>
    <row spans="1:3" r="17">
      <c s="4" t="s" r="A17">
        <v>148</v>
      </c>
      <c s="5" t="n" r="B17">
        <v>155683</v>
      </c>
    </row>
    <row spans="1:3" r="18">
      <c s="4" t="s" r="A18">
        <v>148</v>
      </c>
      <c s="5" t="n" r="B18">
        <v>157309</v>
      </c>
      <c s="7" t="n" r="C18">
        <v>186986</v>
      </c>
    </row>
    <row spans="1:3" r="19">
      <c s="4" t="s" r="A19">
        <v>148</v>
      </c>
      <c s="5" t="n" r="B19">
        <v>36093</v>
      </c>
    </row>
    <row spans="1:3" r="20">
      <c s="4" t="s" r="A20">
        <v>148</v>
      </c>
      <c s="7" t="n" r="B20">
        <v>362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t="s" r="A1">
        <v>461</v>
      </c>
      <c s="2" t="s" r="B1">
        <v>436</v>
      </c>
    </row>
    <row spans="1:2" r="2">
      <c s="3" t="s" r="A2">
        <v>462</v>
      </c>
    </row>
    <row spans="1:2" r="3">
      <c s="4" t="s" r="A3">
        <v>463</v>
      </c>
      <c s="7" t="n" r="B3">
        <v>50132</v>
      </c>
    </row>
    <row spans="1:2" r="4">
      <c s="4" t="s" r="A4">
        <v>464</v>
      </c>
    </row>
    <row spans="1:2" r="5">
      <c s="3" t="s" r="A5">
        <v>462</v>
      </c>
    </row>
    <row spans="1:2" r="6">
      <c s="4" t="s" r="A6">
        <v>463</v>
      </c>
      <c s="5" t="n" r="B6">
        <v>29006</v>
      </c>
    </row>
    <row spans="1:2" r="7">
      <c s="4" t="s" r="A7">
        <v>465</v>
      </c>
    </row>
    <row spans="1:2" r="8">
      <c s="3" t="s" r="A8">
        <v>462</v>
      </c>
    </row>
    <row spans="1:2" r="9">
      <c s="4" t="s" r="A9">
        <v>463</v>
      </c>
      <c s="5" t="n" r="B9">
        <v>16629</v>
      </c>
    </row>
    <row spans="1:2" r="10">
      <c s="4" t="s" r="A10">
        <v>466</v>
      </c>
    </row>
    <row spans="1:2" r="11">
      <c s="3" t="s" r="A11">
        <v>462</v>
      </c>
    </row>
    <row spans="1:2" r="12">
      <c s="4" t="s" r="A12">
        <v>463</v>
      </c>
      <c s="5" t="n" r="B12">
        <v>4497</v>
      </c>
    </row>
    <row spans="1:2" r="13">
      <c s="4" t="s" r="A13">
        <v>467</v>
      </c>
    </row>
    <row spans="1:2" r="14">
      <c s="3" t="s" r="A14">
        <v>462</v>
      </c>
    </row>
    <row spans="1:2" r="15">
      <c s="4" t="s" r="A15">
        <v>463</v>
      </c>
      <c s="5" t="n" r="B15">
        <v>22219</v>
      </c>
    </row>
    <row spans="1:2" r="16">
      <c s="4" t="s" r="A16">
        <v>468</v>
      </c>
    </row>
    <row spans="1:2" r="17">
      <c s="3" t="s" r="A17">
        <v>462</v>
      </c>
    </row>
    <row spans="1:2" r="18">
      <c s="4" t="s" r="A18">
        <v>463</v>
      </c>
      <c s="5" t="n" r="B18">
        <v>19083</v>
      </c>
    </row>
    <row spans="1:2" r="19">
      <c s="4" t="s" r="A19">
        <v>469</v>
      </c>
    </row>
    <row spans="1:2" r="20">
      <c s="3" t="s" r="A20">
        <v>462</v>
      </c>
    </row>
    <row spans="1:2" r="21">
      <c s="4" t="s" r="A21">
        <v>463</v>
      </c>
      <c s="5" t="n" r="B21">
        <v>3136</v>
      </c>
    </row>
    <row spans="1:2" r="22">
      <c s="4" t="s" r="A22">
        <v>470</v>
      </c>
    </row>
    <row spans="1:2" r="23">
      <c s="3" t="s" r="A23">
        <v>462</v>
      </c>
    </row>
    <row spans="1:2" r="24">
      <c s="4" t="s" r="A24">
        <v>463</v>
      </c>
      <c s="5" t="n" r="B24">
        <v>27913</v>
      </c>
    </row>
    <row spans="1:2" r="25">
      <c s="4" t="s" r="A25">
        <v>471</v>
      </c>
    </row>
    <row spans="1:2" r="26">
      <c s="3" t="s" r="A26">
        <v>462</v>
      </c>
    </row>
    <row spans="1:2" r="27">
      <c s="4" t="s" r="A27">
        <v>463</v>
      </c>
      <c s="5" t="n" r="B27">
        <v>9923</v>
      </c>
    </row>
    <row spans="1:2" r="28">
      <c s="4" t="s" r="A28">
        <v>472</v>
      </c>
    </row>
    <row spans="1:2" r="29">
      <c s="3" t="s" r="A29">
        <v>462</v>
      </c>
    </row>
    <row spans="1:2" r="30">
      <c s="4" t="s" r="A30">
        <v>463</v>
      </c>
      <c s="5" t="n" r="B30">
        <v>16629</v>
      </c>
    </row>
    <row spans="1:2" r="31">
      <c s="4" t="s" r="A31">
        <v>473</v>
      </c>
    </row>
    <row spans="1:2" r="32">
      <c s="3" t="s" r="A32">
        <v>462</v>
      </c>
    </row>
    <row spans="1:2" r="33">
      <c s="4" t="s" r="A33">
        <v>463</v>
      </c>
      <c s="7" t="n" r="B33">
        <v>1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4</v>
      </c>
      <c s="2" t="s" r="B1">
        <v>77</v>
      </c>
      <c s="2" t="s" r="D1">
        <v>1</v>
      </c>
    </row>
    <row spans="1:5" r="2">
      <c s="2" t="s" r="B2">
        <v>2</v>
      </c>
      <c s="2" t="s" r="C2">
        <v>78</v>
      </c>
      <c s="2" t="s" r="D2">
        <v>2</v>
      </c>
      <c s="2" t="s" r="E2">
        <v>78</v>
      </c>
    </row>
    <row spans="1:5" r="3">
      <c s="3" t="s" r="A3">
        <v>475</v>
      </c>
    </row>
    <row spans="1:5" r="4">
      <c s="4" t="s" r="A4">
        <v>476</v>
      </c>
      <c s="7" t="n" r="B4">
        <v>25340</v>
      </c>
      <c s="7" t="n" r="C4">
        <v>13036</v>
      </c>
      <c s="7" t="n" r="D4">
        <v>61255</v>
      </c>
      <c s="7" t="n" r="E4">
        <v>81820</v>
      </c>
    </row>
    <row spans="1:5" r="5">
      <c s="3" t="s" r="A5">
        <v>477</v>
      </c>
    </row>
    <row spans="1:5" r="6">
      <c s="4" t="s" r="A6">
        <v>478</v>
      </c>
      <c s="5" t="n" r="B6">
        <v>177</v>
      </c>
      <c s="5" t="n" r="C6">
        <v>143</v>
      </c>
      <c s="5" t="n" r="D6">
        <v>487</v>
      </c>
      <c s="5" t="n" r="E6">
        <v>677</v>
      </c>
    </row>
    <row spans="1:5" r="7">
      <c s="3" t="s" r="A7">
        <v>479</v>
      </c>
    </row>
    <row spans="1:5" r="8">
      <c s="4" t="s" r="A8">
        <v>480</v>
      </c>
      <c s="5" t="n" r="B8">
        <v>-40</v>
      </c>
      <c s="5" t="n" r="C8">
        <v>-111</v>
      </c>
      <c s="5" t="n" r="D8">
        <v>-74</v>
      </c>
      <c s="5" t="n" r="E8">
        <v>-929</v>
      </c>
    </row>
    <row spans="1:5" r="9">
      <c s="4" t="s" r="A9">
        <v>99</v>
      </c>
      <c s="5" t="n" r="B9">
        <v>137</v>
      </c>
      <c s="5" t="n" r="C9">
        <v>32</v>
      </c>
      <c s="5" t="n" r="D9">
        <v>413</v>
      </c>
      <c s="5" t="n" r="E9">
        <v>-252</v>
      </c>
    </row>
    <row spans="1:5" r="10">
      <c s="4" t="s" r="A10">
        <v>448</v>
      </c>
    </row>
    <row spans="1:5" r="11">
      <c s="3" t="s" r="A11">
        <v>477</v>
      </c>
    </row>
    <row spans="1:5" r="12">
      <c s="4" t="s" r="A12">
        <v>478</v>
      </c>
      <c s="5" t="n" r="B12">
        <v>16</v>
      </c>
      <c s="5" t="n" r="C12">
        <v>44</v>
      </c>
      <c s="5" t="n" r="D12">
        <v>86</v>
      </c>
      <c s="5" t="n" r="E12">
        <v>215</v>
      </c>
    </row>
    <row spans="1:5" r="13">
      <c s="3" t="s" r="A13">
        <v>479</v>
      </c>
    </row>
    <row spans="1:5" r="14">
      <c s="4" t="s" r="A14">
        <v>480</v>
      </c>
      <c s="5" t="n" r="B14">
        <v>-4</v>
      </c>
      <c s="5" t="n" r="C14">
        <v>-50</v>
      </c>
      <c s="5" t="n" r="D14">
        <v>-4</v>
      </c>
      <c s="5" t="n" r="E14">
        <v>-209</v>
      </c>
    </row>
    <row spans="1:5" r="15">
      <c s="4" t="s" r="A15">
        <v>451</v>
      </c>
    </row>
    <row spans="1:5" r="16">
      <c s="3" t="s" r="A16">
        <v>477</v>
      </c>
    </row>
    <row spans="1:5" r="17">
      <c s="4" t="s" r="A17">
        <v>478</v>
      </c>
      <c s="5" t="n" r="B17">
        <v>49</v>
      </c>
      <c s="5" t="n" r="C17">
        <v>7</v>
      </c>
      <c s="5" t="n" r="D17">
        <v>111</v>
      </c>
      <c s="5" t="n" r="E17">
        <v>75</v>
      </c>
    </row>
    <row spans="1:5" r="18">
      <c s="3" t="s" r="A18">
        <v>479</v>
      </c>
    </row>
    <row spans="1:5" r="19">
      <c s="4" t="s" r="A19">
        <v>480</v>
      </c>
      <c s="5" t="n" r="B19">
        <v>-2</v>
      </c>
      <c s="5" t="n" r="C19">
        <v>-61</v>
      </c>
      <c s="5" t="n" r="D19">
        <v>-12</v>
      </c>
      <c s="5" t="n" r="E19">
        <v>-543</v>
      </c>
    </row>
    <row spans="1:5" r="20">
      <c s="4" t="s" r="A20">
        <v>452</v>
      </c>
    </row>
    <row spans="1:5" r="21">
      <c s="3" t="s" r="A21">
        <v>477</v>
      </c>
    </row>
    <row spans="1:5" r="22">
      <c s="4" t="s" r="A22">
        <v>478</v>
      </c>
      <c s="5" t="n" r="B22">
        <v>52</v>
      </c>
      <c s="5" t="n" r="C22">
        <v>82</v>
      </c>
      <c s="5" t="n" r="D22">
        <v>134</v>
      </c>
      <c s="5" t="n" r="E22">
        <v>309</v>
      </c>
    </row>
    <row spans="1:5" r="23">
      <c s="3" t="s" r="A23">
        <v>479</v>
      </c>
    </row>
    <row spans="1:5" r="24">
      <c s="4" t="s" r="A24">
        <v>480</v>
      </c>
      <c s="5" t="n" r="E24">
        <v>-8</v>
      </c>
    </row>
    <row spans="1:5" r="25">
      <c s="4" t="s" r="A25">
        <v>453</v>
      </c>
    </row>
    <row spans="1:5" r="26">
      <c s="3" t="s" r="A26">
        <v>477</v>
      </c>
    </row>
    <row spans="1:5" r="27">
      <c s="4" t="s" r="A27">
        <v>478</v>
      </c>
      <c s="5" t="n" r="B27">
        <v>10</v>
      </c>
      <c s="5" t="n" r="D27">
        <v>14</v>
      </c>
      <c s="5" t="n" r="E27">
        <v>5</v>
      </c>
    </row>
    <row spans="1:5" r="28">
      <c s="3" t="s" r="A28">
        <v>479</v>
      </c>
    </row>
    <row spans="1:5" r="29">
      <c s="4" t="s" r="A29">
        <v>480</v>
      </c>
      <c s="5" t="n" r="E29">
        <v>-33</v>
      </c>
    </row>
    <row spans="1:5" r="30">
      <c s="4" t="s" r="A30">
        <v>454</v>
      </c>
    </row>
    <row spans="1:5" r="31">
      <c s="3" t="s" r="A31">
        <v>477</v>
      </c>
    </row>
    <row spans="1:5" r="32">
      <c s="4" t="s" r="A32">
        <v>478</v>
      </c>
      <c s="5" t="n" r="B32">
        <v>50</v>
      </c>
      <c s="7" t="n" r="C32">
        <v>10</v>
      </c>
      <c s="5" t="n" r="D32">
        <v>142</v>
      </c>
      <c s="5" t="n" r="E32">
        <v>73</v>
      </c>
    </row>
    <row spans="1:5" r="33">
      <c s="3" t="s" r="A33">
        <v>479</v>
      </c>
    </row>
    <row spans="1:5" r="34">
      <c s="4" t="s" r="A34">
        <v>480</v>
      </c>
      <c s="5" t="n" r="B34">
        <v>-30</v>
      </c>
      <c s="5" t="n" r="D34">
        <v>-53</v>
      </c>
      <c s="5" t="n" r="E34">
        <v>-22</v>
      </c>
    </row>
    <row spans="1:5" r="35">
      <c s="4" t="s" r="A35">
        <v>447</v>
      </c>
    </row>
    <row spans="1:5" r="36">
      <c s="3" t="s" r="A36">
        <v>477</v>
      </c>
    </row>
    <row spans="1:5" r="37">
      <c s="4" t="s" r="A37">
        <v>478</v>
      </c>
      <c s="7" t="n" r="B37">
        <v>-4</v>
      </c>
      <c s="7" t="n" r="D37">
        <v>-5</v>
      </c>
      <c s="7" t="n" r="E37">
        <v>-1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1</v>
      </c>
      <c s="2" t="s" r="B1">
        <v>2</v>
      </c>
      <c s="2" t="s" r="C1">
        <v>30</v>
      </c>
    </row>
    <row spans="1:3" r="2">
      <c s="3" t="s" r="A2">
        <v>121</v>
      </c>
    </row>
    <row spans="1:3" r="3">
      <c s="4" t="s" r="A3">
        <v>482</v>
      </c>
      <c s="7" t="n" r="B3">
        <v>46766</v>
      </c>
      <c s="7" t="n" r="C3">
        <v>31006</v>
      </c>
    </row>
    <row spans="1:3" r="4">
      <c s="4" t="s" r="A4">
        <v>483</v>
      </c>
      <c s="5" t="n" r="B4">
        <v>-499</v>
      </c>
      <c s="5" t="n" r="C4">
        <v>-166</v>
      </c>
    </row>
    <row spans="1:3" r="5">
      <c s="4" t="s" r="A5">
        <v>484</v>
      </c>
      <c s="5" t="n" r="B5">
        <v>12585</v>
      </c>
      <c s="5" t="n" r="C5">
        <v>22884</v>
      </c>
    </row>
    <row spans="1:3" r="6">
      <c s="4" t="s" r="A6">
        <v>485</v>
      </c>
      <c s="5" t="n" r="B6">
        <v>-280</v>
      </c>
      <c s="5" t="n" r="C6">
        <v>-476</v>
      </c>
    </row>
    <row spans="1:3" r="7">
      <c s="4" t="s" r="A7">
        <v>486</v>
      </c>
      <c s="5" t="n" r="B7">
        <v>59351</v>
      </c>
      <c s="5" t="n" r="C7">
        <v>53890</v>
      </c>
    </row>
    <row spans="1:3" r="8">
      <c s="4" t="s" r="A8">
        <v>487</v>
      </c>
      <c s="5" t="n" r="B8">
        <v>-779</v>
      </c>
      <c s="5" t="n" r="C8">
        <v>-642</v>
      </c>
    </row>
    <row spans="1:3" r="9">
      <c s="4" t="s" r="A9">
        <v>447</v>
      </c>
    </row>
    <row spans="1:3" r="10">
      <c s="3" t="s" r="A10">
        <v>121</v>
      </c>
    </row>
    <row spans="1:3" r="11">
      <c s="4" t="s" r="A11">
        <v>484</v>
      </c>
      <c s="5" t="n" r="C11">
        <v>1269</v>
      </c>
    </row>
    <row spans="1:3" r="12">
      <c s="4" t="s" r="A12">
        <v>485</v>
      </c>
      <c s="5" t="n" r="C12">
        <v>-16</v>
      </c>
    </row>
    <row spans="1:3" r="13">
      <c s="4" t="s" r="A13">
        <v>486</v>
      </c>
      <c s="5" t="n" r="C13">
        <v>1269</v>
      </c>
    </row>
    <row spans="1:3" r="14">
      <c s="4" t="s" r="A14">
        <v>487</v>
      </c>
      <c s="5" t="n" r="C14">
        <v>-16</v>
      </c>
    </row>
    <row spans="1:3" r="15">
      <c s="4" t="s" r="A15">
        <v>448</v>
      </c>
    </row>
    <row spans="1:3" r="16">
      <c s="3" t="s" r="A16">
        <v>121</v>
      </c>
    </row>
    <row spans="1:3" r="17">
      <c s="4" t="s" r="A17">
        <v>482</v>
      </c>
      <c s="5" t="n" r="B17">
        <v>6284</v>
      </c>
      <c s="5" t="n" r="C17">
        <v>3952</v>
      </c>
    </row>
    <row spans="1:3" r="18">
      <c s="4" t="s" r="A18">
        <v>483</v>
      </c>
      <c s="5" t="n" r="B18">
        <v>-60</v>
      </c>
      <c s="5" t="n" r="C18">
        <v>-34</v>
      </c>
    </row>
    <row spans="1:3" r="19">
      <c s="4" t="s" r="A19">
        <v>484</v>
      </c>
      <c s="5" t="n" r="B19">
        <v>358</v>
      </c>
      <c s="5" t="n" r="C19">
        <v>2078</v>
      </c>
    </row>
    <row spans="1:3" r="20">
      <c s="4" t="s" r="A20">
        <v>485</v>
      </c>
      <c s="5" t="n" r="B20">
        <v>-5</v>
      </c>
      <c s="5" t="n" r="C20">
        <v>-20</v>
      </c>
    </row>
    <row spans="1:3" r="21">
      <c s="4" t="s" r="A21">
        <v>486</v>
      </c>
      <c s="5" t="n" r="B21">
        <v>6642</v>
      </c>
      <c s="5" t="n" r="C21">
        <v>6030</v>
      </c>
    </row>
    <row spans="1:3" r="22">
      <c s="4" t="s" r="A22">
        <v>487</v>
      </c>
      <c s="5" t="n" r="B22">
        <v>-65</v>
      </c>
      <c s="5" t="n" r="C22">
        <v>-54</v>
      </c>
    </row>
    <row spans="1:3" r="23">
      <c s="3" t="s" r="A23">
        <v>129</v>
      </c>
    </row>
    <row spans="1:3" r="24">
      <c s="4" t="s" r="A24">
        <v>488</v>
      </c>
      <c s="5" t="n" r="B24">
        <v>7829</v>
      </c>
      <c s="5" t="n" r="C24">
        <v>1556</v>
      </c>
    </row>
    <row spans="1:3" r="25">
      <c s="4" t="s" r="A25">
        <v>489</v>
      </c>
      <c s="5" t="n" r="B25">
        <v>-182</v>
      </c>
      <c s="5" t="n" r="C25">
        <v>-14</v>
      </c>
    </row>
    <row spans="1:3" r="26">
      <c s="4" t="s" r="A26">
        <v>490</v>
      </c>
      <c s="5" t="n" r="B26">
        <v>4679</v>
      </c>
      <c s="5" t="n" r="C26">
        <v>12726</v>
      </c>
    </row>
    <row spans="1:3" r="27">
      <c s="4" t="s" r="A27">
        <v>491</v>
      </c>
      <c s="5" t="n" r="B27">
        <v>-310</v>
      </c>
      <c s="5" t="n" r="C27">
        <v>-386</v>
      </c>
    </row>
    <row spans="1:3" r="28">
      <c s="4" t="s" r="A28">
        <v>492</v>
      </c>
      <c s="5" t="n" r="B28">
        <v>12508</v>
      </c>
      <c s="5" t="n" r="C28">
        <v>14282</v>
      </c>
    </row>
    <row spans="1:3" r="29">
      <c s="4" t="s" r="A29">
        <v>493</v>
      </c>
      <c s="5" t="n" r="B29">
        <v>-492</v>
      </c>
      <c s="5" t="n" r="C29">
        <v>-400</v>
      </c>
    </row>
    <row spans="1:3" r="30">
      <c s="4" t="s" r="A30">
        <v>451</v>
      </c>
    </row>
    <row spans="1:3" r="31">
      <c s="3" t="s" r="A31">
        <v>121</v>
      </c>
    </row>
    <row spans="1:3" r="32">
      <c s="4" t="s" r="A32">
        <v>482</v>
      </c>
      <c s="5" t="n" r="B32">
        <v>14174</v>
      </c>
      <c s="5" t="n" r="C32">
        <v>10193</v>
      </c>
    </row>
    <row spans="1:3" r="33">
      <c s="4" t="s" r="A33">
        <v>483</v>
      </c>
      <c s="5" t="n" r="B33">
        <v>-155</v>
      </c>
      <c s="5" t="n" r="C33">
        <v>-66</v>
      </c>
    </row>
    <row spans="1:3" r="34">
      <c s="4" t="s" r="A34">
        <v>484</v>
      </c>
      <c s="5" t="n" r="B34">
        <v>3629</v>
      </c>
      <c s="5" t="n" r="C34">
        <v>5365</v>
      </c>
    </row>
    <row spans="1:3" r="35">
      <c s="4" t="s" r="A35">
        <v>485</v>
      </c>
      <c s="5" t="n" r="B35">
        <v>-93</v>
      </c>
      <c s="5" t="n" r="C35">
        <v>-103</v>
      </c>
    </row>
    <row spans="1:3" r="36">
      <c s="4" t="s" r="A36">
        <v>486</v>
      </c>
      <c s="5" t="n" r="B36">
        <v>17803</v>
      </c>
      <c s="5" t="n" r="C36">
        <v>15558</v>
      </c>
    </row>
    <row spans="1:3" r="37">
      <c s="4" t="s" r="A37">
        <v>487</v>
      </c>
      <c s="5" t="n" r="B37">
        <v>-248</v>
      </c>
      <c s="5" t="n" r="C37">
        <v>-169</v>
      </c>
    </row>
    <row spans="1:3" r="38">
      <c s="4" t="s" r="A38">
        <v>452</v>
      </c>
    </row>
    <row spans="1:3" r="39">
      <c s="3" t="s" r="A39">
        <v>121</v>
      </c>
    </row>
    <row spans="1:3" r="40">
      <c s="4" t="s" r="A40">
        <v>482</v>
      </c>
      <c s="5" t="n" r="B40">
        <v>18600</v>
      </c>
      <c s="5" t="n" r="C40">
        <v>7058</v>
      </c>
    </row>
    <row spans="1:3" r="41">
      <c s="4" t="s" r="A41">
        <v>483</v>
      </c>
      <c s="5" t="n" r="B41">
        <v>-232</v>
      </c>
      <c s="5" t="n" r="C41">
        <v>-36</v>
      </c>
    </row>
    <row spans="1:3" r="42">
      <c s="4" t="s" r="A42">
        <v>484</v>
      </c>
      <c s="5" t="n" r="B42">
        <v>3478</v>
      </c>
      <c s="5" t="n" r="C42">
        <v>6542</v>
      </c>
    </row>
    <row spans="1:3" r="43">
      <c s="4" t="s" r="A43">
        <v>485</v>
      </c>
      <c s="5" t="n" r="B43">
        <v>-21</v>
      </c>
      <c s="5" t="n" r="C43">
        <v>-97</v>
      </c>
    </row>
    <row spans="1:3" r="44">
      <c s="4" t="s" r="A44">
        <v>486</v>
      </c>
      <c s="5" t="n" r="B44">
        <v>22078</v>
      </c>
      <c s="5" t="n" r="C44">
        <v>13600</v>
      </c>
    </row>
    <row spans="1:3" r="45">
      <c s="4" t="s" r="A45">
        <v>487</v>
      </c>
      <c s="5" t="n" r="B45">
        <v>-253</v>
      </c>
      <c s="5" t="n" r="C45">
        <v>-133</v>
      </c>
    </row>
    <row spans="1:3" r="46">
      <c s="4" t="s" r="A46">
        <v>453</v>
      </c>
    </row>
    <row spans="1:3" r="47">
      <c s="3" t="s" r="A47">
        <v>121</v>
      </c>
    </row>
    <row spans="1:3" r="48">
      <c s="4" t="s" r="A48">
        <v>482</v>
      </c>
      <c s="5" t="n" r="B48">
        <v>5040</v>
      </c>
      <c s="5" t="n" r="C48">
        <v>4912</v>
      </c>
    </row>
    <row spans="1:3" r="49">
      <c s="4" t="s" r="A49">
        <v>483</v>
      </c>
      <c s="5" t="n" r="B49">
        <v>-50</v>
      </c>
      <c s="5" t="n" r="C49">
        <v>-14</v>
      </c>
    </row>
    <row spans="1:3" r="50">
      <c s="4" t="s" r="A50">
        <v>484</v>
      </c>
      <c s="5" t="n" r="B50">
        <v>1539</v>
      </c>
      <c s="5" t="n" r="C50">
        <v>1542</v>
      </c>
    </row>
    <row spans="1:3" r="51">
      <c s="4" t="s" r="A51">
        <v>485</v>
      </c>
      <c s="5" t="n" r="B51">
        <v>-52</v>
      </c>
      <c s="5" t="n" r="C51">
        <v>-59</v>
      </c>
    </row>
    <row spans="1:3" r="52">
      <c s="4" t="s" r="A52">
        <v>486</v>
      </c>
      <c s="5" t="n" r="B52">
        <v>6579</v>
      </c>
      <c s="5" t="n" r="C52">
        <v>6454</v>
      </c>
    </row>
    <row spans="1:3" r="53">
      <c s="4" t="s" r="A53">
        <v>487</v>
      </c>
      <c s="5" t="n" r="B53">
        <v>-102</v>
      </c>
      <c s="5" t="n" r="C53">
        <v>-73</v>
      </c>
    </row>
    <row spans="1:3" r="54">
      <c s="4" t="s" r="A54">
        <v>454</v>
      </c>
    </row>
    <row spans="1:3" r="55">
      <c s="3" t="s" r="A55">
        <v>121</v>
      </c>
    </row>
    <row spans="1:3" r="56">
      <c s="4" t="s" r="A56">
        <v>482</v>
      </c>
      <c s="5" t="n" r="B56">
        <v>2668</v>
      </c>
      <c s="5" t="n" r="C56">
        <v>4891</v>
      </c>
    </row>
    <row spans="1:3" r="57">
      <c s="4" t="s" r="A57">
        <v>483</v>
      </c>
      <c s="5" t="n" r="B57">
        <v>-2</v>
      </c>
      <c s="5" t="n" r="C57">
        <v>-16</v>
      </c>
    </row>
    <row spans="1:3" r="58">
      <c s="4" t="s" r="A58">
        <v>484</v>
      </c>
      <c s="5" t="n" r="B58">
        <v>3581</v>
      </c>
      <c s="5" t="n" r="C58">
        <v>6088</v>
      </c>
    </row>
    <row spans="1:3" r="59">
      <c s="4" t="s" r="A59">
        <v>485</v>
      </c>
      <c s="5" t="n" r="B59">
        <v>-109</v>
      </c>
      <c s="5" t="n" r="C59">
        <v>-181</v>
      </c>
    </row>
    <row spans="1:3" r="60">
      <c s="4" t="s" r="A60">
        <v>486</v>
      </c>
      <c s="5" t="n" r="B60">
        <v>6249</v>
      </c>
      <c s="5" t="n" r="C60">
        <v>10979</v>
      </c>
    </row>
    <row spans="1:3" r="61">
      <c s="4" t="s" r="A61">
        <v>487</v>
      </c>
      <c s="7" t="n" r="B61">
        <v>-111</v>
      </c>
      <c s="7" t="n" r="C61">
        <v>-1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494</v>
      </c>
      <c s="2" t="s" r="B1">
        <v>436</v>
      </c>
      <c s="2" t="s" r="C1">
        <v>436</v>
      </c>
      <c s="2" t="s" r="D1">
        <v>495</v>
      </c>
      <c s="2" t="s" r="E1">
        <v>436</v>
      </c>
      <c s="2" t="s" r="F1">
        <v>495</v>
      </c>
      <c s="2" t="s" r="G1">
        <v>437</v>
      </c>
    </row>
    <row spans="1:7" r="2">
      <c s="3" t="s" r="A2">
        <v>496</v>
      </c>
    </row>
    <row spans="1:7" r="3">
      <c s="4" t="s" r="A3">
        <v>497</v>
      </c>
      <c s="7" t="n" r="B3">
        <v>2000000</v>
      </c>
      <c s="7" t="n" r="C3">
        <v>2000000</v>
      </c>
      <c s="7" t="n" r="E3">
        <v>2000000</v>
      </c>
      <c s="7" t="n" r="G3">
        <v>998000</v>
      </c>
    </row>
    <row spans="1:7" r="4">
      <c s="4" t="s" r="A4">
        <v>498</v>
      </c>
      <c s="4" t="s" r="E4">
        <v>499</v>
      </c>
    </row>
    <row spans="1:7" r="5">
      <c s="4" t="s" r="A5">
        <v>500</v>
      </c>
      <c s="5" t="n" r="C5">
        <v>127000</v>
      </c>
      <c s="7" t="n" r="D5">
        <v>212000</v>
      </c>
      <c s="7" t="n" r="E5">
        <v>287000</v>
      </c>
      <c s="7" t="n" r="F5">
        <v>541000</v>
      </c>
    </row>
    <row spans="1:7" r="6">
      <c s="4" t="s" r="A6">
        <v>501</v>
      </c>
      <c s="5" t="n" r="B6">
        <v>22905000</v>
      </c>
      <c s="5" t="n" r="C6">
        <v>22905000</v>
      </c>
      <c s="7" t="n" r="E6">
        <v>22905000</v>
      </c>
      <c s="5" t="n" r="G6">
        <v>31408000</v>
      </c>
    </row>
    <row spans="1:7" r="7">
      <c s="4" t="s" r="A7">
        <v>502</v>
      </c>
      <c s="4" t="s" r="E7">
        <v>503</v>
      </c>
    </row>
    <row spans="1:7" r="8">
      <c s="4" t="s" r="A8">
        <v>504</v>
      </c>
      <c s="5" t="n" r="B8">
        <v>0</v>
      </c>
      <c s="5" t="n" r="C8">
        <v>0</v>
      </c>
      <c s="7" t="n" r="E8">
        <v>0</v>
      </c>
      <c s="5" t="n" r="G8">
        <v>0</v>
      </c>
    </row>
    <row spans="1:7" r="9">
      <c s="4" t="s" r="A9">
        <v>505</v>
      </c>
      <c s="7" t="n" r="B9">
        <v>18000000</v>
      </c>
      <c s="7" t="n" r="C9">
        <v>18000000</v>
      </c>
      <c s="7" t="n" r="E9">
        <v>18000000</v>
      </c>
      <c s="7" t="n" r="G9">
        <v>23500000</v>
      </c>
    </row>
    <row spans="1:7" r="10">
      <c s="4" t="s" r="A10">
        <v>506</v>
      </c>
      <c s="5" t="n" r="B10">
        <v>121</v>
      </c>
      <c s="5" t="n" r="C10">
        <v>3</v>
      </c>
      <c s="5" t="n" r="D10">
        <v>4</v>
      </c>
      <c s="5" t="n" r="E10">
        <v>10</v>
      </c>
      <c s="5" t="n" r="F10">
        <v>6</v>
      </c>
    </row>
    <row spans="1:7" r="11">
      <c s="4" t="s" r="A11">
        <v>507</v>
      </c>
      <c s="4" t="s" r="B11">
        <v>508</v>
      </c>
      <c s="4" t="s" r="C11">
        <v>508</v>
      </c>
      <c s="4" t="s" r="E11">
        <v>508</v>
      </c>
      <c s="4" t="s" r="G11">
        <v>509</v>
      </c>
    </row>
    <row spans="1:7" r="12">
      <c s="4" t="s" r="A12">
        <v>510</v>
      </c>
      <c s="4" t="s" r="E12">
        <v>511</v>
      </c>
    </row>
    <row spans="1:7" r="13">
      <c s="4" t="s" r="A13">
        <v>512</v>
      </c>
      <c s="7" t="n" r="B13">
        <v>718533000</v>
      </c>
      <c s="7" t="n" r="C13">
        <v>718533000</v>
      </c>
      <c s="7" t="n" r="E13">
        <v>718533000</v>
      </c>
      <c s="7" t="n" r="G13">
        <v>660898000</v>
      </c>
    </row>
    <row spans="1:7" r="14">
      <c s="4" t="s" r="A14">
        <v>513</v>
      </c>
      <c s="7" t="n" r="B14">
        <v>10891000</v>
      </c>
      <c s="7" t="n" r="C14">
        <v>10891000</v>
      </c>
      <c s="7" t="n" r="E14">
        <v>10891000</v>
      </c>
      <c s="7" t="n" r="G14">
        <v>10820000</v>
      </c>
    </row>
    <row spans="1:7" r="15">
      <c s="4" t="s" r="A15">
        <v>514</v>
      </c>
      <c s="4" t="s" r="B15">
        <v>515</v>
      </c>
      <c s="4" t="s" r="C15">
        <v>515</v>
      </c>
      <c s="4" t="s" r="E15">
        <v>515</v>
      </c>
      <c s="4" t="s" r="G15">
        <v>516</v>
      </c>
    </row>
    <row spans="1:7" r="16">
      <c s="4" t="s" r="A16">
        <v>517</v>
      </c>
      <c s="7" t="n" r="B16">
        <v>203900000</v>
      </c>
      <c s="7" t="n" r="C16">
        <v>203900000</v>
      </c>
      <c s="7" t="n" r="E16">
        <v>203900000</v>
      </c>
    </row>
    <row spans="1:7" r="17">
      <c s="4" t="s" r="A17">
        <v>518</v>
      </c>
      <c s="4" t="s" r="B17">
        <v>519</v>
      </c>
      <c s="4" t="s" r="C17">
        <v>519</v>
      </c>
      <c s="4" t="s" r="E17">
        <v>519</v>
      </c>
    </row>
    <row spans="1:7" r="18">
      <c s="4" t="s" r="A18">
        <v>520</v>
      </c>
      <c s="4" t="s" r="E18">
        <v>521</v>
      </c>
      <c s="4" t="s" r="G18">
        <v>521</v>
      </c>
    </row>
    <row spans="1:7" r="19">
      <c s="4" t="s" r="A19">
        <v>522</v>
      </c>
      <c s="4" t="s" r="E19">
        <v>523</v>
      </c>
    </row>
    <row spans="1:7" r="20">
      <c s="4" t="s" r="A20">
        <v>524</v>
      </c>
    </row>
    <row spans="1:7" r="21">
      <c s="3" t="s" r="A21">
        <v>496</v>
      </c>
    </row>
    <row spans="1:7" r="22">
      <c s="4" t="s" r="A22">
        <v>525</v>
      </c>
      <c s="4" t="s" r="E22">
        <v>526</v>
      </c>
    </row>
    <row spans="1:7" r="23">
      <c s="4" t="s" r="A23">
        <v>527</v>
      </c>
    </row>
    <row spans="1:7" r="24">
      <c s="3" t="s" r="A24">
        <v>496</v>
      </c>
    </row>
    <row spans="1:7" r="25">
      <c s="4" t="s" r="A25">
        <v>525</v>
      </c>
      <c s="4" t="s" r="E25">
        <v>528</v>
      </c>
    </row>
    <row spans="1:7" r="26">
      <c s="4" t="s" r="A26">
        <v>529</v>
      </c>
    </row>
    <row spans="1:7" r="27">
      <c s="3" t="s" r="A27">
        <v>496</v>
      </c>
    </row>
    <row spans="1:7" r="28">
      <c s="4" t="s" r="A28">
        <v>525</v>
      </c>
      <c s="4" t="s" r="E28">
        <v>530</v>
      </c>
    </row>
    <row spans="1:7" r="29">
      <c s="4" t="s" r="A29">
        <v>531</v>
      </c>
    </row>
    <row spans="1:7" r="30">
      <c s="3" t="s" r="A30">
        <v>496</v>
      </c>
    </row>
    <row spans="1:7" r="31">
      <c s="4" t="s" r="A31">
        <v>501</v>
      </c>
      <c s="7" t="n" r="B31">
        <v>6900000</v>
      </c>
      <c s="7" t="n" r="C31">
        <v>6900000</v>
      </c>
      <c s="7" t="n" r="E31">
        <v>6900000</v>
      </c>
      <c s="7" t="n" r="G31">
        <v>9200000</v>
      </c>
    </row>
    <row spans="1:7" r="32">
      <c s="4" t="s" r="A32">
        <v>506</v>
      </c>
      <c s="5" t="n" r="B32">
        <v>102</v>
      </c>
    </row>
    <row spans="1:7" r="33">
      <c s="4" t="s" r="A33">
        <v>512</v>
      </c>
      <c s="7" t="n" r="B33">
        <v>702940000</v>
      </c>
      <c s="5" t="n" r="C33">
        <v>702940000</v>
      </c>
      <c s="5" t="n" r="E33">
        <v>702940000</v>
      </c>
      <c s="5" t="n" r="G33">
        <v>639226000</v>
      </c>
    </row>
    <row spans="1:7" r="34">
      <c s="4" t="s" r="A34">
        <v>532</v>
      </c>
    </row>
    <row spans="1:7" r="35">
      <c s="3" t="s" r="A35">
        <v>496</v>
      </c>
    </row>
    <row spans="1:7" r="36">
      <c s="4" t="s" r="A36">
        <v>533</v>
      </c>
      <c s="5" t="n" r="B36">
        <v>695000</v>
      </c>
      <c s="5" t="n" r="C36">
        <v>695000</v>
      </c>
      <c s="5" t="n" r="E36">
        <v>695000</v>
      </c>
      <c s="5" t="n" r="G36">
        <v>695000</v>
      </c>
    </row>
    <row spans="1:7" r="37">
      <c s="4" t="s" r="A37">
        <v>534</v>
      </c>
    </row>
    <row spans="1:7" r="38">
      <c s="3" t="s" r="A38">
        <v>496</v>
      </c>
    </row>
    <row spans="1:7" r="39">
      <c s="4" t="s" r="A39">
        <v>512</v>
      </c>
      <c s="7" t="n" r="B39">
        <v>660570000</v>
      </c>
      <c s="7" t="n" r="C39">
        <v>660570000</v>
      </c>
      <c s="7" t="n" r="E39">
        <v>660570000</v>
      </c>
      <c s="5" t="n" r="G39">
        <v>594575000</v>
      </c>
    </row>
    <row spans="1:7" r="40">
      <c s="4" t="s" r="A40">
        <v>535</v>
      </c>
    </row>
    <row spans="1:7" r="41">
      <c s="3" t="s" r="A41">
        <v>496</v>
      </c>
    </row>
    <row spans="1:7" r="42">
      <c s="4" t="s" r="A42">
        <v>512</v>
      </c>
      <c s="7" t="n" r="G42">
        <v>46900000</v>
      </c>
    </row>
    <row spans="1:7" r="43">
      <c s="4" t="s" r="A43">
        <v>536</v>
      </c>
    </row>
    <row spans="1:7" r="44">
      <c s="3" t="s" r="A44">
        <v>496</v>
      </c>
    </row>
    <row spans="1:7" r="45">
      <c s="4" t="s" r="A45">
        <v>537</v>
      </c>
      <c s="4" t="s" r="E45">
        <v>511</v>
      </c>
    </row>
    <row spans="1:7" r="46">
      <c s="4" t="s" r="A46">
        <v>538</v>
      </c>
    </row>
    <row spans="1:7" r="47">
      <c s="3" t="s" r="A47">
        <v>496</v>
      </c>
    </row>
    <row spans="1:7" r="48">
      <c s="4" t="s" r="A48">
        <v>537</v>
      </c>
      <c s="4" t="s" r="E48">
        <v>5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0</v>
      </c>
      <c s="2" t="s" r="B1">
        <v>2</v>
      </c>
      <c s="2" t="s" r="C1">
        <v>30</v>
      </c>
    </row>
    <row spans="1:3" r="2">
      <c s="3" t="s" r="A2">
        <v>541</v>
      </c>
    </row>
    <row spans="1:3" r="3">
      <c s="4" t="s" r="A3">
        <v>542</v>
      </c>
      <c s="7" t="n" r="B3">
        <v>718533</v>
      </c>
      <c s="7" t="n" r="C3">
        <v>660898</v>
      </c>
    </row>
    <row spans="1:3" r="4">
      <c s="4" t="s" r="A4">
        <v>543</v>
      </c>
      <c s="5" t="n" r="B4">
        <v>718</v>
      </c>
      <c s="5" t="n" r="C4">
        <v>157</v>
      </c>
    </row>
    <row spans="1:3" r="5">
      <c s="4" t="s" r="A5">
        <v>37</v>
      </c>
      <c s="5" t="n" r="B5">
        <v>719251</v>
      </c>
      <c s="5" t="n" r="C5">
        <v>661055</v>
      </c>
    </row>
    <row spans="1:3" r="6">
      <c s="4" t="s" r="A6">
        <v>38</v>
      </c>
      <c s="5" t="n" r="B6">
        <v>-10891</v>
      </c>
      <c s="5" t="n" r="C6">
        <v>-10820</v>
      </c>
    </row>
    <row spans="1:3" r="7">
      <c s="4" t="s" r="A7">
        <v>39</v>
      </c>
      <c s="5" t="n" r="B7">
        <v>708360</v>
      </c>
      <c s="5" t="n" r="C7">
        <v>650235</v>
      </c>
    </row>
    <row spans="1:3" r="8">
      <c s="4" t="s" r="A8">
        <v>544</v>
      </c>
    </row>
    <row spans="1:3" r="9">
      <c s="3" t="s" r="A9">
        <v>541</v>
      </c>
    </row>
    <row spans="1:3" r="10">
      <c s="4" t="s" r="A10">
        <v>542</v>
      </c>
      <c s="5" t="n" r="B10">
        <v>144749</v>
      </c>
      <c s="5" t="n" r="C10">
        <v>150253</v>
      </c>
    </row>
    <row spans="1:3" r="11">
      <c s="4" t="s" r="A11">
        <v>545</v>
      </c>
    </row>
    <row spans="1:3" r="12">
      <c s="3" t="s" r="A12">
        <v>541</v>
      </c>
    </row>
    <row spans="1:3" r="13">
      <c s="4" t="s" r="A13">
        <v>542</v>
      </c>
      <c s="5" t="n" r="B13">
        <v>419060</v>
      </c>
      <c s="5" t="n" r="C13">
        <v>364306</v>
      </c>
    </row>
    <row spans="1:3" r="14">
      <c s="4" t="s" r="A14">
        <v>546</v>
      </c>
    </row>
    <row spans="1:3" r="15">
      <c s="3" t="s" r="A15">
        <v>541</v>
      </c>
    </row>
    <row spans="1:3" r="16">
      <c s="4" t="s" r="A16">
        <v>542</v>
      </c>
      <c s="5" t="n" r="B16">
        <v>29701</v>
      </c>
      <c s="5" t="n" r="C16">
        <v>30099</v>
      </c>
    </row>
    <row spans="1:3" r="17">
      <c s="4" t="s" r="A17">
        <v>547</v>
      </c>
    </row>
    <row spans="1:3" r="18">
      <c s="3" t="s" r="A18">
        <v>541</v>
      </c>
    </row>
    <row spans="1:3" r="19">
      <c s="4" t="s" r="A19">
        <v>542</v>
      </c>
      <c s="5" t="n" r="B19">
        <v>237597</v>
      </c>
      <c s="5" t="n" r="C19">
        <v>213883</v>
      </c>
    </row>
    <row spans="1:3" r="20">
      <c s="4" t="s" r="A20">
        <v>548</v>
      </c>
    </row>
    <row spans="1:3" r="21">
      <c s="3" t="s" r="A21">
        <v>541</v>
      </c>
    </row>
    <row spans="1:3" r="22">
      <c s="4" t="s" r="A22">
        <v>542</v>
      </c>
      <c s="5" t="n" r="B22">
        <v>151762</v>
      </c>
      <c s="5" t="n" r="C22">
        <v>120324</v>
      </c>
    </row>
    <row spans="1:3" r="23">
      <c s="4" t="s" r="A23">
        <v>549</v>
      </c>
    </row>
    <row spans="1:3" r="24">
      <c s="3" t="s" r="A24">
        <v>541</v>
      </c>
    </row>
    <row spans="1:3" r="25">
      <c s="4" t="s" r="A25">
        <v>542</v>
      </c>
      <c s="5" t="n" r="C25">
        <v>52830</v>
      </c>
    </row>
    <row spans="1:3" r="26">
      <c s="4" t="s" r="A26">
        <v>550</v>
      </c>
    </row>
    <row spans="1:3" r="27">
      <c s="3" t="s" r="A27">
        <v>541</v>
      </c>
    </row>
    <row spans="1:3" r="28">
      <c s="4" t="s" r="A28">
        <v>542</v>
      </c>
      <c s="5" t="n" r="B28">
        <v>108080</v>
      </c>
      <c s="5" t="n" r="C28">
        <v>110967</v>
      </c>
    </row>
    <row spans="1:3" r="29">
      <c s="4" t="s" r="A29">
        <v>551</v>
      </c>
    </row>
    <row spans="1:3" r="30">
      <c s="3" t="s" r="A30">
        <v>541</v>
      </c>
    </row>
    <row spans="1:3" r="31">
      <c s="4" t="s" r="A31">
        <v>542</v>
      </c>
      <c s="5" t="n" r="B31">
        <v>237597</v>
      </c>
    </row>
    <row spans="1:3" r="32">
      <c s="4" t="s" r="A32">
        <v>552</v>
      </c>
    </row>
    <row spans="1:3" r="33">
      <c s="3" t="s" r="A33">
        <v>541</v>
      </c>
    </row>
    <row spans="1:3" r="34">
      <c s="4" t="s" r="A34">
        <v>542</v>
      </c>
      <c s="5" t="n" r="B34">
        <v>151762</v>
      </c>
    </row>
    <row spans="1:3" r="35">
      <c s="4" t="s" r="A35">
        <v>553</v>
      </c>
    </row>
    <row spans="1:3" r="36">
      <c s="3" t="s" r="A36">
        <v>541</v>
      </c>
    </row>
    <row spans="1:3" r="37">
      <c s="4" t="s" r="A37">
        <v>542</v>
      </c>
      <c s="5" t="n" r="B37">
        <v>45733</v>
      </c>
      <c s="5" t="n" r="C37">
        <v>44981</v>
      </c>
    </row>
    <row spans="1:3" r="38">
      <c s="4" t="s" r="A38">
        <v>554</v>
      </c>
    </row>
    <row spans="1:3" r="39">
      <c s="3" t="s" r="A39">
        <v>541</v>
      </c>
    </row>
    <row spans="1:3" r="40">
      <c s="4" t="s" r="A40">
        <v>542</v>
      </c>
      <c s="5" t="n" r="B40">
        <v>50162</v>
      </c>
      <c s="5" t="n" r="C40">
        <v>52830</v>
      </c>
    </row>
    <row spans="1:3" r="41">
      <c s="4" t="s" r="A41">
        <v>555</v>
      </c>
    </row>
    <row spans="1:3" r="42">
      <c s="3" t="s" r="A42">
        <v>541</v>
      </c>
    </row>
    <row spans="1:3" r="43">
      <c s="4" t="s" r="A43">
        <v>542</v>
      </c>
      <c s="5" t="n" r="B43">
        <v>12185</v>
      </c>
      <c s="5" t="n" r="C43">
        <v>13156</v>
      </c>
    </row>
    <row spans="1:3" r="44">
      <c s="4" t="s" r="A44">
        <v>556</v>
      </c>
    </row>
    <row spans="1:3" r="45">
      <c s="3" t="s" r="A45">
        <v>541</v>
      </c>
    </row>
    <row spans="1:3" r="46">
      <c s="4" t="s" r="A46">
        <v>542</v>
      </c>
      <c s="7" t="n" r="B46">
        <v>46644</v>
      </c>
      <c s="7" t="n" r="C46">
        <v>353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2</v>
      </c>
      <c s="2" t="s" r="C1">
        <v>30</v>
      </c>
    </row>
    <row spans="1:3" r="2">
      <c s="3" t="s" r="A2">
        <v>558</v>
      </c>
    </row>
    <row spans="1:3" r="3">
      <c s="4" t="s" r="A3">
        <v>559</v>
      </c>
      <c s="7" t="n" r="B3">
        <v>13443</v>
      </c>
      <c s="7" t="n" r="C3">
        <v>18652</v>
      </c>
    </row>
    <row spans="1:3" r="4">
      <c s="4" t="s" r="A4">
        <v>560</v>
      </c>
      <c s="5" t="n" r="B4">
        <v>705090</v>
      </c>
      <c s="5" t="n" r="C4">
        <v>642246</v>
      </c>
    </row>
    <row spans="1:3" r="5">
      <c s="4" t="s" r="A5">
        <v>542</v>
      </c>
      <c s="5" t="n" r="B5">
        <v>718533</v>
      </c>
      <c s="5" t="n" r="C5">
        <v>660898</v>
      </c>
    </row>
    <row spans="1:3" r="6">
      <c s="4" t="s" r="A6">
        <v>561</v>
      </c>
      <c s="5" t="n" r="B6">
        <v>52</v>
      </c>
      <c s="5" t="n" r="C6">
        <v>23</v>
      </c>
    </row>
    <row spans="1:3" r="7">
      <c s="4" t="s" r="A7">
        <v>562</v>
      </c>
    </row>
    <row spans="1:3" r="8">
      <c s="3" t="s" r="A8">
        <v>558</v>
      </c>
    </row>
    <row spans="1:3" r="9">
      <c s="4" t="s" r="A9">
        <v>559</v>
      </c>
      <c s="5" t="n" r="B9">
        <v>2809</v>
      </c>
      <c s="5" t="n" r="C9">
        <v>3804</v>
      </c>
    </row>
    <row spans="1:3" r="10">
      <c s="4" t="s" r="A10">
        <v>563</v>
      </c>
    </row>
    <row spans="1:3" r="11">
      <c s="3" t="s" r="A11">
        <v>558</v>
      </c>
    </row>
    <row spans="1:3" r="12">
      <c s="4" t="s" r="A12">
        <v>559</v>
      </c>
      <c s="5" t="n" r="B12">
        <v>809</v>
      </c>
      <c s="5" t="n" r="C12">
        <v>579</v>
      </c>
    </row>
    <row spans="1:3" r="13">
      <c s="4" t="s" r="A13">
        <v>564</v>
      </c>
    </row>
    <row spans="1:3" r="14">
      <c s="3" t="s" r="A14">
        <v>558</v>
      </c>
    </row>
    <row spans="1:3" r="15">
      <c s="4" t="s" r="A15">
        <v>559</v>
      </c>
      <c s="5" t="n" r="B15">
        <v>9825</v>
      </c>
      <c s="5" t="n" r="C15">
        <v>14269</v>
      </c>
    </row>
    <row spans="1:3" r="16">
      <c s="4" t="s" r="A16">
        <v>544</v>
      </c>
    </row>
    <row spans="1:3" r="17">
      <c s="3" t="s" r="A17">
        <v>558</v>
      </c>
    </row>
    <row spans="1:3" r="18">
      <c s="4" t="s" r="A18">
        <v>559</v>
      </c>
      <c s="5" t="n" r="B18">
        <v>1123</v>
      </c>
      <c s="5" t="n" r="C18">
        <v>4883</v>
      </c>
    </row>
    <row spans="1:3" r="19">
      <c s="4" t="s" r="A19">
        <v>560</v>
      </c>
      <c s="5" t="n" r="B19">
        <v>143626</v>
      </c>
      <c s="5" t="n" r="C19">
        <v>145370</v>
      </c>
    </row>
    <row spans="1:3" r="20">
      <c s="4" t="s" r="A20">
        <v>542</v>
      </c>
      <c s="5" t="n" r="B20">
        <v>144749</v>
      </c>
      <c s="5" t="n" r="C20">
        <v>150253</v>
      </c>
    </row>
    <row spans="1:3" r="21">
      <c s="4" t="s" r="A21">
        <v>565</v>
      </c>
    </row>
    <row spans="1:3" r="22">
      <c s="3" t="s" r="A22">
        <v>558</v>
      </c>
    </row>
    <row spans="1:3" r="23">
      <c s="4" t="s" r="A23">
        <v>559</v>
      </c>
      <c s="5" t="n" r="B23">
        <v>346</v>
      </c>
      <c s="5" t="n" r="C23">
        <v>2421</v>
      </c>
    </row>
    <row spans="1:3" r="24">
      <c s="4" t="s" r="A24">
        <v>566</v>
      </c>
    </row>
    <row spans="1:3" r="25">
      <c s="3" t="s" r="A25">
        <v>558</v>
      </c>
    </row>
    <row spans="1:3" r="26">
      <c s="4" t="s" r="A26">
        <v>559</v>
      </c>
      <c s="5" t="n" r="B26">
        <v>171</v>
      </c>
      <c s="5" t="n" r="C26">
        <v>301</v>
      </c>
    </row>
    <row spans="1:3" r="27">
      <c s="4" t="s" r="A27">
        <v>567</v>
      </c>
    </row>
    <row spans="1:3" r="28">
      <c s="3" t="s" r="A28">
        <v>558</v>
      </c>
    </row>
    <row spans="1:3" r="29">
      <c s="4" t="s" r="A29">
        <v>559</v>
      </c>
      <c s="5" t="n" r="B29">
        <v>606</v>
      </c>
      <c s="5" t="n" r="C29">
        <v>2161</v>
      </c>
    </row>
    <row spans="1:3" r="30">
      <c s="4" t="s" r="A30">
        <v>545</v>
      </c>
    </row>
    <row spans="1:3" r="31">
      <c s="3" t="s" r="A31">
        <v>558</v>
      </c>
    </row>
    <row spans="1:3" r="32">
      <c s="4" t="s" r="A32">
        <v>542</v>
      </c>
      <c s="5" t="n" r="B32">
        <v>419060</v>
      </c>
      <c s="5" t="n" r="C32">
        <v>364306</v>
      </c>
    </row>
    <row spans="1:3" r="33">
      <c s="4" t="s" r="A33">
        <v>546</v>
      </c>
    </row>
    <row spans="1:3" r="34">
      <c s="3" t="s" r="A34">
        <v>558</v>
      </c>
    </row>
    <row spans="1:3" r="35">
      <c s="4" t="s" r="A35">
        <v>560</v>
      </c>
      <c s="5" t="n" r="B35">
        <v>29701</v>
      </c>
      <c s="5" t="n" r="C35">
        <v>30099</v>
      </c>
    </row>
    <row spans="1:3" r="36">
      <c s="4" t="s" r="A36">
        <v>542</v>
      </c>
      <c s="5" t="n" r="B36">
        <v>29701</v>
      </c>
      <c s="5" t="n" r="C36">
        <v>30099</v>
      </c>
    </row>
    <row spans="1:3" r="37">
      <c s="4" t="s" r="A37">
        <v>547</v>
      </c>
    </row>
    <row spans="1:3" r="38">
      <c s="3" t="s" r="A38">
        <v>558</v>
      </c>
    </row>
    <row spans="1:3" r="39">
      <c s="4" t="s" r="A39">
        <v>559</v>
      </c>
      <c s="5" t="n" r="B39">
        <v>6592</v>
      </c>
      <c s="5" t="n" r="C39">
        <v>7086</v>
      </c>
    </row>
    <row spans="1:3" r="40">
      <c s="4" t="s" r="A40">
        <v>560</v>
      </c>
      <c s="5" t="n" r="B40">
        <v>231005</v>
      </c>
      <c s="5" t="n" r="C40">
        <v>206797</v>
      </c>
    </row>
    <row spans="1:3" r="41">
      <c s="4" t="s" r="A41">
        <v>542</v>
      </c>
      <c s="5" t="n" r="B41">
        <v>237597</v>
      </c>
      <c s="5" t="n" r="C41">
        <v>213883</v>
      </c>
    </row>
    <row spans="1:3" r="42">
      <c s="4" t="s" r="A42">
        <v>568</v>
      </c>
    </row>
    <row spans="1:3" r="43">
      <c s="3" t="s" r="A43">
        <v>558</v>
      </c>
    </row>
    <row spans="1:3" r="44">
      <c s="4" t="s" r="A44">
        <v>559</v>
      </c>
      <c s="5" t="n" r="B44">
        <v>1262</v>
      </c>
    </row>
    <row spans="1:3" r="45">
      <c s="4" t="s" r="A45">
        <v>569</v>
      </c>
    </row>
    <row spans="1:3" r="46">
      <c s="3" t="s" r="A46">
        <v>558</v>
      </c>
    </row>
    <row spans="1:3" r="47">
      <c s="4" t="s" r="A47">
        <v>559</v>
      </c>
      <c s="5" t="n" r="B47">
        <v>5330</v>
      </c>
      <c s="5" t="n" r="C47">
        <v>7086</v>
      </c>
    </row>
    <row spans="1:3" r="48">
      <c s="4" t="s" r="A48">
        <v>548</v>
      </c>
    </row>
    <row spans="1:3" r="49">
      <c s="3" t="s" r="A49">
        <v>558</v>
      </c>
    </row>
    <row spans="1:3" r="50">
      <c s="4" t="s" r="A50">
        <v>559</v>
      </c>
      <c s="5" t="n" r="B50">
        <v>1943</v>
      </c>
      <c s="5" t="n" r="C50">
        <v>1378</v>
      </c>
    </row>
    <row spans="1:3" r="51">
      <c s="4" t="s" r="A51">
        <v>560</v>
      </c>
      <c s="5" t="n" r="B51">
        <v>149819</v>
      </c>
      <c s="5" t="n" r="C51">
        <v>118946</v>
      </c>
    </row>
    <row spans="1:3" r="52">
      <c s="4" t="s" r="A52">
        <v>542</v>
      </c>
      <c s="5" t="n" r="B52">
        <v>151762</v>
      </c>
      <c s="5" t="n" r="C52">
        <v>120324</v>
      </c>
    </row>
    <row spans="1:3" r="53">
      <c s="4" t="s" r="A53">
        <v>570</v>
      </c>
    </row>
    <row spans="1:3" r="54">
      <c s="3" t="s" r="A54">
        <v>558</v>
      </c>
    </row>
    <row spans="1:3" r="55">
      <c s="4" t="s" r="A55">
        <v>559</v>
      </c>
      <c s="5" t="n" r="B55">
        <v>15</v>
      </c>
    </row>
    <row spans="1:3" r="56">
      <c s="4" t="s" r="A56">
        <v>571</v>
      </c>
    </row>
    <row spans="1:3" r="57">
      <c s="3" t="s" r="A57">
        <v>558</v>
      </c>
    </row>
    <row spans="1:3" r="58">
      <c s="4" t="s" r="A58">
        <v>559</v>
      </c>
      <c s="5" t="n" r="B58">
        <v>1928</v>
      </c>
      <c s="5" t="n" r="C58">
        <v>1378</v>
      </c>
    </row>
    <row spans="1:3" r="59">
      <c s="4" t="s" r="A59">
        <v>549</v>
      </c>
    </row>
    <row spans="1:3" r="60">
      <c s="3" t="s" r="A60">
        <v>558</v>
      </c>
    </row>
    <row spans="1:3" r="61">
      <c s="4" t="s" r="A61">
        <v>542</v>
      </c>
      <c s="5" t="n" r="C61">
        <v>52830</v>
      </c>
    </row>
    <row spans="1:3" r="62">
      <c s="4" t="s" r="A62">
        <v>550</v>
      </c>
    </row>
    <row spans="1:3" r="63">
      <c s="3" t="s" r="A63">
        <v>558</v>
      </c>
    </row>
    <row spans="1:3" r="64">
      <c s="4" t="s" r="A64">
        <v>542</v>
      </c>
      <c s="5" t="n" r="B64">
        <v>108080</v>
      </c>
      <c s="5" t="n" r="C64">
        <v>110967</v>
      </c>
    </row>
    <row spans="1:3" r="65">
      <c s="4" t="s" r="A65">
        <v>551</v>
      </c>
    </row>
    <row spans="1:3" r="66">
      <c s="3" t="s" r="A66">
        <v>558</v>
      </c>
    </row>
    <row spans="1:3" r="67">
      <c s="4" t="s" r="A67">
        <v>542</v>
      </c>
      <c s="5" t="n" r="B67">
        <v>237597</v>
      </c>
    </row>
    <row spans="1:3" r="68">
      <c s="4" t="s" r="A68">
        <v>552</v>
      </c>
    </row>
    <row spans="1:3" r="69">
      <c s="3" t="s" r="A69">
        <v>558</v>
      </c>
    </row>
    <row spans="1:3" r="70">
      <c s="4" t="s" r="A70">
        <v>542</v>
      </c>
      <c s="5" t="n" r="B70">
        <v>151762</v>
      </c>
    </row>
    <row spans="1:3" r="71">
      <c s="4" t="s" r="A71">
        <v>553</v>
      </c>
    </row>
    <row spans="1:3" r="72">
      <c s="3" t="s" r="A72">
        <v>558</v>
      </c>
    </row>
    <row spans="1:3" r="73">
      <c s="4" t="s" r="A73">
        <v>559</v>
      </c>
      <c s="5" t="n" r="B73">
        <v>203</v>
      </c>
      <c s="5" t="n" r="C73">
        <v>268</v>
      </c>
    </row>
    <row spans="1:3" r="74">
      <c s="4" t="s" r="A74">
        <v>560</v>
      </c>
      <c s="5" t="n" r="B74">
        <v>45530</v>
      </c>
      <c s="5" t="n" r="C74">
        <v>44713</v>
      </c>
    </row>
    <row spans="1:3" r="75">
      <c s="4" t="s" r="A75">
        <v>542</v>
      </c>
      <c s="5" t="n" r="B75">
        <v>45733</v>
      </c>
      <c s="5" t="n" r="C75">
        <v>44981</v>
      </c>
    </row>
    <row spans="1:3" r="76">
      <c s="4" t="s" r="A76">
        <v>572</v>
      </c>
    </row>
    <row spans="1:3" r="77">
      <c s="3" t="s" r="A77">
        <v>558</v>
      </c>
    </row>
    <row spans="1:3" r="78">
      <c s="4" t="s" r="A78">
        <v>559</v>
      </c>
      <c s="5" t="n" r="B78">
        <v>82</v>
      </c>
      <c s="5" t="n" r="C78">
        <v>145</v>
      </c>
    </row>
    <row spans="1:3" r="79">
      <c s="4" t="s" r="A79">
        <v>573</v>
      </c>
    </row>
    <row spans="1:3" r="80">
      <c s="3" t="s" r="A80">
        <v>558</v>
      </c>
    </row>
    <row spans="1:3" r="81">
      <c s="4" t="s" r="A81">
        <v>559</v>
      </c>
      <c s="5" t="n" r="B81">
        <v>98</v>
      </c>
      <c s="5" t="n" r="C81">
        <v>99</v>
      </c>
    </row>
    <row spans="1:3" r="82">
      <c s="4" t="s" r="A82">
        <v>574</v>
      </c>
    </row>
    <row spans="1:3" r="83">
      <c s="3" t="s" r="A83">
        <v>558</v>
      </c>
    </row>
    <row spans="1:3" r="84">
      <c s="4" t="s" r="A84">
        <v>559</v>
      </c>
      <c s="5" t="n" r="B84">
        <v>23</v>
      </c>
      <c s="5" t="n" r="C84">
        <v>24</v>
      </c>
    </row>
    <row spans="1:3" r="85">
      <c s="4" t="s" r="A85">
        <v>554</v>
      </c>
    </row>
    <row spans="1:3" r="86">
      <c s="3" t="s" r="A86">
        <v>558</v>
      </c>
    </row>
    <row spans="1:3" r="87">
      <c s="4" t="s" r="A87">
        <v>559</v>
      </c>
      <c s="5" t="n" r="B87">
        <v>2296</v>
      </c>
      <c s="5" t="n" r="C87">
        <v>3219</v>
      </c>
    </row>
    <row spans="1:3" r="88">
      <c s="4" t="s" r="A88">
        <v>560</v>
      </c>
      <c s="5" t="n" r="B88">
        <v>47866</v>
      </c>
      <c s="5" t="n" r="C88">
        <v>49611</v>
      </c>
    </row>
    <row spans="1:3" r="89">
      <c s="4" t="s" r="A89">
        <v>542</v>
      </c>
      <c s="5" t="n" r="B89">
        <v>50162</v>
      </c>
      <c s="5" t="n" r="C89">
        <v>52830</v>
      </c>
    </row>
    <row spans="1:3" r="90">
      <c s="4" t="s" r="A90">
        <v>575</v>
      </c>
    </row>
    <row spans="1:3" r="91">
      <c s="3" t="s" r="A91">
        <v>558</v>
      </c>
    </row>
    <row spans="1:3" r="92">
      <c s="4" t="s" r="A92">
        <v>559</v>
      </c>
      <c s="5" t="n" r="B92">
        <v>971</v>
      </c>
      <c s="5" t="n" r="C92">
        <v>1080</v>
      </c>
    </row>
    <row spans="1:3" r="93">
      <c s="4" t="s" r="A93">
        <v>576</v>
      </c>
    </row>
    <row spans="1:3" r="94">
      <c s="3" t="s" r="A94">
        <v>558</v>
      </c>
    </row>
    <row spans="1:3" r="95">
      <c s="4" t="s" r="A95">
        <v>559</v>
      </c>
      <c s="5" t="n" r="B95">
        <v>104</v>
      </c>
      <c s="5" t="n" r="C95">
        <v>122</v>
      </c>
    </row>
    <row spans="1:3" r="96">
      <c s="4" t="s" r="A96">
        <v>577</v>
      </c>
    </row>
    <row spans="1:3" r="97">
      <c s="3" t="s" r="A97">
        <v>558</v>
      </c>
    </row>
    <row spans="1:3" r="98">
      <c s="4" t="s" r="A98">
        <v>559</v>
      </c>
      <c s="5" t="n" r="B98">
        <v>1221</v>
      </c>
      <c s="5" t="n" r="C98">
        <v>2017</v>
      </c>
    </row>
    <row spans="1:3" r="99">
      <c s="4" t="s" r="A99">
        <v>555</v>
      </c>
    </row>
    <row spans="1:3" r="100">
      <c s="3" t="s" r="A100">
        <v>558</v>
      </c>
    </row>
    <row spans="1:3" r="101">
      <c s="4" t="s" r="A101">
        <v>559</v>
      </c>
      <c s="5" t="n" r="B101">
        <v>1059</v>
      </c>
      <c s="5" t="n" r="C101">
        <v>1580</v>
      </c>
    </row>
    <row spans="1:3" r="102">
      <c s="4" t="s" r="A102">
        <v>560</v>
      </c>
      <c s="5" t="n" r="B102">
        <v>11126</v>
      </c>
      <c s="5" t="n" r="C102">
        <v>11576</v>
      </c>
    </row>
    <row spans="1:3" r="103">
      <c s="4" t="s" r="A103">
        <v>542</v>
      </c>
      <c s="5" t="n" r="B103">
        <v>12185</v>
      </c>
      <c s="5" t="n" r="C103">
        <v>13156</v>
      </c>
    </row>
    <row spans="1:3" r="104">
      <c s="4" t="s" r="A104">
        <v>578</v>
      </c>
    </row>
    <row spans="1:3" r="105">
      <c s="3" t="s" r="A105">
        <v>558</v>
      </c>
    </row>
    <row spans="1:3" r="106">
      <c s="4" t="s" r="A106">
        <v>559</v>
      </c>
      <c s="5" t="n" r="B106">
        <v>394</v>
      </c>
    </row>
    <row spans="1:3" r="107">
      <c s="4" t="s" r="A107">
        <v>579</v>
      </c>
    </row>
    <row spans="1:3" r="108">
      <c s="3" t="s" r="A108">
        <v>558</v>
      </c>
    </row>
    <row spans="1:3" r="109">
      <c s="4" t="s" r="A109">
        <v>559</v>
      </c>
      <c s="5" t="n" r="B109">
        <v>665</v>
      </c>
      <c s="5" t="n" r="C109">
        <v>1580</v>
      </c>
    </row>
    <row spans="1:3" r="110">
      <c s="4" t="s" r="A110">
        <v>556</v>
      </c>
    </row>
    <row spans="1:3" r="111">
      <c s="3" t="s" r="A111">
        <v>558</v>
      </c>
    </row>
    <row spans="1:3" r="112">
      <c s="4" t="s" r="A112">
        <v>559</v>
      </c>
      <c s="5" t="n" r="B112">
        <v>227</v>
      </c>
      <c s="5" t="n" r="C112">
        <v>238</v>
      </c>
    </row>
    <row spans="1:3" r="113">
      <c s="4" t="s" r="A113">
        <v>560</v>
      </c>
      <c s="5" t="n" r="B113">
        <v>46417</v>
      </c>
      <c s="5" t="n" r="C113">
        <v>35134</v>
      </c>
    </row>
    <row spans="1:3" r="114">
      <c s="4" t="s" r="A114">
        <v>542</v>
      </c>
      <c s="5" t="n" r="B114">
        <v>46644</v>
      </c>
      <c s="5" t="n" r="C114">
        <v>35372</v>
      </c>
    </row>
    <row spans="1:3" r="115">
      <c s="4" t="s" r="A115">
        <v>561</v>
      </c>
      <c s="5" t="n" r="B115">
        <v>52</v>
      </c>
      <c s="5" t="n" r="C115">
        <v>23</v>
      </c>
    </row>
    <row spans="1:3" r="116">
      <c s="4" t="s" r="A116">
        <v>580</v>
      </c>
    </row>
    <row spans="1:3" r="117">
      <c s="3" t="s" r="A117">
        <v>558</v>
      </c>
    </row>
    <row spans="1:3" r="118">
      <c s="4" t="s" r="A118">
        <v>559</v>
      </c>
      <c s="5" t="n" r="B118">
        <v>133</v>
      </c>
      <c s="5" t="n" r="C118">
        <v>158</v>
      </c>
    </row>
    <row spans="1:3" r="119">
      <c s="4" t="s" r="A119">
        <v>581</v>
      </c>
    </row>
    <row spans="1:3" r="120">
      <c s="3" t="s" r="A120">
        <v>558</v>
      </c>
    </row>
    <row spans="1:3" r="121">
      <c s="4" t="s" r="A121">
        <v>559</v>
      </c>
      <c s="5" t="n" r="B121">
        <v>42</v>
      </c>
      <c s="5" t="n" r="C121">
        <v>57</v>
      </c>
    </row>
    <row spans="1:3" r="122">
      <c s="4" t="s" r="A122">
        <v>582</v>
      </c>
    </row>
    <row spans="1:3" r="123">
      <c s="3" t="s" r="A123">
        <v>558</v>
      </c>
    </row>
    <row spans="1:3" r="124">
      <c s="4" t="s" r="A124">
        <v>559</v>
      </c>
      <c s="7" t="n" r="B124">
        <v>52</v>
      </c>
      <c s="7" t="n" r="C124">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v>
      </c>
      <c s="2" t="s" r="B1">
        <v>77</v>
      </c>
      <c s="2" t="s" r="D1">
        <v>1</v>
      </c>
    </row>
    <row spans="1:5" r="2">
      <c s="2" t="s" r="B2">
        <v>2</v>
      </c>
      <c s="2" t="s" r="C2">
        <v>78</v>
      </c>
      <c s="2" t="s" r="D2">
        <v>2</v>
      </c>
      <c s="2" t="s" r="E2">
        <v>78</v>
      </c>
    </row>
    <row spans="1:5" r="3">
      <c s="4" t="s" r="A3">
        <v>113</v>
      </c>
      <c s="7" t="n" r="B3">
        <v>2525</v>
      </c>
      <c s="7" t="n" r="C3">
        <v>1273</v>
      </c>
      <c s="7" t="n" r="D3">
        <v>6716</v>
      </c>
      <c s="7" t="n" r="E3">
        <v>4044</v>
      </c>
    </row>
    <row spans="1:5" r="4">
      <c s="3" t="s" r="A4">
        <v>121</v>
      </c>
    </row>
    <row spans="1:5" r="5">
      <c s="4" t="s" r="A5">
        <v>122</v>
      </c>
      <c s="5" t="n" r="B5">
        <v>253</v>
      </c>
      <c s="5" t="n" r="C5">
        <v>528</v>
      </c>
      <c s="5" t="n" r="D5">
        <v>-544</v>
      </c>
      <c s="5" t="n" r="E5">
        <v>5253</v>
      </c>
    </row>
    <row spans="1:5" r="6">
      <c s="4" t="s" r="A6">
        <v>123</v>
      </c>
      <c s="5" t="n" r="B6">
        <v>-104</v>
      </c>
      <c s="5" t="n" r="C6">
        <v>-217</v>
      </c>
      <c s="5" t="n" r="D6">
        <v>224</v>
      </c>
      <c s="5" t="n" r="E6">
        <v>-2162</v>
      </c>
    </row>
    <row spans="1:5" r="7">
      <c s="4" t="s" r="A7">
        <v>124</v>
      </c>
      <c s="5" t="n" r="B7">
        <v>149</v>
      </c>
      <c s="5" t="n" r="C7">
        <v>311</v>
      </c>
      <c s="5" t="n" r="D7">
        <v>-320</v>
      </c>
      <c s="5" t="n" r="E7">
        <v>3091</v>
      </c>
    </row>
    <row spans="1:5" r="8">
      <c s="4" t="s" r="A8">
        <v>125</v>
      </c>
      <c s="5" t="n" r="B8">
        <v>-137</v>
      </c>
      <c s="5" t="n" r="C8">
        <v>-32</v>
      </c>
      <c s="5" t="n" r="D8">
        <v>-413</v>
      </c>
      <c s="5" t="n" r="E8">
        <v>252</v>
      </c>
    </row>
    <row spans="1:5" r="9">
      <c s="4" t="s" r="A9">
        <v>126</v>
      </c>
      <c s="5" t="n" r="B9">
        <v>54</v>
      </c>
      <c s="5" t="n" r="C9">
        <v>11</v>
      </c>
      <c s="5" t="n" r="D9">
        <v>170</v>
      </c>
      <c s="5" t="n" r="E9">
        <v>-106</v>
      </c>
    </row>
    <row spans="1:5" r="10">
      <c s="4" t="s" r="A10">
        <v>127</v>
      </c>
      <c s="5" t="n" r="B10">
        <v>-83</v>
      </c>
      <c s="5" t="n" r="C10">
        <v>-21</v>
      </c>
      <c s="5" t="n" r="D10">
        <v>-243</v>
      </c>
      <c s="5" t="n" r="E10">
        <v>146</v>
      </c>
    </row>
    <row spans="1:5" r="11">
      <c s="4" t="s" r="A11">
        <v>128</v>
      </c>
      <c s="5" t="n" r="B11">
        <v>66</v>
      </c>
      <c s="5" t="n" r="C11">
        <v>290</v>
      </c>
      <c s="5" t="n" r="D11">
        <v>-563</v>
      </c>
      <c s="5" t="n" r="E11">
        <v>3237</v>
      </c>
    </row>
    <row spans="1:5" r="12">
      <c s="3" t="s" r="A12">
        <v>129</v>
      </c>
    </row>
    <row spans="1:5" r="13">
      <c s="4" t="s" r="A13">
        <v>130</v>
      </c>
      <c s="5" t="n" r="B13">
        <v>-37</v>
      </c>
      <c s="5" t="n" r="C13">
        <v>-37</v>
      </c>
      <c s="5" t="n" r="D13">
        <v>-116</v>
      </c>
      <c s="5" t="n" r="E13">
        <v>-116</v>
      </c>
    </row>
    <row spans="1:5" r="14">
      <c s="4" t="s" r="A14">
        <v>131</v>
      </c>
      <c s="5" t="n" r="B14">
        <v>14</v>
      </c>
      <c s="5" t="n" r="C14">
        <v>14</v>
      </c>
      <c s="5" t="n" r="D14">
        <v>47</v>
      </c>
      <c s="5" t="n" r="E14">
        <v>47</v>
      </c>
    </row>
    <row spans="1:5" r="15">
      <c s="4" t="s" r="A15">
        <v>132</v>
      </c>
      <c s="5" t="n" r="B15">
        <v>-23</v>
      </c>
      <c s="5" t="n" r="C15">
        <v>-23</v>
      </c>
      <c s="5" t="n" r="D15">
        <v>-69</v>
      </c>
      <c s="5" t="n" r="E15">
        <v>-69</v>
      </c>
    </row>
    <row spans="1:5" r="16">
      <c s="3" t="s" r="A16">
        <v>133</v>
      </c>
    </row>
    <row spans="1:5" r="17">
      <c s="4" t="s" r="A17">
        <v>134</v>
      </c>
      <c s="5" t="n" r="B17">
        <v>-457</v>
      </c>
      <c s="5" t="n" r="C17">
        <v>296</v>
      </c>
      <c s="5" t="n" r="D17">
        <v>-917</v>
      </c>
      <c s="5" t="n" r="E17">
        <v>-233</v>
      </c>
    </row>
    <row spans="1:5" r="18">
      <c s="4" t="s" r="A18">
        <v>135</v>
      </c>
      <c s="5" t="n" r="B18">
        <v>188</v>
      </c>
      <c s="5" t="n" r="C18">
        <v>-122</v>
      </c>
      <c s="5" t="n" r="D18">
        <v>377</v>
      </c>
      <c s="5" t="n" r="E18">
        <v>96</v>
      </c>
    </row>
    <row spans="1:5" r="19">
      <c s="4" t="s" r="A19">
        <v>136</v>
      </c>
      <c s="5" t="n" r="B19">
        <v>-269</v>
      </c>
      <c s="5" t="n" r="C19">
        <v>174</v>
      </c>
      <c s="5" t="n" r="D19">
        <v>-540</v>
      </c>
      <c s="5" t="n" r="E19">
        <v>-137</v>
      </c>
    </row>
    <row spans="1:5" r="20">
      <c s="4" t="s" r="A20">
        <v>137</v>
      </c>
      <c s="5" t="n" r="B20">
        <v>418</v>
      </c>
      <c s="5" t="n" r="C20">
        <v>-22</v>
      </c>
      <c s="5" t="n" r="D20">
        <v>1005</v>
      </c>
      <c s="5" t="n" r="E20">
        <v>-1900</v>
      </c>
    </row>
    <row spans="1:5" r="21">
      <c s="4" t="s" r="A21">
        <v>138</v>
      </c>
      <c s="5" t="n" r="B21">
        <v>-177</v>
      </c>
      <c s="5" t="n" r="C21">
        <v>10</v>
      </c>
      <c s="5" t="n" r="D21">
        <v>-414</v>
      </c>
      <c s="5" t="n" r="E21">
        <v>783</v>
      </c>
    </row>
    <row spans="1:5" r="22">
      <c s="4" t="s" r="A22">
        <v>139</v>
      </c>
      <c s="5" t="n" r="B22">
        <v>241</v>
      </c>
      <c s="5" t="n" r="C22">
        <v>-12</v>
      </c>
      <c s="5" t="n" r="D22">
        <v>591</v>
      </c>
      <c s="5" t="n" r="E22">
        <v>-1117</v>
      </c>
    </row>
    <row spans="1:5" r="23">
      <c s="4" t="s" r="A23">
        <v>140</v>
      </c>
      <c s="5" t="n" r="B23">
        <v>-28</v>
      </c>
      <c s="5" t="n" r="C23">
        <v>162</v>
      </c>
      <c s="5" t="n" r="D23">
        <v>51</v>
      </c>
      <c s="5" t="n" r="E23">
        <v>-1254</v>
      </c>
    </row>
    <row spans="1:5" r="24">
      <c s="4" t="s" r="A24">
        <v>141</v>
      </c>
      <c s="5" t="n" r="B24">
        <v>15</v>
      </c>
      <c s="5" t="n" r="C24">
        <v>429</v>
      </c>
      <c s="5" t="n" r="D24">
        <v>-581</v>
      </c>
      <c s="5" t="n" r="E24">
        <v>1914</v>
      </c>
    </row>
    <row spans="1:5" r="25">
      <c s="4" t="s" r="A25">
        <v>142</v>
      </c>
      <c s="7" t="n" r="B25">
        <v>2540</v>
      </c>
      <c s="7" t="n" r="C25">
        <v>1702</v>
      </c>
      <c s="7" t="n" r="D25">
        <v>6135</v>
      </c>
      <c s="7" t="n" r="E25">
        <v>5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3</v>
      </c>
      <c s="2" t="s" r="B1">
        <v>2</v>
      </c>
      <c s="2" t="s" r="C1">
        <v>30</v>
      </c>
    </row>
    <row spans="1:3" r="2">
      <c s="3" t="s" r="A2">
        <v>584</v>
      </c>
    </row>
    <row spans="1:3" r="3">
      <c s="4" t="s" r="A3">
        <v>585</v>
      </c>
      <c s="7" t="n" r="B3">
        <v>18562</v>
      </c>
      <c s="7" t="n" r="C3">
        <v>21500</v>
      </c>
    </row>
    <row spans="1:3" r="4">
      <c s="4" t="s" r="A4">
        <v>586</v>
      </c>
      <c s="5" t="n" r="B4">
        <v>23508</v>
      </c>
      <c s="5" t="n" r="C4">
        <v>32353</v>
      </c>
    </row>
    <row spans="1:3" r="5">
      <c s="3" t="s" r="A5">
        <v>587</v>
      </c>
    </row>
    <row spans="1:3" r="6">
      <c s="4" t="s" r="A6">
        <v>588</v>
      </c>
      <c s="5" t="n" r="B6">
        <v>4343</v>
      </c>
      <c s="5" t="n" r="C6">
        <v>9908</v>
      </c>
    </row>
    <row spans="1:3" r="7">
      <c s="4" t="s" r="A7">
        <v>589</v>
      </c>
      <c s="5" t="n" r="B7">
        <v>4406</v>
      </c>
      <c s="5" t="n" r="C7">
        <v>10635</v>
      </c>
    </row>
    <row spans="1:3" r="8">
      <c s="4" t="s" r="A8">
        <v>590</v>
      </c>
      <c s="5" t="n" r="B8">
        <v>789</v>
      </c>
      <c s="5" t="n" r="C8">
        <v>1556</v>
      </c>
    </row>
    <row spans="1:3" r="9">
      <c s="3" t="s" r="A9">
        <v>591</v>
      </c>
    </row>
    <row spans="1:3" r="10">
      <c s="4" t="s" r="A10">
        <v>592</v>
      </c>
      <c s="5" t="n" r="B10">
        <v>22905</v>
      </c>
      <c s="5" t="n" r="C10">
        <v>31408</v>
      </c>
    </row>
    <row spans="1:3" r="11">
      <c s="4" t="s" r="A11">
        <v>593</v>
      </c>
      <c s="5" t="n" r="B11">
        <v>27914</v>
      </c>
      <c s="5" t="n" r="C11">
        <v>42988</v>
      </c>
    </row>
    <row spans="1:3" r="12">
      <c s="4" t="s" r="A12">
        <v>590</v>
      </c>
      <c s="5" t="n" r="B12">
        <v>789</v>
      </c>
      <c s="5" t="n" r="C12">
        <v>1556</v>
      </c>
    </row>
    <row spans="1:3" r="13">
      <c s="4" t="s" r="A13">
        <v>544</v>
      </c>
    </row>
    <row spans="1:3" r="14">
      <c s="3" t="s" r="A14">
        <v>584</v>
      </c>
    </row>
    <row spans="1:3" r="15">
      <c s="4" t="s" r="A15">
        <v>585</v>
      </c>
      <c s="5" t="n" r="B15">
        <v>1772</v>
      </c>
      <c s="5" t="n" r="C15">
        <v>4298</v>
      </c>
    </row>
    <row spans="1:3" r="16">
      <c s="4" t="s" r="A16">
        <v>586</v>
      </c>
      <c s="5" t="n" r="B16">
        <v>2349</v>
      </c>
      <c s="5" t="n" r="C16">
        <v>8461</v>
      </c>
    </row>
    <row spans="1:3" r="17">
      <c s="3" t="s" r="A17">
        <v>587</v>
      </c>
    </row>
    <row spans="1:3" r="18">
      <c s="4" t="s" r="A18">
        <v>588</v>
      </c>
      <c s="5" t="n" r="B18">
        <v>790</v>
      </c>
      <c s="5" t="n" r="C18">
        <v>2299</v>
      </c>
    </row>
    <row spans="1:3" r="19">
      <c s="4" t="s" r="A19">
        <v>589</v>
      </c>
      <c s="5" t="n" r="B19">
        <v>838</v>
      </c>
      <c s="5" t="n" r="C19">
        <v>2317</v>
      </c>
    </row>
    <row spans="1:3" r="20">
      <c s="4" t="s" r="A20">
        <v>590</v>
      </c>
      <c s="5" t="n" r="B20">
        <v>134</v>
      </c>
      <c s="5" t="n" r="C20">
        <v>314</v>
      </c>
    </row>
    <row spans="1:3" r="21">
      <c s="3" t="s" r="A21">
        <v>591</v>
      </c>
    </row>
    <row spans="1:3" r="22">
      <c s="4" t="s" r="A22">
        <v>592</v>
      </c>
      <c s="5" t="n" r="B22">
        <v>2562</v>
      </c>
      <c s="5" t="n" r="C22">
        <v>6597</v>
      </c>
    </row>
    <row spans="1:3" r="23">
      <c s="4" t="s" r="A23">
        <v>593</v>
      </c>
      <c s="5" t="n" r="B23">
        <v>3187</v>
      </c>
      <c s="5" t="n" r="C23">
        <v>10778</v>
      </c>
    </row>
    <row spans="1:3" r="24">
      <c s="4" t="s" r="A24">
        <v>590</v>
      </c>
      <c s="5" t="n" r="B24">
        <v>134</v>
      </c>
      <c s="5" t="n" r="C24">
        <v>314</v>
      </c>
    </row>
    <row spans="1:3" r="25">
      <c s="4" t="s" r="A25">
        <v>545</v>
      </c>
    </row>
    <row spans="1:3" r="26">
      <c s="3" t="s" r="A26">
        <v>587</v>
      </c>
    </row>
    <row spans="1:3" r="27">
      <c s="4" t="s" r="A27">
        <v>590</v>
      </c>
      <c s="5" t="n" r="B27">
        <v>59</v>
      </c>
      <c s="5" t="n" r="C27">
        <v>432</v>
      </c>
    </row>
    <row spans="1:3" r="28">
      <c s="3" t="s" r="A28">
        <v>591</v>
      </c>
    </row>
    <row spans="1:3" r="29">
      <c s="4" t="s" r="A29">
        <v>592</v>
      </c>
      <c s="5" t="n" r="B29">
        <v>8262</v>
      </c>
      <c s="5" t="n" r="C29">
        <v>11753</v>
      </c>
    </row>
    <row spans="1:3" r="30">
      <c s="4" t="s" r="A30">
        <v>593</v>
      </c>
      <c s="5" t="n" r="B30">
        <v>9988</v>
      </c>
      <c s="5" t="n" r="C30">
        <v>16373</v>
      </c>
    </row>
    <row spans="1:3" r="31">
      <c s="4" t="s" r="A31">
        <v>590</v>
      </c>
      <c s="5" t="n" r="B31">
        <v>59</v>
      </c>
      <c s="5" t="n" r="C31">
        <v>432</v>
      </c>
    </row>
    <row spans="1:3" r="32">
      <c s="4" t="s" r="A32">
        <v>547</v>
      </c>
    </row>
    <row spans="1:3" r="33">
      <c s="3" t="s" r="A33">
        <v>584</v>
      </c>
    </row>
    <row spans="1:3" r="34">
      <c s="4" t="s" r="A34">
        <v>585</v>
      </c>
      <c s="5" t="n" r="B34">
        <v>5154</v>
      </c>
      <c s="5" t="n" r="C34">
        <v>6909</v>
      </c>
    </row>
    <row spans="1:3" r="35">
      <c s="4" t="s" r="A35">
        <v>586</v>
      </c>
      <c s="5" t="n" r="B35">
        <v>6157</v>
      </c>
      <c s="5" t="n" r="C35">
        <v>10207</v>
      </c>
    </row>
    <row spans="1:3" r="36">
      <c s="3" t="s" r="A36">
        <v>587</v>
      </c>
    </row>
    <row spans="1:3" r="37">
      <c s="4" t="s" r="A37">
        <v>588</v>
      </c>
      <c s="5" t="n" r="B37">
        <v>828</v>
      </c>
      <c s="5" t="n" r="C37">
        <v>2248</v>
      </c>
    </row>
    <row spans="1:3" r="38">
      <c s="4" t="s" r="A38">
        <v>589</v>
      </c>
      <c s="5" t="n" r="B38">
        <v>828</v>
      </c>
      <c s="5" t="n" r="C38">
        <v>2846</v>
      </c>
    </row>
    <row spans="1:3" r="39">
      <c s="4" t="s" r="A39">
        <v>590</v>
      </c>
      <c s="5" t="n" r="B39">
        <v>39</v>
      </c>
      <c s="5" t="n" r="C39">
        <v>411</v>
      </c>
    </row>
    <row spans="1:3" r="40">
      <c s="3" t="s" r="A40">
        <v>591</v>
      </c>
    </row>
    <row spans="1:3" r="41">
      <c s="4" t="s" r="A41">
        <v>590</v>
      </c>
      <c s="5" t="n" r="B41">
        <v>39</v>
      </c>
      <c s="5" t="n" r="C41">
        <v>411</v>
      </c>
    </row>
    <row spans="1:3" r="42">
      <c s="4" t="s" r="A42">
        <v>548</v>
      </c>
    </row>
    <row spans="1:3" r="43">
      <c s="3" t="s" r="A43">
        <v>584</v>
      </c>
    </row>
    <row spans="1:3" r="44">
      <c s="4" t="s" r="A44">
        <v>585</v>
      </c>
      <c s="5" t="n" r="B44">
        <v>1928</v>
      </c>
      <c s="5" t="n" r="C44">
        <v>1378</v>
      </c>
    </row>
    <row spans="1:3" r="45">
      <c s="4" t="s" r="A45">
        <v>586</v>
      </c>
      <c s="5" t="n" r="B45">
        <v>2651</v>
      </c>
      <c s="5" t="n" r="C45">
        <v>2102</v>
      </c>
    </row>
    <row spans="1:3" r="46">
      <c s="3" t="s" r="A46">
        <v>587</v>
      </c>
    </row>
    <row spans="1:3" r="47">
      <c s="4" t="s" r="A47">
        <v>588</v>
      </c>
      <c s="5" t="n" r="B47">
        <v>352</v>
      </c>
      <c s="5" t="n" r="C47">
        <v>1218</v>
      </c>
    </row>
    <row spans="1:3" r="48">
      <c s="4" t="s" r="A48">
        <v>589</v>
      </c>
      <c s="5" t="n" r="B48">
        <v>352</v>
      </c>
      <c s="5" t="n" r="C48">
        <v>1218</v>
      </c>
    </row>
    <row spans="1:3" r="49">
      <c s="4" t="s" r="A49">
        <v>590</v>
      </c>
      <c s="5" t="n" r="B49">
        <v>20</v>
      </c>
      <c s="5" t="n" r="C49">
        <v>21</v>
      </c>
    </row>
    <row spans="1:3" r="50">
      <c s="3" t="s" r="A50">
        <v>591</v>
      </c>
    </row>
    <row spans="1:3" r="51">
      <c s="4" t="s" r="A51">
        <v>590</v>
      </c>
      <c s="5" t="n" r="B51">
        <v>20</v>
      </c>
      <c s="5" t="n" r="C51">
        <v>21</v>
      </c>
    </row>
    <row spans="1:3" r="52">
      <c s="4" t="s" r="A52">
        <v>550</v>
      </c>
    </row>
    <row spans="1:3" r="53">
      <c s="3" t="s" r="A53">
        <v>587</v>
      </c>
    </row>
    <row spans="1:3" r="54">
      <c s="4" t="s" r="A54">
        <v>590</v>
      </c>
      <c s="5" t="n" r="B54">
        <v>583</v>
      </c>
      <c s="5" t="n" r="C54">
        <v>795</v>
      </c>
    </row>
    <row spans="1:3" r="55">
      <c s="3" t="s" r="A55">
        <v>591</v>
      </c>
    </row>
    <row spans="1:3" r="56">
      <c s="4" t="s" r="A56">
        <v>592</v>
      </c>
      <c s="5" t="n" r="B56">
        <v>12048</v>
      </c>
      <c s="5" t="n" r="C56">
        <v>13023</v>
      </c>
    </row>
    <row spans="1:3" r="57">
      <c s="4" t="s" r="A57">
        <v>593</v>
      </c>
      <c s="5" t="n" r="B57">
        <v>14706</v>
      </c>
      <c s="5" t="n" r="C57">
        <v>15802</v>
      </c>
    </row>
    <row spans="1:3" r="58">
      <c s="4" t="s" r="A58">
        <v>590</v>
      </c>
      <c s="5" t="n" r="B58">
        <v>583</v>
      </c>
      <c s="5" t="n" r="C58">
        <v>795</v>
      </c>
    </row>
    <row spans="1:3" r="59">
      <c s="4" t="s" r="A59">
        <v>553</v>
      </c>
    </row>
    <row spans="1:3" r="60">
      <c s="3" t="s" r="A60">
        <v>584</v>
      </c>
    </row>
    <row spans="1:3" r="61">
      <c s="4" t="s" r="A61">
        <v>585</v>
      </c>
      <c s="5" t="n" r="B61">
        <v>165</v>
      </c>
      <c s="5" t="n" r="C61">
        <v>201</v>
      </c>
    </row>
    <row spans="1:3" r="62">
      <c s="4" t="s" r="A62">
        <v>586</v>
      </c>
      <c s="5" t="n" r="B62">
        <v>167</v>
      </c>
      <c s="5" t="n" r="C62">
        <v>202</v>
      </c>
    </row>
    <row spans="1:3" r="63">
      <c s="3" t="s" r="A63">
        <v>587</v>
      </c>
    </row>
    <row spans="1:3" r="64">
      <c s="4" t="s" r="A64">
        <v>588</v>
      </c>
      <c s="5" t="n" r="B64">
        <v>563</v>
      </c>
      <c s="5" t="n" r="C64">
        <v>579</v>
      </c>
    </row>
    <row spans="1:3" r="65">
      <c s="4" t="s" r="A65">
        <v>589</v>
      </c>
      <c s="5" t="n" r="B65">
        <v>564</v>
      </c>
      <c s="5" t="n" r="C65">
        <v>579</v>
      </c>
    </row>
    <row spans="1:3" r="66">
      <c s="4" t="s" r="A66">
        <v>590</v>
      </c>
      <c s="5" t="n" r="B66">
        <v>282</v>
      </c>
      <c s="5" t="n" r="C66">
        <v>289</v>
      </c>
    </row>
    <row spans="1:3" r="67">
      <c s="3" t="s" r="A67">
        <v>591</v>
      </c>
    </row>
    <row spans="1:3" r="68">
      <c s="4" t="s" r="A68">
        <v>590</v>
      </c>
      <c s="5" t="n" r="B68">
        <v>282</v>
      </c>
      <c s="5" t="n" r="C68">
        <v>289</v>
      </c>
    </row>
    <row spans="1:3" r="69">
      <c s="4" t="s" r="A69">
        <v>554</v>
      </c>
    </row>
    <row spans="1:3" r="70">
      <c s="3" t="s" r="A70">
        <v>584</v>
      </c>
    </row>
    <row spans="1:3" r="71">
      <c s="4" t="s" r="A71">
        <v>585</v>
      </c>
      <c s="5" t="n" r="B71">
        <v>7874</v>
      </c>
      <c s="5" t="n" r="C71">
        <v>7106</v>
      </c>
    </row>
    <row spans="1:3" r="72">
      <c s="4" t="s" r="A72">
        <v>586</v>
      </c>
      <c s="5" t="n" r="B72">
        <v>9555</v>
      </c>
      <c s="5" t="n" r="C72">
        <v>8803</v>
      </c>
    </row>
    <row spans="1:3" r="73">
      <c s="3" t="s" r="A73">
        <v>587</v>
      </c>
    </row>
    <row spans="1:3" r="74">
      <c s="4" t="s" r="A74">
        <v>588</v>
      </c>
      <c s="5" t="n" r="B74">
        <v>1777</v>
      </c>
      <c s="5" t="n" r="C74">
        <v>3002</v>
      </c>
    </row>
    <row spans="1:3" r="75">
      <c s="4" t="s" r="A75">
        <v>589</v>
      </c>
      <c s="5" t="n" r="B75">
        <v>1791</v>
      </c>
      <c s="5" t="n" r="C75">
        <v>3103</v>
      </c>
    </row>
    <row spans="1:3" r="76">
      <c s="4" t="s" r="A76">
        <v>590</v>
      </c>
      <c s="5" t="n" r="B76">
        <v>301</v>
      </c>
      <c s="5" t="n" r="C76">
        <v>503</v>
      </c>
    </row>
    <row spans="1:3" r="77">
      <c s="3" t="s" r="A77">
        <v>591</v>
      </c>
    </row>
    <row spans="1:3" r="78">
      <c s="4" t="s" r="A78">
        <v>590</v>
      </c>
      <c s="5" t="n" r="B78">
        <v>301</v>
      </c>
      <c s="5" t="n" r="C78">
        <v>503</v>
      </c>
    </row>
    <row spans="1:3" r="79">
      <c s="4" t="s" r="A79">
        <v>555</v>
      </c>
    </row>
    <row spans="1:3" r="80">
      <c s="3" t="s" r="A80">
        <v>584</v>
      </c>
    </row>
    <row spans="1:3" r="81">
      <c s="4" t="s" r="A81">
        <v>585</v>
      </c>
      <c s="5" t="n" r="C81">
        <v>1608</v>
      </c>
    </row>
    <row spans="1:3" r="82">
      <c s="4" t="s" r="A82">
        <v>586</v>
      </c>
      <c s="5" t="n" r="C82">
        <v>2578</v>
      </c>
    </row>
    <row spans="1:3" r="83">
      <c s="3" t="s" r="A83">
        <v>587</v>
      </c>
    </row>
    <row spans="1:3" r="84">
      <c s="4" t="s" r="A84">
        <v>588</v>
      </c>
      <c s="5" t="n" r="B84">
        <v>1669</v>
      </c>
      <c s="5" t="n" r="C84">
        <v>527</v>
      </c>
    </row>
    <row spans="1:3" r="85">
      <c s="4" t="s" r="A85">
        <v>589</v>
      </c>
      <c s="5" t="n" r="B85">
        <v>2629</v>
      </c>
      <c s="5" t="n" r="C85">
        <v>537</v>
      </c>
    </row>
    <row spans="1:3" r="86">
      <c s="4" t="s" r="A86">
        <v>590</v>
      </c>
      <c s="5" t="n" r="C86">
        <v>3</v>
      </c>
    </row>
    <row spans="1:3" r="87">
      <c s="3" t="s" r="A87">
        <v>591</v>
      </c>
    </row>
    <row spans="1:3" r="88">
      <c s="4" t="s" r="A88">
        <v>590</v>
      </c>
      <c s="5" t="n" r="C88">
        <v>3</v>
      </c>
    </row>
    <row spans="1:3" r="89">
      <c s="4" t="s" r="A89">
        <v>556</v>
      </c>
    </row>
    <row spans="1:3" r="90">
      <c s="3" t="s" r="A90">
        <v>587</v>
      </c>
    </row>
    <row spans="1:3" r="91">
      <c s="4" t="s" r="A91">
        <v>588</v>
      </c>
      <c s="5" t="n" r="B91">
        <v>33</v>
      </c>
      <c s="5" t="n" r="C91">
        <v>35</v>
      </c>
    </row>
    <row spans="1:3" r="92">
      <c s="4" t="s" r="A92">
        <v>589</v>
      </c>
      <c s="5" t="n" r="B92">
        <v>33</v>
      </c>
      <c s="5" t="n" r="C92">
        <v>35</v>
      </c>
    </row>
    <row spans="1:3" r="93">
      <c s="4" t="s" r="A93">
        <v>590</v>
      </c>
      <c s="5" t="n" r="B93">
        <v>13</v>
      </c>
      <c s="5" t="n" r="C93">
        <v>15</v>
      </c>
    </row>
    <row spans="1:3" r="94">
      <c s="3" t="s" r="A94">
        <v>591</v>
      </c>
    </row>
    <row spans="1:3" r="95">
      <c s="4" t="s" r="A95">
        <v>592</v>
      </c>
      <c s="5" t="n" r="B95">
        <v>33</v>
      </c>
      <c s="5" t="n" r="C95">
        <v>35</v>
      </c>
    </row>
    <row spans="1:3" r="96">
      <c s="4" t="s" r="A96">
        <v>593</v>
      </c>
      <c s="5" t="n" r="B96">
        <v>33</v>
      </c>
      <c s="5" t="n" r="C96">
        <v>35</v>
      </c>
    </row>
    <row spans="1:3" r="97">
      <c s="4" t="s" r="A97">
        <v>590</v>
      </c>
      <c s="7" t="n" r="B97">
        <v>13</v>
      </c>
      <c s="7" t="n" r="C97">
        <v>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4</v>
      </c>
      <c s="2" t="s" r="B1">
        <v>2</v>
      </c>
      <c s="2" t="s" r="C1">
        <v>30</v>
      </c>
    </row>
    <row spans="1:3" r="2">
      <c s="3" t="s" r="A2">
        <v>595</v>
      </c>
    </row>
    <row spans="1:3" r="3">
      <c s="4" t="s" r="A3">
        <v>596</v>
      </c>
      <c s="7" t="n" r="B3">
        <v>15541</v>
      </c>
      <c s="7" t="n" r="C3">
        <v>21649</v>
      </c>
    </row>
    <row spans="1:3" r="4">
      <c s="4" t="s" r="A4">
        <v>544</v>
      </c>
    </row>
    <row spans="1:3" r="5">
      <c s="3" t="s" r="A5">
        <v>595</v>
      </c>
    </row>
    <row spans="1:3" r="6">
      <c s="4" t="s" r="A6">
        <v>596</v>
      </c>
      <c s="5" t="n" r="B6">
        <v>2506</v>
      </c>
      <c s="5" t="n" r="C6">
        <v>5112</v>
      </c>
    </row>
    <row spans="1:3" r="7">
      <c s="4" t="s" r="A7">
        <v>547</v>
      </c>
    </row>
    <row spans="1:3" r="8">
      <c s="3" t="s" r="A8">
        <v>595</v>
      </c>
    </row>
    <row spans="1:3" r="9">
      <c s="4" t="s" r="A9">
        <v>596</v>
      </c>
      <c s="5" t="n" r="B9">
        <v>5154</v>
      </c>
      <c s="5" t="n" r="C9">
        <v>8318</v>
      </c>
    </row>
    <row spans="1:3" r="10">
      <c s="4" t="s" r="A10">
        <v>548</v>
      </c>
    </row>
    <row spans="1:3" r="11">
      <c s="3" t="s" r="A11">
        <v>595</v>
      </c>
    </row>
    <row spans="1:3" r="12">
      <c s="4" t="s" r="A12">
        <v>596</v>
      </c>
      <c s="5" t="n" r="B12">
        <v>1928</v>
      </c>
      <c s="5" t="n" r="C12">
        <v>1378</v>
      </c>
    </row>
    <row spans="1:3" r="13">
      <c s="4" t="s" r="A13">
        <v>553</v>
      </c>
    </row>
    <row spans="1:3" r="14">
      <c s="3" t="s" r="A14">
        <v>595</v>
      </c>
    </row>
    <row spans="1:3" r="15">
      <c s="4" t="s" r="A15">
        <v>596</v>
      </c>
      <c s="5" t="n" r="B15">
        <v>23</v>
      </c>
      <c s="5" t="n" r="C15">
        <v>24</v>
      </c>
    </row>
    <row spans="1:3" r="16">
      <c s="4" t="s" r="A16">
        <v>554</v>
      </c>
    </row>
    <row spans="1:3" r="17">
      <c s="3" t="s" r="A17">
        <v>595</v>
      </c>
    </row>
    <row spans="1:3" r="18">
      <c s="4" t="s" r="A18">
        <v>596</v>
      </c>
      <c s="5" t="n" r="B18">
        <v>4228</v>
      </c>
      <c s="5" t="n" r="C18">
        <v>4647</v>
      </c>
    </row>
    <row spans="1:3" r="19">
      <c s="4" t="s" r="A19">
        <v>555</v>
      </c>
    </row>
    <row spans="1:3" r="20">
      <c s="3" t="s" r="A20">
        <v>595</v>
      </c>
    </row>
    <row spans="1:3" r="21">
      <c s="4" t="s" r="A21">
        <v>596</v>
      </c>
      <c s="5" t="n" r="B21">
        <v>1669</v>
      </c>
      <c s="5" t="n" r="C21">
        <v>2135</v>
      </c>
    </row>
    <row spans="1:3" r="22">
      <c s="4" t="s" r="A22">
        <v>556</v>
      </c>
    </row>
    <row spans="1:3" r="23">
      <c s="3" t="s" r="A23">
        <v>595</v>
      </c>
    </row>
    <row spans="1:3" r="24">
      <c s="4" t="s" r="A24">
        <v>596</v>
      </c>
      <c s="7" t="n" r="B24">
        <v>33</v>
      </c>
      <c s="7" t="n" r="C24">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77</v>
      </c>
      <c s="2" t="s" r="D1">
        <v>1</v>
      </c>
    </row>
    <row spans="1:5" r="2">
      <c s="2" t="s" r="B2">
        <v>2</v>
      </c>
      <c s="2" t="s" r="C2">
        <v>78</v>
      </c>
      <c s="2" t="s" r="D2">
        <v>2</v>
      </c>
      <c s="2" t="s" r="E2">
        <v>78</v>
      </c>
    </row>
    <row spans="1:5" r="3">
      <c s="3" t="s" r="A3">
        <v>598</v>
      </c>
    </row>
    <row spans="1:5" r="4">
      <c s="4" t="s" r="A4">
        <v>599</v>
      </c>
      <c s="7" t="n" r="B4">
        <v>24108</v>
      </c>
      <c s="7" t="n" r="C4">
        <v>35218</v>
      </c>
      <c s="7" t="n" r="D4">
        <v>26378</v>
      </c>
      <c s="7" t="n" r="E4">
        <v>37344</v>
      </c>
    </row>
    <row spans="1:5" r="5">
      <c s="4" t="s" r="A5">
        <v>600</v>
      </c>
      <c s="5" t="n" r="B5">
        <v>69</v>
      </c>
      <c s="5" t="n" r="C5">
        <v>82</v>
      </c>
      <c s="5" t="n" r="D5">
        <v>233</v>
      </c>
      <c s="5" t="n" r="E5">
        <v>336</v>
      </c>
    </row>
    <row spans="1:5" r="6">
      <c s="4" t="s" r="A6">
        <v>544</v>
      </c>
    </row>
    <row spans="1:5" r="7">
      <c s="3" t="s" r="A7">
        <v>598</v>
      </c>
    </row>
    <row spans="1:5" r="8">
      <c s="4" t="s" r="A8">
        <v>599</v>
      </c>
      <c s="5" t="n" r="B8">
        <v>2885</v>
      </c>
      <c s="5" t="n" r="C8">
        <v>6511</v>
      </c>
      <c s="5" t="n" r="D8">
        <v>3919</v>
      </c>
      <c s="5" t="n" r="E8">
        <v>5848</v>
      </c>
    </row>
    <row spans="1:5" r="9">
      <c s="4" t="s" r="A9">
        <v>600</v>
      </c>
      <c s="5" t="n" r="C9">
        <v>13</v>
      </c>
      <c s="5" t="n" r="D9">
        <v>22</v>
      </c>
      <c s="5" t="n" r="E9">
        <v>15</v>
      </c>
    </row>
    <row spans="1:5" r="10">
      <c s="4" t="s" r="A10">
        <v>547</v>
      </c>
    </row>
    <row spans="1:5" r="11">
      <c s="3" t="s" r="A11">
        <v>598</v>
      </c>
    </row>
    <row spans="1:5" r="12">
      <c s="4" t="s" r="A12">
        <v>599</v>
      </c>
      <c s="5" t="n" r="B12">
        <v>6874</v>
      </c>
      <c s="5" t="n" r="C12">
        <v>10055</v>
      </c>
      <c s="5" t="n" r="D12">
        <v>7767</v>
      </c>
      <c s="5" t="n" r="E12">
        <v>11948</v>
      </c>
    </row>
    <row spans="1:5" r="13">
      <c s="4" t="s" r="A13">
        <v>600</v>
      </c>
      <c s="5" t="n" r="B13">
        <v>12</v>
      </c>
      <c s="5" t="n" r="C13">
        <v>11</v>
      </c>
      <c s="5" t="n" r="D13">
        <v>37</v>
      </c>
      <c s="5" t="n" r="E13">
        <v>155</v>
      </c>
    </row>
    <row spans="1:5" r="14">
      <c s="4" t="s" r="A14">
        <v>548</v>
      </c>
    </row>
    <row spans="1:5" r="15">
      <c s="3" t="s" r="A15">
        <v>598</v>
      </c>
    </row>
    <row spans="1:5" r="16">
      <c s="4" t="s" r="A16">
        <v>599</v>
      </c>
      <c s="5" t="n" r="B16">
        <v>2281</v>
      </c>
      <c s="5" t="n" r="C16">
        <v>5271</v>
      </c>
      <c s="5" t="n" r="D16">
        <v>2286</v>
      </c>
      <c s="5" t="n" r="E16">
        <v>6112</v>
      </c>
    </row>
    <row spans="1:5" r="17">
      <c s="4" t="s" r="A17">
        <v>600</v>
      </c>
      <c s="5" t="n" r="B17">
        <v>15</v>
      </c>
      <c s="5" t="n" r="C17">
        <v>20</v>
      </c>
      <c s="5" t="n" r="D17">
        <v>52</v>
      </c>
      <c s="5" t="n" r="E17">
        <v>58</v>
      </c>
    </row>
    <row spans="1:5" r="18">
      <c s="4" t="s" r="A18">
        <v>553</v>
      </c>
    </row>
    <row spans="1:5" r="19">
      <c s="3" t="s" r="A19">
        <v>598</v>
      </c>
    </row>
    <row spans="1:5" r="20">
      <c s="4" t="s" r="A20">
        <v>599</v>
      </c>
      <c s="5" t="n" r="B20">
        <v>742</v>
      </c>
      <c s="5" t="n" r="C20">
        <v>1155</v>
      </c>
      <c s="5" t="n" r="D20">
        <v>763</v>
      </c>
      <c s="5" t="n" r="E20">
        <v>1238</v>
      </c>
    </row>
    <row spans="1:5" r="21">
      <c s="4" t="s" r="A21">
        <v>600</v>
      </c>
      <c s="5" t="n" r="B21">
        <v>6</v>
      </c>
      <c s="5" t="n" r="C21">
        <v>8</v>
      </c>
      <c s="5" t="n" r="D21">
        <v>20</v>
      </c>
      <c s="5" t="n" r="E21">
        <v>25</v>
      </c>
    </row>
    <row spans="1:5" r="22">
      <c s="4" t="s" r="A22">
        <v>554</v>
      </c>
    </row>
    <row spans="1:5" r="23">
      <c s="3" t="s" r="A23">
        <v>598</v>
      </c>
    </row>
    <row spans="1:5" r="24">
      <c s="4" t="s" r="A24">
        <v>599</v>
      </c>
      <c s="5" t="n" r="B24">
        <v>9616</v>
      </c>
      <c s="5" t="n" r="D24">
        <v>9819</v>
      </c>
    </row>
    <row spans="1:5" r="25">
      <c s="4" t="s" r="A25">
        <v>600</v>
      </c>
      <c s="5" t="n" r="B25">
        <v>36</v>
      </c>
      <c s="5" t="n" r="D25">
        <v>102</v>
      </c>
    </row>
    <row spans="1:5" r="26">
      <c s="4" t="s" r="A26">
        <v>555</v>
      </c>
    </row>
    <row spans="1:5" r="27">
      <c s="3" t="s" r="A27">
        <v>598</v>
      </c>
    </row>
    <row spans="1:5" r="28">
      <c s="4" t="s" r="A28">
        <v>599</v>
      </c>
      <c s="5" t="n" r="B28">
        <v>1677</v>
      </c>
      <c s="5" t="n" r="C28">
        <v>12197</v>
      </c>
      <c s="5" t="n" r="D28">
        <v>1790</v>
      </c>
      <c s="5" t="n" r="E28">
        <v>12179</v>
      </c>
    </row>
    <row spans="1:5" r="29">
      <c s="4" t="s" r="A29">
        <v>600</v>
      </c>
      <c s="5" t="n" r="C29">
        <v>30</v>
      </c>
      <c s="5" t="n" r="E29">
        <v>83</v>
      </c>
    </row>
    <row spans="1:5" r="30">
      <c s="4" t="s" r="A30">
        <v>556</v>
      </c>
    </row>
    <row spans="1:5" r="31">
      <c s="3" t="s" r="A31">
        <v>598</v>
      </c>
    </row>
    <row spans="1:5" r="32">
      <c s="4" t="s" r="A32">
        <v>599</v>
      </c>
      <c s="7" t="n" r="B32">
        <v>33</v>
      </c>
      <c s="7" t="n" r="C32">
        <v>29</v>
      </c>
      <c s="7" t="n" r="D32">
        <v>34</v>
      </c>
      <c s="7" t="n" r="E32">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1</v>
      </c>
      <c s="2" t="s" r="B1">
        <v>77</v>
      </c>
      <c s="2" t="s" r="D1">
        <v>1</v>
      </c>
    </row>
    <row spans="1:5" r="2">
      <c s="2" t="s" r="B2">
        <v>2</v>
      </c>
      <c s="2" t="s" r="C2">
        <v>78</v>
      </c>
      <c s="2" t="s" r="D2">
        <v>2</v>
      </c>
      <c s="2" t="s" r="E2">
        <v>78</v>
      </c>
    </row>
    <row spans="1:5" r="3">
      <c s="3" t="s" r="A3">
        <v>602</v>
      </c>
    </row>
    <row spans="1:5" r="4">
      <c s="4" t="s" r="A4">
        <v>603</v>
      </c>
      <c s="7" t="n" r="B4">
        <v>148</v>
      </c>
      <c s="7" t="n" r="C4">
        <v>5260</v>
      </c>
      <c s="7" t="n" r="D4">
        <v>1366</v>
      </c>
      <c s="7" t="n" r="E4">
        <v>5413</v>
      </c>
    </row>
    <row spans="1:5" r="5">
      <c s="4" t="s" r="A5">
        <v>604</v>
      </c>
    </row>
    <row spans="1:5" r="6">
      <c s="3" t="s" r="A6">
        <v>602</v>
      </c>
    </row>
    <row spans="1:5" r="7">
      <c s="4" t="s" r="A7">
        <v>603</v>
      </c>
      <c s="5" t="n" r="C7">
        <v>57</v>
      </c>
      <c s="5" t="n" r="D7">
        <v>115</v>
      </c>
      <c s="5" t="n" r="E7">
        <v>209</v>
      </c>
    </row>
    <row spans="1:5" r="8">
      <c s="4" t="s" r="A8">
        <v>605</v>
      </c>
    </row>
    <row spans="1:5" r="9">
      <c s="3" t="s" r="A9">
        <v>602</v>
      </c>
    </row>
    <row spans="1:5" r="10">
      <c s="4" t="s" r="A10">
        <v>603</v>
      </c>
      <c s="5" t="n" r="B10">
        <v>45</v>
      </c>
      <c s="5" t="n" r="C10">
        <v>5165</v>
      </c>
      <c s="5" t="n" r="D10">
        <v>45</v>
      </c>
      <c s="5" t="n" r="E10">
        <v>5165</v>
      </c>
    </row>
    <row spans="1:5" r="11">
      <c s="4" t="s" r="A11">
        <v>606</v>
      </c>
    </row>
    <row spans="1:5" r="12">
      <c s="3" t="s" r="A12">
        <v>602</v>
      </c>
    </row>
    <row spans="1:5" r="13">
      <c s="4" t="s" r="A13">
        <v>603</v>
      </c>
      <c s="5" t="n" r="C13">
        <v>38</v>
      </c>
      <c s="5" t="n" r="D13">
        <v>266</v>
      </c>
      <c s="5" t="n" r="E13">
        <v>39</v>
      </c>
    </row>
    <row spans="1:5" r="14">
      <c s="4" t="s" r="A14">
        <v>607</v>
      </c>
    </row>
    <row spans="1:5" r="15">
      <c s="3" t="s" r="A15">
        <v>602</v>
      </c>
    </row>
    <row spans="1:5" r="16">
      <c s="4" t="s" r="A16">
        <v>603</v>
      </c>
      <c s="5" t="n" r="B16">
        <v>103</v>
      </c>
      <c s="5" t="n" r="D16">
        <v>940</v>
      </c>
    </row>
    <row spans="1:5" r="17">
      <c s="4" t="s" r="A17">
        <v>544</v>
      </c>
    </row>
    <row spans="1:5" r="18">
      <c s="3" t="s" r="A18">
        <v>602</v>
      </c>
    </row>
    <row spans="1:5" r="19">
      <c s="4" t="s" r="A19">
        <v>603</v>
      </c>
      <c s="5" t="n" r="B19">
        <v>45</v>
      </c>
      <c s="5" t="n" r="C19">
        <v>5165</v>
      </c>
      <c s="5" t="n" r="D19">
        <v>779</v>
      </c>
      <c s="5" t="n" r="E19">
        <v>5165</v>
      </c>
    </row>
    <row spans="1:5" r="20">
      <c s="4" t="s" r="A20">
        <v>608</v>
      </c>
    </row>
    <row spans="1:5" r="21">
      <c s="3" t="s" r="A21">
        <v>602</v>
      </c>
    </row>
    <row spans="1:5" r="22">
      <c s="4" t="s" r="A22">
        <v>603</v>
      </c>
      <c s="5" t="n" r="B22">
        <v>45</v>
      </c>
      <c s="5" t="n" r="C22">
        <v>5165</v>
      </c>
      <c s="5" t="n" r="D22">
        <v>45</v>
      </c>
      <c s="5" t="n" r="E22">
        <v>5165</v>
      </c>
    </row>
    <row spans="1:5" r="23">
      <c s="4" t="s" r="A23">
        <v>609</v>
      </c>
    </row>
    <row spans="1:5" r="24">
      <c s="3" t="s" r="A24">
        <v>602</v>
      </c>
    </row>
    <row spans="1:5" r="25">
      <c s="4" t="s" r="A25">
        <v>603</v>
      </c>
      <c s="5" t="n" r="D25">
        <v>734</v>
      </c>
    </row>
    <row spans="1:5" r="26">
      <c s="4" t="s" r="A26">
        <v>554</v>
      </c>
    </row>
    <row spans="1:5" r="27">
      <c s="3" t="s" r="A27">
        <v>602</v>
      </c>
    </row>
    <row spans="1:5" r="28">
      <c s="4" t="s" r="A28">
        <v>603</v>
      </c>
      <c s="5" t="n" r="B28">
        <v>103</v>
      </c>
      <c s="5" t="n" r="C28">
        <v>95</v>
      </c>
      <c s="5" t="n" r="D28">
        <v>587</v>
      </c>
      <c s="5" t="n" r="E28">
        <v>248</v>
      </c>
    </row>
    <row spans="1:5" r="29">
      <c s="4" t="s" r="A29">
        <v>610</v>
      </c>
    </row>
    <row spans="1:5" r="30">
      <c s="3" t="s" r="A30">
        <v>602</v>
      </c>
    </row>
    <row spans="1:5" r="31">
      <c s="4" t="s" r="A31">
        <v>603</v>
      </c>
      <c s="5" t="n" r="C31">
        <v>57</v>
      </c>
      <c s="5" t="n" r="D31">
        <v>115</v>
      </c>
      <c s="5" t="n" r="E31">
        <v>209</v>
      </c>
    </row>
    <row spans="1:5" r="32">
      <c s="4" t="s" r="A32">
        <v>611</v>
      </c>
    </row>
    <row spans="1:5" r="33">
      <c s="3" t="s" r="A33">
        <v>602</v>
      </c>
    </row>
    <row spans="1:5" r="34">
      <c s="4" t="s" r="A34">
        <v>603</v>
      </c>
      <c s="7" t="n" r="C34">
        <v>38</v>
      </c>
      <c s="5" t="n" r="D34">
        <v>266</v>
      </c>
      <c s="7" t="n" r="E34">
        <v>39</v>
      </c>
    </row>
    <row spans="1:5" r="35">
      <c s="4" t="s" r="A35">
        <v>612</v>
      </c>
    </row>
    <row spans="1:5" r="36">
      <c s="3" t="s" r="A36">
        <v>602</v>
      </c>
    </row>
    <row spans="1:5" r="37">
      <c s="4" t="s" r="A37">
        <v>603</v>
      </c>
      <c s="7" t="n" r="B37">
        <v>103</v>
      </c>
      <c s="7" t="n" r="D37">
        <v>2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s="1" t="s" r="A1">
        <v>613</v>
      </c>
      <c s="2" t="s" r="B1">
        <v>2</v>
      </c>
      <c s="2" t="s" r="C1">
        <v>436</v>
      </c>
      <c s="2" t="s" r="D1">
        <v>495</v>
      </c>
      <c s="2" t="s" r="E1">
        <v>436</v>
      </c>
      <c s="2" t="s" r="F1">
        <v>495</v>
      </c>
    </row>
    <row spans="1:6" r="2">
      <c s="3" t="s" r="A2">
        <v>614</v>
      </c>
    </row>
    <row spans="1:6" r="3">
      <c s="4" t="s" r="A3">
        <v>615</v>
      </c>
      <c s="5" t="n" r="B3">
        <v>121</v>
      </c>
      <c s="5" t="n" r="C3">
        <v>3</v>
      </c>
      <c s="5" t="n" r="D3">
        <v>4</v>
      </c>
      <c s="5" t="n" r="E3">
        <v>10</v>
      </c>
      <c s="5" t="n" r="F3">
        <v>6</v>
      </c>
    </row>
    <row spans="1:6" r="4">
      <c s="4" t="s" r="A4">
        <v>616</v>
      </c>
      <c s="7" t="n" r="C4">
        <v>274</v>
      </c>
      <c s="7" t="n" r="D4">
        <v>9183</v>
      </c>
      <c s="7" t="n" r="E4">
        <v>1619</v>
      </c>
      <c s="7" t="n" r="F4">
        <v>9333</v>
      </c>
    </row>
    <row spans="1:6" r="5">
      <c s="4" t="s" r="A5">
        <v>617</v>
      </c>
      <c s="7" t="n" r="C5">
        <v>242</v>
      </c>
      <c s="7" t="n" r="D5">
        <v>9183</v>
      </c>
      <c s="7" t="n" r="E5">
        <v>1550</v>
      </c>
      <c s="7" t="n" r="F5">
        <v>9337</v>
      </c>
    </row>
    <row spans="1:6" r="6">
      <c s="4" t="s" r="A6">
        <v>544</v>
      </c>
    </row>
    <row spans="1:6" r="7">
      <c s="3" t="s" r="A7">
        <v>614</v>
      </c>
    </row>
    <row spans="1:6" r="8">
      <c s="4" t="s" r="A8">
        <v>615</v>
      </c>
      <c s="5" t="n" r="C8">
        <v>1</v>
      </c>
      <c s="5" t="n" r="D8">
        <v>2</v>
      </c>
      <c s="5" t="n" r="E8">
        <v>2</v>
      </c>
      <c s="5" t="n" r="F8">
        <v>2</v>
      </c>
    </row>
    <row spans="1:6" r="9">
      <c s="4" t="s" r="A9">
        <v>616</v>
      </c>
      <c s="7" t="n" r="C9">
        <v>49</v>
      </c>
      <c s="7" t="n" r="D9">
        <v>9070</v>
      </c>
      <c s="7" t="n" r="E9">
        <v>872</v>
      </c>
      <c s="7" t="n" r="F9">
        <v>9070</v>
      </c>
    </row>
    <row spans="1:6" r="10">
      <c s="4" t="s" r="A10">
        <v>617</v>
      </c>
      <c s="7" t="n" r="C10">
        <v>49</v>
      </c>
      <c s="7" t="n" r="D10">
        <v>9070</v>
      </c>
      <c s="7" t="n" r="E10">
        <v>872</v>
      </c>
      <c s="7" t="n" r="F10">
        <v>9070</v>
      </c>
    </row>
    <row spans="1:6" r="11">
      <c s="4" t="s" r="A11">
        <v>554</v>
      </c>
    </row>
    <row spans="1:6" r="12">
      <c s="3" t="s" r="A12">
        <v>614</v>
      </c>
    </row>
    <row spans="1:6" r="13">
      <c s="4" t="s" r="A13">
        <v>615</v>
      </c>
      <c s="5" t="n" r="C13">
        <v>2</v>
      </c>
      <c s="5" t="n" r="D13">
        <v>2</v>
      </c>
      <c s="5" t="n" r="E13">
        <v>8</v>
      </c>
      <c s="5" t="n" r="F13">
        <v>4</v>
      </c>
    </row>
    <row spans="1:6" r="14">
      <c s="4" t="s" r="A14">
        <v>616</v>
      </c>
      <c s="7" t="n" r="C14">
        <v>225</v>
      </c>
      <c s="7" t="n" r="D14">
        <v>113</v>
      </c>
      <c s="7" t="n" r="E14">
        <v>747</v>
      </c>
      <c s="7" t="n" r="F14">
        <v>263</v>
      </c>
    </row>
    <row spans="1:6" r="15">
      <c s="4" t="s" r="A15">
        <v>617</v>
      </c>
      <c s="7" t="n" r="C15">
        <v>193</v>
      </c>
      <c s="7" t="n" r="D15">
        <v>113</v>
      </c>
      <c s="7" t="n" r="E15">
        <v>678</v>
      </c>
      <c s="7" t="n" r="F15">
        <v>2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618</v>
      </c>
      <c s="2" t="s" r="B1">
        <v>77</v>
      </c>
      <c s="2" t="s" r="C1">
        <v>1</v>
      </c>
    </row>
    <row spans="1:3" r="2">
      <c s="2" t="s" r="B2">
        <v>495</v>
      </c>
      <c s="2" t="s" r="C2">
        <v>495</v>
      </c>
    </row>
    <row spans="1:3" r="3">
      <c s="3" t="s" r="A3">
        <v>587</v>
      </c>
    </row>
    <row spans="1:3" r="4">
      <c s="4" t="s" r="A4">
        <v>619</v>
      </c>
      <c s="5" t="n" r="B4">
        <v>1</v>
      </c>
      <c s="5" t="n" r="C4">
        <v>2</v>
      </c>
    </row>
    <row spans="1:3" r="5">
      <c s="4" t="s" r="A5">
        <v>592</v>
      </c>
      <c s="7" t="n" r="B5">
        <v>53</v>
      </c>
      <c s="7" t="n" r="C5">
        <v>139</v>
      </c>
    </row>
    <row spans="1:3" r="6">
      <c s="4" t="s" r="A6">
        <v>554</v>
      </c>
    </row>
    <row spans="1:3" r="7">
      <c s="3" t="s" r="A7">
        <v>587</v>
      </c>
    </row>
    <row spans="1:3" r="8">
      <c s="4" t="s" r="A8">
        <v>619</v>
      </c>
      <c s="5" t="n" r="B8">
        <v>1</v>
      </c>
      <c s="5" t="n" r="C8">
        <v>2</v>
      </c>
    </row>
    <row spans="1:3" r="9">
      <c s="4" t="s" r="A9">
        <v>592</v>
      </c>
      <c s="7" t="n" r="B9">
        <v>53</v>
      </c>
      <c s="7" t="n" r="C9">
        <v>1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0</v>
      </c>
      <c s="2" t="s" r="B1">
        <v>2</v>
      </c>
      <c s="2" t="s" r="C1">
        <v>30</v>
      </c>
    </row>
    <row spans="1:3" r="2">
      <c s="3" t="s" r="A2">
        <v>621</v>
      </c>
    </row>
    <row spans="1:3" r="3">
      <c s="4" t="s" r="A3">
        <v>542</v>
      </c>
      <c s="7" t="n" r="B3">
        <v>718533</v>
      </c>
      <c s="7" t="n" r="C3">
        <v>660898</v>
      </c>
    </row>
    <row spans="1:3" r="4">
      <c s="4" t="s" r="A4">
        <v>531</v>
      </c>
    </row>
    <row spans="1:3" r="5">
      <c s="3" t="s" r="A5">
        <v>621</v>
      </c>
    </row>
    <row spans="1:3" r="6">
      <c s="4" t="s" r="A6">
        <v>542</v>
      </c>
      <c s="5" t="n" r="B6">
        <v>702940</v>
      </c>
      <c s="5" t="n" r="C6">
        <v>639226</v>
      </c>
    </row>
    <row spans="1:3" r="7">
      <c s="4" t="s" r="A7">
        <v>622</v>
      </c>
    </row>
    <row spans="1:3" r="8">
      <c s="3" t="s" r="A8">
        <v>621</v>
      </c>
    </row>
    <row spans="1:3" r="9">
      <c s="4" t="s" r="A9">
        <v>542</v>
      </c>
      <c s="5" t="n" r="B9">
        <v>15593</v>
      </c>
      <c s="5" t="n" r="C9">
        <v>21672</v>
      </c>
    </row>
    <row spans="1:3" r="10">
      <c s="4" t="s" r="A10">
        <v>544</v>
      </c>
    </row>
    <row spans="1:3" r="11">
      <c s="3" t="s" r="A11">
        <v>621</v>
      </c>
    </row>
    <row spans="1:3" r="12">
      <c s="4" t="s" r="A12">
        <v>542</v>
      </c>
      <c s="5" t="n" r="B12">
        <v>144749</v>
      </c>
      <c s="5" t="n" r="C12">
        <v>150253</v>
      </c>
    </row>
    <row spans="1:3" r="13">
      <c s="4" t="s" r="A13">
        <v>623</v>
      </c>
    </row>
    <row spans="1:3" r="14">
      <c s="3" t="s" r="A14">
        <v>621</v>
      </c>
    </row>
    <row spans="1:3" r="15">
      <c s="4" t="s" r="A15">
        <v>542</v>
      </c>
      <c s="5" t="n" r="B15">
        <v>142243</v>
      </c>
      <c s="5" t="n" r="C15">
        <v>145141</v>
      </c>
    </row>
    <row spans="1:3" r="16">
      <c s="4" t="s" r="A16">
        <v>624</v>
      </c>
    </row>
    <row spans="1:3" r="17">
      <c s="3" t="s" r="A17">
        <v>621</v>
      </c>
    </row>
    <row spans="1:3" r="18">
      <c s="4" t="s" r="A18">
        <v>542</v>
      </c>
      <c s="5" t="n" r="B18">
        <v>2506</v>
      </c>
      <c s="5" t="n" r="C18">
        <v>5112</v>
      </c>
    </row>
    <row spans="1:3" r="19">
      <c s="4" t="s" r="A19">
        <v>545</v>
      </c>
    </row>
    <row spans="1:3" r="20">
      <c s="3" t="s" r="A20">
        <v>621</v>
      </c>
    </row>
    <row spans="1:3" r="21">
      <c s="4" t="s" r="A21">
        <v>542</v>
      </c>
      <c s="5" t="n" r="B21">
        <v>419060</v>
      </c>
      <c s="5" t="n" r="C21">
        <v>364306</v>
      </c>
    </row>
    <row spans="1:3" r="22">
      <c s="4" t="s" r="A22">
        <v>546</v>
      </c>
    </row>
    <row spans="1:3" r="23">
      <c s="3" t="s" r="A23">
        <v>621</v>
      </c>
    </row>
    <row spans="1:3" r="24">
      <c s="4" t="s" r="A24">
        <v>542</v>
      </c>
      <c s="5" t="n" r="B24">
        <v>29701</v>
      </c>
      <c s="5" t="n" r="C24">
        <v>30099</v>
      </c>
    </row>
    <row spans="1:3" r="25">
      <c s="4" t="s" r="A25">
        <v>547</v>
      </c>
    </row>
    <row spans="1:3" r="26">
      <c s="3" t="s" r="A26">
        <v>621</v>
      </c>
    </row>
    <row spans="1:3" r="27">
      <c s="4" t="s" r="A27">
        <v>542</v>
      </c>
      <c s="5" t="n" r="B27">
        <v>237597</v>
      </c>
      <c s="5" t="n" r="C27">
        <v>213883</v>
      </c>
    </row>
    <row spans="1:3" r="28">
      <c s="4" t="s" r="A28">
        <v>548</v>
      </c>
    </row>
    <row spans="1:3" r="29">
      <c s="3" t="s" r="A29">
        <v>621</v>
      </c>
    </row>
    <row spans="1:3" r="30">
      <c s="4" t="s" r="A30">
        <v>542</v>
      </c>
      <c s="5" t="n" r="B30">
        <v>151762</v>
      </c>
      <c s="5" t="n" r="C30">
        <v>120324</v>
      </c>
    </row>
    <row spans="1:3" r="31">
      <c s="4" t="s" r="A31">
        <v>625</v>
      </c>
    </row>
    <row spans="1:3" r="32">
      <c s="3" t="s" r="A32">
        <v>621</v>
      </c>
    </row>
    <row spans="1:3" r="33">
      <c s="4" t="s" r="A33">
        <v>542</v>
      </c>
      <c s="5" t="n" r="B33">
        <v>29701</v>
      </c>
      <c s="5" t="n" r="C33">
        <v>30099</v>
      </c>
    </row>
    <row spans="1:3" r="34">
      <c s="4" t="s" r="A34">
        <v>626</v>
      </c>
    </row>
    <row spans="1:3" r="35">
      <c s="3" t="s" r="A35">
        <v>621</v>
      </c>
    </row>
    <row spans="1:3" r="36">
      <c s="4" t="s" r="A36">
        <v>542</v>
      </c>
      <c s="5" t="n" r="C36">
        <v>205565</v>
      </c>
    </row>
    <row spans="1:3" r="37">
      <c s="4" t="s" r="A37">
        <v>627</v>
      </c>
    </row>
    <row spans="1:3" r="38">
      <c s="3" t="s" r="A38">
        <v>621</v>
      </c>
    </row>
    <row spans="1:3" r="39">
      <c s="4" t="s" r="A39">
        <v>542</v>
      </c>
      <c s="5" t="n" r="C39">
        <v>118946</v>
      </c>
    </row>
    <row spans="1:3" r="40">
      <c s="4" t="s" r="A40">
        <v>628</v>
      </c>
    </row>
    <row spans="1:3" r="41">
      <c s="3" t="s" r="A41">
        <v>621</v>
      </c>
    </row>
    <row spans="1:3" r="42">
      <c s="4" t="s" r="A42">
        <v>542</v>
      </c>
      <c s="5" t="n" r="C42">
        <v>8318</v>
      </c>
    </row>
    <row spans="1:3" r="43">
      <c s="4" t="s" r="A43">
        <v>629</v>
      </c>
    </row>
    <row spans="1:3" r="44">
      <c s="3" t="s" r="A44">
        <v>621</v>
      </c>
    </row>
    <row spans="1:3" r="45">
      <c s="4" t="s" r="A45">
        <v>542</v>
      </c>
      <c s="5" t="n" r="C45">
        <v>1378</v>
      </c>
    </row>
    <row spans="1:3" r="46">
      <c s="4" t="s" r="A46">
        <v>549</v>
      </c>
    </row>
    <row spans="1:3" r="47">
      <c s="3" t="s" r="A47">
        <v>621</v>
      </c>
    </row>
    <row spans="1:3" r="48">
      <c s="4" t="s" r="A48">
        <v>542</v>
      </c>
      <c s="5" t="n" r="C48">
        <v>52830</v>
      </c>
    </row>
    <row spans="1:3" r="49">
      <c s="4" t="s" r="A49">
        <v>630</v>
      </c>
    </row>
    <row spans="1:3" r="50">
      <c s="3" t="s" r="A50">
        <v>621</v>
      </c>
    </row>
    <row spans="1:3" r="51">
      <c s="4" t="s" r="A51">
        <v>542</v>
      </c>
      <c s="5" t="n" r="C51">
        <v>48183</v>
      </c>
    </row>
    <row spans="1:3" r="52">
      <c s="4" t="s" r="A52">
        <v>631</v>
      </c>
    </row>
    <row spans="1:3" r="53">
      <c s="3" t="s" r="A53">
        <v>621</v>
      </c>
    </row>
    <row spans="1:3" r="54">
      <c s="4" t="s" r="A54">
        <v>542</v>
      </c>
      <c s="5" t="n" r="C54">
        <v>4647</v>
      </c>
    </row>
    <row spans="1:3" r="55">
      <c s="4" t="s" r="A55">
        <v>550</v>
      </c>
    </row>
    <row spans="1:3" r="56">
      <c s="3" t="s" r="A56">
        <v>621</v>
      </c>
    </row>
    <row spans="1:3" r="57">
      <c s="4" t="s" r="A57">
        <v>542</v>
      </c>
      <c s="5" t="n" r="B57">
        <v>108080</v>
      </c>
      <c s="5" t="n" r="C57">
        <v>110967</v>
      </c>
    </row>
    <row spans="1:3" r="58">
      <c s="4" t="s" r="A58">
        <v>551</v>
      </c>
    </row>
    <row spans="1:3" r="59">
      <c s="3" t="s" r="A59">
        <v>621</v>
      </c>
    </row>
    <row spans="1:3" r="60">
      <c s="4" t="s" r="A60">
        <v>542</v>
      </c>
      <c s="5" t="n" r="B60">
        <v>237597</v>
      </c>
    </row>
    <row spans="1:3" r="61">
      <c s="4" t="s" r="A61">
        <v>552</v>
      </c>
    </row>
    <row spans="1:3" r="62">
      <c s="3" t="s" r="A62">
        <v>621</v>
      </c>
    </row>
    <row spans="1:3" r="63">
      <c s="4" t="s" r="A63">
        <v>542</v>
      </c>
      <c s="5" t="n" r="B63">
        <v>151762</v>
      </c>
    </row>
    <row spans="1:3" r="64">
      <c s="4" t="s" r="A64">
        <v>553</v>
      </c>
    </row>
    <row spans="1:3" r="65">
      <c s="3" t="s" r="A65">
        <v>621</v>
      </c>
    </row>
    <row spans="1:3" r="66">
      <c s="4" t="s" r="A66">
        <v>542</v>
      </c>
      <c s="5" t="n" r="B66">
        <v>45733</v>
      </c>
      <c s="5" t="n" r="C66">
        <v>44981</v>
      </c>
    </row>
    <row spans="1:3" r="67">
      <c s="4" t="s" r="A67">
        <v>632</v>
      </c>
    </row>
    <row spans="1:3" r="68">
      <c s="3" t="s" r="A68">
        <v>621</v>
      </c>
    </row>
    <row spans="1:3" r="69">
      <c s="4" t="s" r="A69">
        <v>542</v>
      </c>
      <c s="5" t="n" r="B69">
        <v>232443</v>
      </c>
    </row>
    <row spans="1:3" r="70">
      <c s="4" t="s" r="A70">
        <v>633</v>
      </c>
    </row>
    <row spans="1:3" r="71">
      <c s="3" t="s" r="A71">
        <v>621</v>
      </c>
    </row>
    <row spans="1:3" r="72">
      <c s="4" t="s" r="A72">
        <v>542</v>
      </c>
      <c s="5" t="n" r="B72">
        <v>149834</v>
      </c>
    </row>
    <row spans="1:3" r="73">
      <c s="4" t="s" r="A73">
        <v>634</v>
      </c>
    </row>
    <row spans="1:3" r="74">
      <c s="3" t="s" r="A74">
        <v>621</v>
      </c>
    </row>
    <row spans="1:3" r="75">
      <c s="4" t="s" r="A75">
        <v>542</v>
      </c>
      <c s="5" t="n" r="B75">
        <v>45710</v>
      </c>
      <c s="5" t="n" r="C75">
        <v>44957</v>
      </c>
    </row>
    <row spans="1:3" r="76">
      <c s="4" t="s" r="A76">
        <v>635</v>
      </c>
    </row>
    <row spans="1:3" r="77">
      <c s="3" t="s" r="A77">
        <v>621</v>
      </c>
    </row>
    <row spans="1:3" r="78">
      <c s="4" t="s" r="A78">
        <v>542</v>
      </c>
      <c s="5" t="n" r="B78">
        <v>5154</v>
      </c>
    </row>
    <row spans="1:3" r="79">
      <c s="4" t="s" r="A79">
        <v>636</v>
      </c>
    </row>
    <row spans="1:3" r="80">
      <c s="3" t="s" r="A80">
        <v>621</v>
      </c>
    </row>
    <row spans="1:3" r="81">
      <c s="4" t="s" r="A81">
        <v>542</v>
      </c>
      <c s="5" t="n" r="B81">
        <v>1928</v>
      </c>
    </row>
    <row spans="1:3" r="82">
      <c s="4" t="s" r="A82">
        <v>637</v>
      </c>
    </row>
    <row spans="1:3" r="83">
      <c s="3" t="s" r="A83">
        <v>621</v>
      </c>
    </row>
    <row spans="1:3" r="84">
      <c s="4" t="s" r="A84">
        <v>542</v>
      </c>
      <c s="5" t="n" r="B84">
        <v>23</v>
      </c>
      <c s="5" t="n" r="C84">
        <v>24</v>
      </c>
    </row>
    <row spans="1:3" r="85">
      <c s="4" t="s" r="A85">
        <v>554</v>
      </c>
    </row>
    <row spans="1:3" r="86">
      <c s="3" t="s" r="A86">
        <v>621</v>
      </c>
    </row>
    <row spans="1:3" r="87">
      <c s="4" t="s" r="A87">
        <v>542</v>
      </c>
      <c s="5" t="n" r="B87">
        <v>50162</v>
      </c>
      <c s="5" t="n" r="C87">
        <v>52830</v>
      </c>
    </row>
    <row spans="1:3" r="88">
      <c s="4" t="s" r="A88">
        <v>638</v>
      </c>
    </row>
    <row spans="1:3" r="89">
      <c s="3" t="s" r="A89">
        <v>621</v>
      </c>
    </row>
    <row spans="1:3" r="90">
      <c s="4" t="s" r="A90">
        <v>542</v>
      </c>
      <c s="5" t="n" r="B90">
        <v>45934</v>
      </c>
    </row>
    <row spans="1:3" r="91">
      <c s="4" t="s" r="A91">
        <v>639</v>
      </c>
    </row>
    <row spans="1:3" r="92">
      <c s="3" t="s" r="A92">
        <v>621</v>
      </c>
    </row>
    <row spans="1:3" r="93">
      <c s="4" t="s" r="A93">
        <v>542</v>
      </c>
      <c s="5" t="n" r="B93">
        <v>4228</v>
      </c>
    </row>
    <row spans="1:3" r="94">
      <c s="4" t="s" r="A94">
        <v>555</v>
      </c>
    </row>
    <row spans="1:3" r="95">
      <c s="3" t="s" r="A95">
        <v>621</v>
      </c>
    </row>
    <row spans="1:3" r="96">
      <c s="4" t="s" r="A96">
        <v>542</v>
      </c>
      <c s="5" t="n" r="B96">
        <v>12185</v>
      </c>
      <c s="5" t="n" r="C96">
        <v>13156</v>
      </c>
    </row>
    <row spans="1:3" r="97">
      <c s="4" t="s" r="A97">
        <v>640</v>
      </c>
    </row>
    <row spans="1:3" r="98">
      <c s="3" t="s" r="A98">
        <v>621</v>
      </c>
    </row>
    <row spans="1:3" r="99">
      <c s="4" t="s" r="A99">
        <v>542</v>
      </c>
      <c s="5" t="n" r="B99">
        <v>10516</v>
      </c>
      <c s="5" t="n" r="C99">
        <v>11021</v>
      </c>
    </row>
    <row spans="1:3" r="100">
      <c s="4" t="s" r="A100">
        <v>641</v>
      </c>
    </row>
    <row spans="1:3" r="101">
      <c s="3" t="s" r="A101">
        <v>621</v>
      </c>
    </row>
    <row spans="1:3" r="102">
      <c s="4" t="s" r="A102">
        <v>542</v>
      </c>
      <c s="5" t="n" r="B102">
        <v>1669</v>
      </c>
      <c s="5" t="n" r="C102">
        <v>2135</v>
      </c>
    </row>
    <row spans="1:3" r="103">
      <c s="4" t="s" r="A103">
        <v>556</v>
      </c>
    </row>
    <row spans="1:3" r="104">
      <c s="3" t="s" r="A104">
        <v>621</v>
      </c>
    </row>
    <row spans="1:3" r="105">
      <c s="4" t="s" r="A105">
        <v>542</v>
      </c>
      <c s="5" t="n" r="B105">
        <v>46644</v>
      </c>
      <c s="5" t="n" r="C105">
        <v>35372</v>
      </c>
    </row>
    <row spans="1:3" r="106">
      <c s="4" t="s" r="A106">
        <v>642</v>
      </c>
    </row>
    <row spans="1:3" r="107">
      <c s="3" t="s" r="A107">
        <v>621</v>
      </c>
    </row>
    <row spans="1:3" r="108">
      <c s="4" t="s" r="A108">
        <v>542</v>
      </c>
      <c s="5" t="n" r="B108">
        <v>46559</v>
      </c>
      <c s="5" t="n" r="C108">
        <v>35314</v>
      </c>
    </row>
    <row spans="1:3" r="109">
      <c s="4" t="s" r="A109">
        <v>643</v>
      </c>
    </row>
    <row spans="1:3" r="110">
      <c s="3" t="s" r="A110">
        <v>621</v>
      </c>
    </row>
    <row spans="1:3" r="111">
      <c s="4" t="s" r="A111">
        <v>542</v>
      </c>
      <c s="7" t="n" r="B111">
        <v>85</v>
      </c>
      <c s="7" t="n" r="C111">
        <v>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4</v>
      </c>
      <c s="2" t="s" r="B1">
        <v>2</v>
      </c>
      <c s="2" t="s" r="C1">
        <v>30</v>
      </c>
    </row>
    <row spans="1:3" r="2">
      <c s="3" t="s" r="A2">
        <v>645</v>
      </c>
    </row>
    <row spans="1:3" r="3">
      <c s="4" t="s" r="A3">
        <v>542</v>
      </c>
      <c s="7" t="n" r="B3">
        <v>718533</v>
      </c>
      <c s="7" t="n" r="C3">
        <v>660898</v>
      </c>
    </row>
    <row spans="1:3" r="4">
      <c s="4" t="s" r="A4">
        <v>534</v>
      </c>
    </row>
    <row spans="1:3" r="5">
      <c s="3" t="s" r="A5">
        <v>645</v>
      </c>
    </row>
    <row spans="1:3" r="6">
      <c s="4" t="s" r="A6">
        <v>542</v>
      </c>
      <c s="5" t="n" r="B6">
        <v>660570</v>
      </c>
      <c s="5" t="n" r="C6">
        <v>594575</v>
      </c>
    </row>
    <row spans="1:3" r="7">
      <c s="4" t="s" r="A7">
        <v>646</v>
      </c>
    </row>
    <row spans="1:3" r="8">
      <c s="3" t="s" r="A8">
        <v>645</v>
      </c>
    </row>
    <row spans="1:3" r="9">
      <c s="4" t="s" r="A9">
        <v>542</v>
      </c>
      <c s="5" t="n" r="B9">
        <v>17532</v>
      </c>
      <c s="5" t="n" r="C9">
        <v>24359</v>
      </c>
    </row>
    <row spans="1:3" r="10">
      <c s="4" t="s" r="A10">
        <v>647</v>
      </c>
    </row>
    <row spans="1:3" r="11">
      <c s="3" t="s" r="A11">
        <v>645</v>
      </c>
    </row>
    <row spans="1:3" r="12">
      <c s="4" t="s" r="A12">
        <v>542</v>
      </c>
      <c s="5" t="n" r="B12">
        <v>13847</v>
      </c>
      <c s="5" t="n" r="C12">
        <v>4905</v>
      </c>
    </row>
    <row spans="1:3" r="13">
      <c s="4" t="s" r="A13">
        <v>648</v>
      </c>
    </row>
    <row spans="1:3" r="14">
      <c s="3" t="s" r="A14">
        <v>645</v>
      </c>
    </row>
    <row spans="1:3" r="15">
      <c s="4" t="s" r="A15">
        <v>542</v>
      </c>
      <c s="5" t="n" r="B15">
        <v>26584</v>
      </c>
      <c s="5" t="n" r="C15">
        <v>37059</v>
      </c>
    </row>
    <row spans="1:3" r="16">
      <c s="4" t="s" r="A16">
        <v>544</v>
      </c>
    </row>
    <row spans="1:3" r="17">
      <c s="3" t="s" r="A17">
        <v>645</v>
      </c>
    </row>
    <row spans="1:3" r="18">
      <c s="4" t="s" r="A18">
        <v>542</v>
      </c>
      <c s="5" t="n" r="B18">
        <v>144749</v>
      </c>
      <c s="5" t="n" r="C18">
        <v>150253</v>
      </c>
    </row>
    <row spans="1:3" r="19">
      <c s="4" t="s" r="A19">
        <v>649</v>
      </c>
    </row>
    <row spans="1:3" r="20">
      <c s="3" t="s" r="A20">
        <v>645</v>
      </c>
    </row>
    <row spans="1:3" r="21">
      <c s="4" t="s" r="A21">
        <v>542</v>
      </c>
      <c s="5" t="n" r="B21">
        <v>119969</v>
      </c>
      <c s="5" t="n" r="C21">
        <v>121282</v>
      </c>
    </row>
    <row spans="1:3" r="22">
      <c s="4" t="s" r="A22">
        <v>650</v>
      </c>
    </row>
    <row spans="1:3" r="23">
      <c s="3" t="s" r="A23">
        <v>645</v>
      </c>
    </row>
    <row spans="1:3" r="24">
      <c s="4" t="s" r="A24">
        <v>542</v>
      </c>
      <c s="5" t="n" r="B24">
        <v>11330</v>
      </c>
      <c s="5" t="n" r="C24">
        <v>14116</v>
      </c>
    </row>
    <row spans="1:3" r="25">
      <c s="4" t="s" r="A25">
        <v>651</v>
      </c>
    </row>
    <row spans="1:3" r="26">
      <c s="3" t="s" r="A26">
        <v>645</v>
      </c>
    </row>
    <row spans="1:3" r="27">
      <c s="4" t="s" r="A27">
        <v>542</v>
      </c>
      <c s="5" t="n" r="B27">
        <v>6644</v>
      </c>
      <c s="5" t="n" r="C27">
        <v>4018</v>
      </c>
    </row>
    <row spans="1:3" r="28">
      <c s="4" t="s" r="A28">
        <v>652</v>
      </c>
    </row>
    <row spans="1:3" r="29">
      <c s="3" t="s" r="A29">
        <v>645</v>
      </c>
    </row>
    <row spans="1:3" r="30">
      <c s="4" t="s" r="A30">
        <v>542</v>
      </c>
      <c s="5" t="n" r="B30">
        <v>6806</v>
      </c>
      <c s="5" t="n" r="C30">
        <v>10837</v>
      </c>
    </row>
    <row spans="1:3" r="31">
      <c s="4" t="s" r="A31">
        <v>545</v>
      </c>
    </row>
    <row spans="1:3" r="32">
      <c s="3" t="s" r="A32">
        <v>645</v>
      </c>
    </row>
    <row spans="1:3" r="33">
      <c s="4" t="s" r="A33">
        <v>542</v>
      </c>
      <c s="5" t="n" r="B33">
        <v>419060</v>
      </c>
      <c s="5" t="n" r="C33">
        <v>364306</v>
      </c>
    </row>
    <row spans="1:3" r="34">
      <c s="4" t="s" r="A34">
        <v>546</v>
      </c>
    </row>
    <row spans="1:3" r="35">
      <c s="3" t="s" r="A35">
        <v>645</v>
      </c>
    </row>
    <row spans="1:3" r="36">
      <c s="4" t="s" r="A36">
        <v>542</v>
      </c>
      <c s="5" t="n" r="B36">
        <v>29701</v>
      </c>
      <c s="5" t="n" r="C36">
        <v>30099</v>
      </c>
    </row>
    <row spans="1:3" r="37">
      <c s="4" t="s" r="A37">
        <v>653</v>
      </c>
    </row>
    <row spans="1:3" r="38">
      <c s="3" t="s" r="A38">
        <v>645</v>
      </c>
    </row>
    <row spans="1:3" r="39">
      <c s="4" t="s" r="A39">
        <v>542</v>
      </c>
      <c s="5" t="n" r="B39">
        <v>29669</v>
      </c>
      <c s="5" t="n" r="C39">
        <v>30056</v>
      </c>
    </row>
    <row spans="1:3" r="40">
      <c s="4" t="s" r="A40">
        <v>654</v>
      </c>
    </row>
    <row spans="1:3" r="41">
      <c s="3" t="s" r="A41">
        <v>645</v>
      </c>
    </row>
    <row spans="1:3" r="42">
      <c s="4" t="s" r="A42">
        <v>542</v>
      </c>
      <c s="5" t="n" r="B42">
        <v>32</v>
      </c>
      <c s="5" t="n" r="C42">
        <v>43</v>
      </c>
    </row>
    <row spans="1:3" r="43">
      <c s="4" t="s" r="A43">
        <v>547</v>
      </c>
    </row>
    <row spans="1:3" r="44">
      <c s="3" t="s" r="A44">
        <v>645</v>
      </c>
    </row>
    <row spans="1:3" r="45">
      <c s="4" t="s" r="A45">
        <v>542</v>
      </c>
      <c s="5" t="n" r="B45">
        <v>237597</v>
      </c>
      <c s="5" t="n" r="C45">
        <v>213883</v>
      </c>
    </row>
    <row spans="1:3" r="46">
      <c s="4" t="s" r="A46">
        <v>655</v>
      </c>
    </row>
    <row spans="1:3" r="47">
      <c s="3" t="s" r="A47">
        <v>645</v>
      </c>
    </row>
    <row spans="1:3" r="48">
      <c s="4" t="s" r="A48">
        <v>542</v>
      </c>
      <c s="5" t="n" r="B48">
        <v>227725</v>
      </c>
      <c s="5" t="n" r="C48">
        <v>201155</v>
      </c>
    </row>
    <row spans="1:3" r="49">
      <c s="4" t="s" r="A49">
        <v>656</v>
      </c>
    </row>
    <row spans="1:3" r="50">
      <c s="3" t="s" r="A50">
        <v>645</v>
      </c>
    </row>
    <row spans="1:3" r="51">
      <c s="4" t="s" r="A51">
        <v>542</v>
      </c>
      <c s="5" t="n" r="B51">
        <v>694</v>
      </c>
      <c s="5" t="n" r="C51">
        <v>1953</v>
      </c>
    </row>
    <row spans="1:3" r="52">
      <c s="4" t="s" r="A52">
        <v>657</v>
      </c>
    </row>
    <row spans="1:3" r="53">
      <c s="3" t="s" r="A53">
        <v>645</v>
      </c>
    </row>
    <row spans="1:3" r="54">
      <c s="4" t="s" r="A54">
        <v>542</v>
      </c>
      <c s="5" t="n" r="B54">
        <v>2827</v>
      </c>
      <c s="5" t="n" r="C54">
        <v>869</v>
      </c>
    </row>
    <row spans="1:3" r="55">
      <c s="4" t="s" r="A55">
        <v>658</v>
      </c>
    </row>
    <row spans="1:3" r="56">
      <c s="3" t="s" r="A56">
        <v>645</v>
      </c>
    </row>
    <row spans="1:3" r="57">
      <c s="4" t="s" r="A57">
        <v>542</v>
      </c>
      <c s="5" t="n" r="B57">
        <v>6351</v>
      </c>
      <c s="5" t="n" r="C57">
        <v>9906</v>
      </c>
    </row>
    <row spans="1:3" r="58">
      <c s="4" t="s" r="A58">
        <v>548</v>
      </c>
    </row>
    <row spans="1:3" r="59">
      <c s="3" t="s" r="A59">
        <v>645</v>
      </c>
    </row>
    <row spans="1:3" r="60">
      <c s="4" t="s" r="A60">
        <v>542</v>
      </c>
      <c s="5" t="n" r="B60">
        <v>151762</v>
      </c>
      <c s="5" t="n" r="C60">
        <v>120324</v>
      </c>
    </row>
    <row spans="1:3" r="61">
      <c s="4" t="s" r="A61">
        <v>659</v>
      </c>
    </row>
    <row spans="1:3" r="62">
      <c s="3" t="s" r="A62">
        <v>645</v>
      </c>
    </row>
    <row spans="1:3" r="63">
      <c s="4" t="s" r="A63">
        <v>542</v>
      </c>
      <c s="5" t="n" r="B63">
        <v>143882</v>
      </c>
      <c s="5" t="n" r="C63">
        <v>111689</v>
      </c>
    </row>
    <row spans="1:3" r="64">
      <c s="4" t="s" r="A64">
        <v>660</v>
      </c>
    </row>
    <row spans="1:3" r="65">
      <c s="3" t="s" r="A65">
        <v>645</v>
      </c>
    </row>
    <row spans="1:3" r="66">
      <c s="4" t="s" r="A66">
        <v>542</v>
      </c>
      <c s="5" t="n" r="B66">
        <v>3752</v>
      </c>
      <c s="5" t="n" r="C66">
        <v>5864</v>
      </c>
    </row>
    <row spans="1:3" r="67">
      <c s="4" t="s" r="A67">
        <v>661</v>
      </c>
    </row>
    <row spans="1:3" r="68">
      <c s="3" t="s" r="A68">
        <v>645</v>
      </c>
    </row>
    <row spans="1:3" r="69">
      <c s="4" t="s" r="A69">
        <v>542</v>
      </c>
      <c s="5" t="n" r="B69">
        <v>1848</v>
      </c>
    </row>
    <row spans="1:3" r="70">
      <c s="4" t="s" r="A70">
        <v>662</v>
      </c>
    </row>
    <row spans="1:3" r="71">
      <c s="3" t="s" r="A71">
        <v>645</v>
      </c>
    </row>
    <row spans="1:3" r="72">
      <c s="4" t="s" r="A72">
        <v>542</v>
      </c>
      <c s="5" t="n" r="B72">
        <v>2280</v>
      </c>
      <c s="5" t="n" r="C72">
        <v>2771</v>
      </c>
    </row>
    <row spans="1:3" r="73">
      <c s="4" t="s" r="A73">
        <v>549</v>
      </c>
    </row>
    <row spans="1:3" r="74">
      <c s="3" t="s" r="A74">
        <v>645</v>
      </c>
    </row>
    <row spans="1:3" r="75">
      <c s="4" t="s" r="A75">
        <v>542</v>
      </c>
      <c s="5" t="n" r="C75">
        <v>52830</v>
      </c>
    </row>
    <row spans="1:3" r="76">
      <c s="4" t="s" r="A76">
        <v>550</v>
      </c>
    </row>
    <row spans="1:3" r="77">
      <c s="3" t="s" r="A77">
        <v>645</v>
      </c>
    </row>
    <row spans="1:3" r="78">
      <c s="4" t="s" r="A78">
        <v>542</v>
      </c>
      <c s="5" t="n" r="B78">
        <v>108080</v>
      </c>
      <c s="5" t="n" r="C78">
        <v>110967</v>
      </c>
    </row>
    <row spans="1:3" r="79">
      <c s="4" t="s" r="A79">
        <v>551</v>
      </c>
    </row>
    <row spans="1:3" r="80">
      <c s="3" t="s" r="A80">
        <v>645</v>
      </c>
    </row>
    <row spans="1:3" r="81">
      <c s="4" t="s" r="A81">
        <v>542</v>
      </c>
      <c s="5" t="n" r="B81">
        <v>237597</v>
      </c>
    </row>
    <row spans="1:3" r="82">
      <c s="4" t="s" r="A82">
        <v>552</v>
      </c>
    </row>
    <row spans="1:3" r="83">
      <c s="3" t="s" r="A83">
        <v>645</v>
      </c>
    </row>
    <row spans="1:3" r="84">
      <c s="4" t="s" r="A84">
        <v>542</v>
      </c>
      <c s="5" t="n" r="B84">
        <v>151762</v>
      </c>
    </row>
    <row spans="1:3" r="85">
      <c s="4" t="s" r="A85">
        <v>553</v>
      </c>
    </row>
    <row spans="1:3" r="86">
      <c s="3" t="s" r="A86">
        <v>645</v>
      </c>
    </row>
    <row spans="1:3" r="87">
      <c s="4" t="s" r="A87">
        <v>542</v>
      </c>
      <c s="5" t="n" r="B87">
        <v>45733</v>
      </c>
      <c s="5" t="n" r="C87">
        <v>44981</v>
      </c>
    </row>
    <row spans="1:3" r="88">
      <c s="4" t="s" r="A88">
        <v>663</v>
      </c>
    </row>
    <row spans="1:3" r="89">
      <c s="3" t="s" r="A89">
        <v>645</v>
      </c>
    </row>
    <row spans="1:3" r="90">
      <c s="4" t="s" r="A90">
        <v>542</v>
      </c>
      <c s="5" t="n" r="B90">
        <v>41416</v>
      </c>
      <c s="5" t="n" r="C90">
        <v>41624</v>
      </c>
    </row>
    <row spans="1:3" r="91">
      <c s="4" t="s" r="A91">
        <v>664</v>
      </c>
    </row>
    <row spans="1:3" r="92">
      <c s="3" t="s" r="A92">
        <v>645</v>
      </c>
    </row>
    <row spans="1:3" r="93">
      <c s="4" t="s" r="A93">
        <v>542</v>
      </c>
      <c s="5" t="n" r="B93">
        <v>1724</v>
      </c>
      <c s="5" t="n" r="C93">
        <v>2380</v>
      </c>
    </row>
    <row spans="1:3" r="94">
      <c s="4" t="s" r="A94">
        <v>665</v>
      </c>
    </row>
    <row spans="1:3" r="95">
      <c s="3" t="s" r="A95">
        <v>645</v>
      </c>
    </row>
    <row spans="1:3" r="96">
      <c s="4" t="s" r="A96">
        <v>542</v>
      </c>
      <c s="5" t="n" r="B96">
        <v>1683</v>
      </c>
    </row>
    <row spans="1:3" r="97">
      <c s="4" t="s" r="A97">
        <v>666</v>
      </c>
    </row>
    <row spans="1:3" r="98">
      <c s="3" t="s" r="A98">
        <v>645</v>
      </c>
    </row>
    <row spans="1:3" r="99">
      <c s="4" t="s" r="A99">
        <v>542</v>
      </c>
      <c s="5" t="n" r="B99">
        <v>910</v>
      </c>
      <c s="5" t="n" r="C99">
        <v>977</v>
      </c>
    </row>
    <row spans="1:3" r="100">
      <c s="4" t="s" r="A100">
        <v>554</v>
      </c>
    </row>
    <row spans="1:3" r="101">
      <c s="3" t="s" r="A101">
        <v>645</v>
      </c>
    </row>
    <row spans="1:3" r="102">
      <c s="4" t="s" r="A102">
        <v>542</v>
      </c>
      <c s="5" t="n" r="B102">
        <v>50162</v>
      </c>
      <c s="5" t="n" r="C102">
        <v>52830</v>
      </c>
    </row>
    <row spans="1:3" r="103">
      <c s="4" t="s" r="A103">
        <v>667</v>
      </c>
    </row>
    <row spans="1:3" r="104">
      <c s="3" t="s" r="A104">
        <v>645</v>
      </c>
    </row>
    <row spans="1:3" r="105">
      <c s="4" t="s" r="A105">
        <v>542</v>
      </c>
      <c s="5" t="n" r="B105">
        <v>41908</v>
      </c>
      <c s="5" t="n" r="C105">
        <v>42721</v>
      </c>
    </row>
    <row spans="1:3" r="106">
      <c s="4" t="s" r="A106">
        <v>668</v>
      </c>
    </row>
    <row spans="1:3" r="107">
      <c s="3" t="s" r="A107">
        <v>645</v>
      </c>
    </row>
    <row spans="1:3" r="108">
      <c s="4" t="s" r="A108">
        <v>542</v>
      </c>
      <c s="5" t="n" r="B108">
        <v>8254</v>
      </c>
      <c s="5" t="n" r="C108">
        <v>10109</v>
      </c>
    </row>
    <row spans="1:3" r="109">
      <c s="4" t="s" r="A109">
        <v>555</v>
      </c>
    </row>
    <row spans="1:3" r="110">
      <c s="3" t="s" r="A110">
        <v>645</v>
      </c>
    </row>
    <row spans="1:3" r="111">
      <c s="4" t="s" r="A111">
        <v>542</v>
      </c>
      <c s="5" t="n" r="B111">
        <v>12185</v>
      </c>
      <c s="5" t="n" r="C111">
        <v>13156</v>
      </c>
    </row>
    <row spans="1:3" r="112">
      <c s="4" t="s" r="A112">
        <v>669</v>
      </c>
    </row>
    <row spans="1:3" r="113">
      <c s="3" t="s" r="A113">
        <v>645</v>
      </c>
    </row>
    <row spans="1:3" r="114">
      <c s="4" t="s" r="A114">
        <v>542</v>
      </c>
      <c s="5" t="n" r="B114">
        <v>9694</v>
      </c>
      <c s="5" t="n" r="C114">
        <v>10769</v>
      </c>
    </row>
    <row spans="1:3" r="115">
      <c s="4" t="s" r="A115">
        <v>670</v>
      </c>
    </row>
    <row spans="1:3" r="116">
      <c s="3" t="s" r="A116">
        <v>645</v>
      </c>
    </row>
    <row spans="1:3" r="117">
      <c s="4" t="s" r="A117">
        <v>542</v>
      </c>
      <c s="5" t="n" r="B117">
        <v>576</v>
      </c>
    </row>
    <row spans="1:3" r="118">
      <c s="4" t="s" r="A118">
        <v>671</v>
      </c>
    </row>
    <row spans="1:3" r="119">
      <c s="3" t="s" r="A119">
        <v>645</v>
      </c>
    </row>
    <row spans="1:3" r="120">
      <c s="4" t="s" r="A120">
        <v>542</v>
      </c>
      <c s="5" t="n" r="B120">
        <v>1915</v>
      </c>
      <c s="5" t="n" r="C120">
        <v>2387</v>
      </c>
    </row>
    <row spans="1:3" r="121">
      <c s="4" t="s" r="A121">
        <v>556</v>
      </c>
    </row>
    <row spans="1:3" r="122">
      <c s="3" t="s" r="A122">
        <v>645</v>
      </c>
    </row>
    <row spans="1:3" r="123">
      <c s="4" t="s" r="A123">
        <v>542</v>
      </c>
      <c s="5" t="n" r="B123">
        <v>46644</v>
      </c>
      <c s="5" t="n" r="C123">
        <v>35372</v>
      </c>
    </row>
    <row spans="1:3" r="124">
      <c s="4" t="s" r="A124">
        <v>672</v>
      </c>
    </row>
    <row spans="1:3" r="125">
      <c s="3" t="s" r="A125">
        <v>645</v>
      </c>
    </row>
    <row spans="1:3" r="126">
      <c s="4" t="s" r="A126">
        <v>542</v>
      </c>
      <c s="5" t="n" r="B126">
        <v>46307</v>
      </c>
      <c s="5" t="n" r="C126">
        <v>35279</v>
      </c>
    </row>
    <row spans="1:3" r="127">
      <c s="4" t="s" r="A127">
        <v>673</v>
      </c>
    </row>
    <row spans="1:3" r="128">
      <c s="3" t="s" r="A128">
        <v>645</v>
      </c>
    </row>
    <row spans="1:3" r="129">
      <c s="4" t="s" r="A129">
        <v>542</v>
      </c>
      <c s="5" t="n" r="C129">
        <v>3</v>
      </c>
    </row>
    <row spans="1:3" r="130">
      <c s="4" t="s" r="A130">
        <v>674</v>
      </c>
    </row>
    <row spans="1:3" r="131">
      <c s="3" t="s" r="A131">
        <v>645</v>
      </c>
    </row>
    <row spans="1:3" r="132">
      <c s="4" t="s" r="A132">
        <v>542</v>
      </c>
      <c s="5" t="n" r="B132">
        <v>269</v>
      </c>
      <c s="5" t="n" r="C132">
        <v>18</v>
      </c>
    </row>
    <row spans="1:3" r="133">
      <c s="4" t="s" r="A133">
        <v>675</v>
      </c>
    </row>
    <row spans="1:3" r="134">
      <c s="3" t="s" r="A134">
        <v>645</v>
      </c>
    </row>
    <row spans="1:3" r="135">
      <c s="4" t="s" r="A135">
        <v>542</v>
      </c>
      <c s="7" t="n" r="B135">
        <v>68</v>
      </c>
      <c s="7" t="n" r="C135">
        <v>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76</v>
      </c>
      <c s="2" t="s" r="B1">
        <v>77</v>
      </c>
      <c s="2" t="s" r="D1">
        <v>1</v>
      </c>
    </row>
    <row spans="1:6" r="2">
      <c s="2" t="s" r="B2">
        <v>2</v>
      </c>
      <c s="2" t="s" r="C2">
        <v>78</v>
      </c>
      <c s="2" t="s" r="D2">
        <v>2</v>
      </c>
      <c s="2" t="s" r="E2">
        <v>78</v>
      </c>
      <c s="2" t="s" r="F2">
        <v>30</v>
      </c>
    </row>
    <row spans="1:6" r="3">
      <c s="3" t="s" r="A3">
        <v>677</v>
      </c>
    </row>
    <row spans="1:6" r="4">
      <c s="4" t="s" r="A4">
        <v>678</v>
      </c>
      <c s="7" t="n" r="B4">
        <v>11402</v>
      </c>
      <c s="7" t="n" r="C4">
        <v>9882</v>
      </c>
      <c s="7" t="n" r="D4">
        <v>10820</v>
      </c>
      <c s="7" t="n" r="E4">
        <v>14172</v>
      </c>
    </row>
    <row spans="1:6" r="5">
      <c s="4" t="s" r="A5">
        <v>679</v>
      </c>
      <c s="5" t="n" r="B5">
        <v>-779</v>
      </c>
      <c s="5" t="n" r="C5">
        <v>-585</v>
      </c>
      <c s="5" t="n" r="D5">
        <v>-1669</v>
      </c>
      <c s="5" t="n" r="E5">
        <v>-6944</v>
      </c>
    </row>
    <row spans="1:6" r="6">
      <c s="4" t="s" r="A6">
        <v>680</v>
      </c>
      <c s="5" t="n" r="B6">
        <v>268</v>
      </c>
      <c s="5" t="n" r="C6">
        <v>53</v>
      </c>
      <c s="5" t="n" r="D6">
        <v>1740</v>
      </c>
      <c s="5" t="n" r="E6">
        <v>672</v>
      </c>
    </row>
    <row spans="1:6" r="7">
      <c s="4" t="s" r="A7">
        <v>681</v>
      </c>
      <c s="5" t="n" r="C7">
        <v>1050</v>
      </c>
      <c s="5" t="n" r="E7">
        <v>2500</v>
      </c>
    </row>
    <row spans="1:6" r="8">
      <c s="4" t="s" r="A8">
        <v>682</v>
      </c>
      <c s="5" t="n" r="B8">
        <v>10891</v>
      </c>
      <c s="5" t="n" r="C8">
        <v>10400</v>
      </c>
      <c s="5" t="n" r="D8">
        <v>10891</v>
      </c>
      <c s="5" t="n" r="E8">
        <v>10400</v>
      </c>
    </row>
    <row spans="1:6" r="9">
      <c s="3" t="s" r="A9">
        <v>677</v>
      </c>
    </row>
    <row spans="1:6" r="10">
      <c s="4" t="s" r="A10">
        <v>683</v>
      </c>
      <c s="5" t="n" r="B10">
        <v>789</v>
      </c>
      <c s="5" t="n" r="D10">
        <v>789</v>
      </c>
      <c s="7" t="n" r="F10">
        <v>1556</v>
      </c>
    </row>
    <row spans="1:6" r="11">
      <c s="4" t="s" r="A11">
        <v>684</v>
      </c>
      <c s="5" t="n" r="B11">
        <v>10102</v>
      </c>
      <c s="5" t="n" r="D11">
        <v>10102</v>
      </c>
      <c s="5" t="n" r="F11">
        <v>9264</v>
      </c>
    </row>
    <row spans="1:6" r="12">
      <c s="3" t="s" r="A12">
        <v>685</v>
      </c>
    </row>
    <row spans="1:6" r="13">
      <c s="4" t="s" r="A13">
        <v>686</v>
      </c>
      <c s="5" t="n" r="B13">
        <v>22905</v>
      </c>
      <c s="5" t="n" r="D13">
        <v>22905</v>
      </c>
      <c s="5" t="n" r="F13">
        <v>31408</v>
      </c>
    </row>
    <row spans="1:6" r="14">
      <c s="4" t="s" r="A14">
        <v>684</v>
      </c>
      <c s="5" t="n" r="B14">
        <v>695628</v>
      </c>
      <c s="5" t="n" r="D14">
        <v>695628</v>
      </c>
      <c s="5" t="n" r="F14">
        <v>629490</v>
      </c>
    </row>
    <row spans="1:6" r="15">
      <c s="4" t="s" r="A15">
        <v>542</v>
      </c>
      <c s="5" t="n" r="B15">
        <v>718533</v>
      </c>
      <c s="5" t="n" r="D15">
        <v>718533</v>
      </c>
      <c s="5" t="n" r="F15">
        <v>660898</v>
      </c>
    </row>
    <row spans="1:6" r="16">
      <c s="4" t="s" r="A16">
        <v>544</v>
      </c>
    </row>
    <row spans="1:6" r="17">
      <c s="3" t="s" r="A17">
        <v>677</v>
      </c>
    </row>
    <row spans="1:6" r="18">
      <c s="4" t="s" r="A18">
        <v>678</v>
      </c>
      <c s="5" t="n" r="B18">
        <v>3389</v>
      </c>
      <c s="5" t="n" r="C18">
        <v>3331</v>
      </c>
      <c s="5" t="n" r="D18">
        <v>3503</v>
      </c>
      <c s="5" t="n" r="E18">
        <v>7057</v>
      </c>
    </row>
    <row spans="1:6" r="19">
      <c s="4" t="s" r="A19">
        <v>679</v>
      </c>
      <c s="5" t="n" r="C19">
        <v>-299</v>
      </c>
      <c s="5" t="n" r="D19">
        <v>-406</v>
      </c>
      <c s="5" t="n" r="E19">
        <v>-4105</v>
      </c>
    </row>
    <row spans="1:6" r="20">
      <c s="4" t="s" r="A20">
        <v>680</v>
      </c>
      <c s="5" t="n" r="B20">
        <v>121</v>
      </c>
      <c s="5" t="n" r="C20">
        <v>43</v>
      </c>
      <c s="5" t="n" r="D20">
        <v>869</v>
      </c>
      <c s="5" t="n" r="E20">
        <v>500</v>
      </c>
    </row>
    <row spans="1:6" r="21">
      <c s="4" t="s" r="A21">
        <v>681</v>
      </c>
      <c s="5" t="n" r="B21">
        <v>-91</v>
      </c>
      <c s="5" t="n" r="C21">
        <v>364</v>
      </c>
      <c s="5" t="n" r="D21">
        <v>-547</v>
      </c>
      <c s="5" t="n" r="E21">
        <v>-13</v>
      </c>
    </row>
    <row spans="1:6" r="22">
      <c s="4" t="s" r="A22">
        <v>682</v>
      </c>
      <c s="5" t="n" r="B22">
        <v>3419</v>
      </c>
      <c s="5" t="n" r="C22">
        <v>3439</v>
      </c>
      <c s="5" t="n" r="D22">
        <v>3419</v>
      </c>
      <c s="5" t="n" r="E22">
        <v>3439</v>
      </c>
    </row>
    <row spans="1:6" r="23">
      <c s="3" t="s" r="A23">
        <v>677</v>
      </c>
    </row>
    <row spans="1:6" r="24">
      <c s="4" t="s" r="A24">
        <v>683</v>
      </c>
      <c s="5" t="n" r="B24">
        <v>134</v>
      </c>
      <c s="5" t="n" r="D24">
        <v>134</v>
      </c>
      <c s="5" t="n" r="F24">
        <v>314</v>
      </c>
    </row>
    <row spans="1:6" r="25">
      <c s="4" t="s" r="A25">
        <v>684</v>
      </c>
      <c s="5" t="n" r="B25">
        <v>3285</v>
      </c>
      <c s="5" t="n" r="D25">
        <v>3285</v>
      </c>
      <c s="5" t="n" r="F25">
        <v>3189</v>
      </c>
    </row>
    <row spans="1:6" r="26">
      <c s="3" t="s" r="A26">
        <v>685</v>
      </c>
    </row>
    <row spans="1:6" r="27">
      <c s="4" t="s" r="A27">
        <v>686</v>
      </c>
      <c s="5" t="n" r="B27">
        <v>2562</v>
      </c>
      <c s="5" t="n" r="D27">
        <v>2562</v>
      </c>
      <c s="5" t="n" r="F27">
        <v>6597</v>
      </c>
    </row>
    <row spans="1:6" r="28">
      <c s="4" t="s" r="A28">
        <v>684</v>
      </c>
      <c s="5" t="n" r="B28">
        <v>142187</v>
      </c>
      <c s="5" t="n" r="D28">
        <v>142187</v>
      </c>
      <c s="5" t="n" r="F28">
        <v>143656</v>
      </c>
    </row>
    <row spans="1:6" r="29">
      <c s="4" t="s" r="A29">
        <v>542</v>
      </c>
      <c s="5" t="n" r="B29">
        <v>144749</v>
      </c>
      <c s="5" t="n" r="D29">
        <v>144749</v>
      </c>
      <c s="5" t="n" r="F29">
        <v>150253</v>
      </c>
    </row>
    <row spans="1:6" r="30">
      <c s="4" t="s" r="A30">
        <v>545</v>
      </c>
    </row>
    <row spans="1:6" r="31">
      <c s="3" t="s" r="A31">
        <v>677</v>
      </c>
    </row>
    <row spans="1:6" r="32">
      <c s="4" t="s" r="A32">
        <v>678</v>
      </c>
      <c s="5" t="n" r="B32">
        <v>5447</v>
      </c>
      <c s="5" t="n" r="C32">
        <v>3870</v>
      </c>
      <c s="5" t="n" r="D32">
        <v>4875</v>
      </c>
      <c s="5" t="n" r="E32">
        <v>2784</v>
      </c>
    </row>
    <row spans="1:6" r="33">
      <c s="4" t="s" r="A33">
        <v>679</v>
      </c>
      <c s="5" t="n" r="B33">
        <v>-289</v>
      </c>
      <c s="5" t="n" r="C33">
        <v>-241</v>
      </c>
      <c s="5" t="n" r="D33">
        <v>-428</v>
      </c>
      <c s="5" t="n" r="E33">
        <v>-2525</v>
      </c>
    </row>
    <row spans="1:6" r="34">
      <c s="4" t="s" r="A34">
        <v>680</v>
      </c>
      <c s="5" t="n" r="B34">
        <v>1</v>
      </c>
      <c s="5" t="n" r="C34">
        <v>1</v>
      </c>
      <c s="5" t="n" r="D34">
        <v>669</v>
      </c>
      <c s="5" t="n" r="E34">
        <v>1</v>
      </c>
    </row>
    <row spans="1:6" r="35">
      <c s="4" t="s" r="A35">
        <v>681</v>
      </c>
      <c s="5" t="n" r="B35">
        <v>64</v>
      </c>
      <c s="5" t="n" r="C35">
        <v>625</v>
      </c>
      <c s="5" t="n" r="D35">
        <v>107</v>
      </c>
      <c s="5" t="n" r="E35">
        <v>3995</v>
      </c>
    </row>
    <row spans="1:6" r="36">
      <c s="4" t="s" r="A36">
        <v>682</v>
      </c>
      <c s="5" t="n" r="B36">
        <v>5223</v>
      </c>
      <c s="5" t="n" r="C36">
        <v>4255</v>
      </c>
      <c s="5" t="n" r="D36">
        <v>5223</v>
      </c>
      <c s="5" t="n" r="E36">
        <v>4255</v>
      </c>
    </row>
    <row spans="1:6" r="37">
      <c s="3" t="s" r="A37">
        <v>677</v>
      </c>
    </row>
    <row spans="1:6" r="38">
      <c s="4" t="s" r="A38">
        <v>683</v>
      </c>
      <c s="5" t="n" r="B38">
        <v>59</v>
      </c>
      <c s="5" t="n" r="D38">
        <v>59</v>
      </c>
      <c s="5" t="n" r="F38">
        <v>432</v>
      </c>
    </row>
    <row spans="1:6" r="39">
      <c s="4" t="s" r="A39">
        <v>684</v>
      </c>
      <c s="5" t="n" r="B39">
        <v>5164</v>
      </c>
      <c s="5" t="n" r="D39">
        <v>5164</v>
      </c>
      <c s="5" t="n" r="F39">
        <v>4443</v>
      </c>
    </row>
    <row spans="1:6" r="40">
      <c s="3" t="s" r="A40">
        <v>685</v>
      </c>
    </row>
    <row spans="1:6" r="41">
      <c s="4" t="s" r="A41">
        <v>686</v>
      </c>
      <c s="5" t="n" r="B41">
        <v>8262</v>
      </c>
      <c s="5" t="n" r="D41">
        <v>8262</v>
      </c>
      <c s="5" t="n" r="F41">
        <v>11753</v>
      </c>
    </row>
    <row spans="1:6" r="42">
      <c s="4" t="s" r="A42">
        <v>684</v>
      </c>
      <c s="5" t="n" r="B42">
        <v>410798</v>
      </c>
      <c s="5" t="n" r="D42">
        <v>410798</v>
      </c>
      <c s="5" t="n" r="F42">
        <v>352553</v>
      </c>
    </row>
    <row spans="1:6" r="43">
      <c s="4" t="s" r="A43">
        <v>542</v>
      </c>
      <c s="5" t="n" r="B43">
        <v>419060</v>
      </c>
      <c s="5" t="n" r="D43">
        <v>419060</v>
      </c>
      <c s="5" t="n" r="F43">
        <v>364306</v>
      </c>
    </row>
    <row spans="1:6" r="44">
      <c s="4" t="s" r="A44">
        <v>550</v>
      </c>
    </row>
    <row spans="1:6" r="45">
      <c s="3" t="s" r="A45">
        <v>677</v>
      </c>
    </row>
    <row spans="1:6" r="46">
      <c s="4" t="s" r="A46">
        <v>678</v>
      </c>
      <c s="5" t="n" r="B46">
        <v>1480</v>
      </c>
      <c s="5" t="n" r="C46">
        <v>2333</v>
      </c>
      <c s="5" t="n" r="D46">
        <v>1671</v>
      </c>
      <c s="5" t="n" r="E46">
        <v>2493</v>
      </c>
    </row>
    <row spans="1:6" r="47">
      <c s="4" t="s" r="A47">
        <v>679</v>
      </c>
      <c s="5" t="n" r="B47">
        <v>-309</v>
      </c>
      <c s="5" t="n" r="C47">
        <v>-44</v>
      </c>
      <c s="5" t="n" r="D47">
        <v>-450</v>
      </c>
      <c s="5" t="n" r="E47">
        <v>-313</v>
      </c>
    </row>
    <row spans="1:6" r="48">
      <c s="4" t="s" r="A48">
        <v>680</v>
      </c>
      <c s="5" t="n" r="B48">
        <v>139</v>
      </c>
      <c s="5" t="n" r="C48">
        <v>9</v>
      </c>
      <c s="5" t="n" r="D48">
        <v>202</v>
      </c>
      <c s="5" t="n" r="E48">
        <v>171</v>
      </c>
    </row>
    <row spans="1:6" r="49">
      <c s="4" t="s" r="A49">
        <v>681</v>
      </c>
      <c s="5" t="n" r="B49">
        <v>-45</v>
      </c>
      <c s="5" t="n" r="C49">
        <v>-95</v>
      </c>
      <c s="5" t="n" r="D49">
        <v>-158</v>
      </c>
      <c s="5" t="n" r="E49">
        <v>-148</v>
      </c>
    </row>
    <row spans="1:6" r="50">
      <c s="4" t="s" r="A50">
        <v>682</v>
      </c>
      <c s="5" t="n" r="B50">
        <v>1265</v>
      </c>
      <c s="5" t="n" r="C50">
        <v>2203</v>
      </c>
      <c s="5" t="n" r="D50">
        <v>1265</v>
      </c>
      <c s="5" t="n" r="E50">
        <v>2203</v>
      </c>
    </row>
    <row spans="1:6" r="51">
      <c s="3" t="s" r="A51">
        <v>677</v>
      </c>
    </row>
    <row spans="1:6" r="52">
      <c s="4" t="s" r="A52">
        <v>683</v>
      </c>
      <c s="5" t="n" r="B52">
        <v>583</v>
      </c>
      <c s="5" t="n" r="D52">
        <v>583</v>
      </c>
      <c s="5" t="n" r="F52">
        <v>795</v>
      </c>
    </row>
    <row spans="1:6" r="53">
      <c s="4" t="s" r="A53">
        <v>684</v>
      </c>
      <c s="5" t="n" r="B53">
        <v>682</v>
      </c>
      <c s="5" t="n" r="D53">
        <v>682</v>
      </c>
      <c s="5" t="n" r="F53">
        <v>875</v>
      </c>
    </row>
    <row spans="1:6" r="54">
      <c s="3" t="s" r="A54">
        <v>685</v>
      </c>
    </row>
    <row spans="1:6" r="55">
      <c s="4" t="s" r="A55">
        <v>686</v>
      </c>
      <c s="5" t="n" r="B55">
        <v>12048</v>
      </c>
      <c s="5" t="n" r="D55">
        <v>12048</v>
      </c>
      <c s="5" t="n" r="F55">
        <v>13023</v>
      </c>
    </row>
    <row spans="1:6" r="56">
      <c s="4" t="s" r="A56">
        <v>684</v>
      </c>
      <c s="5" t="n" r="B56">
        <v>96032</v>
      </c>
      <c s="5" t="n" r="D56">
        <v>96032</v>
      </c>
      <c s="5" t="n" r="F56">
        <v>97944</v>
      </c>
    </row>
    <row spans="1:6" r="57">
      <c s="4" t="s" r="A57">
        <v>542</v>
      </c>
      <c s="5" t="n" r="B57">
        <v>108080</v>
      </c>
      <c s="5" t="n" r="D57">
        <v>108080</v>
      </c>
      <c s="5" t="n" r="F57">
        <v>110967</v>
      </c>
    </row>
    <row spans="1:6" r="58">
      <c s="4" t="s" r="A58">
        <v>556</v>
      </c>
    </row>
    <row spans="1:6" r="59">
      <c s="3" t="s" r="A59">
        <v>677</v>
      </c>
    </row>
    <row spans="1:6" r="60">
      <c s="4" t="s" r="A60">
        <v>678</v>
      </c>
      <c s="5" t="n" r="B60">
        <v>583</v>
      </c>
      <c s="5" t="n" r="C60">
        <v>238</v>
      </c>
      <c s="5" t="n" r="D60">
        <v>449</v>
      </c>
      <c s="5" t="n" r="E60">
        <v>35</v>
      </c>
    </row>
    <row spans="1:6" r="61">
      <c s="4" t="s" r="A61">
        <v>679</v>
      </c>
      <c s="5" t="n" r="B61">
        <v>-181</v>
      </c>
      <c s="5" t="n" r="C61">
        <v>-1</v>
      </c>
      <c s="5" t="n" r="D61">
        <v>-385</v>
      </c>
      <c s="5" t="n" r="E61">
        <v>-1</v>
      </c>
    </row>
    <row spans="1:6" r="62">
      <c s="4" t="s" r="A62">
        <v>680</v>
      </c>
      <c s="5" t="n" r="B62">
        <v>7</v>
      </c>
    </row>
    <row spans="1:6" r="63">
      <c s="4" t="s" r="A63">
        <v>681</v>
      </c>
      <c s="5" t="n" r="B63">
        <v>194</v>
      </c>
      <c s="5" t="n" r="C63">
        <v>124</v>
      </c>
      <c s="5" t="n" r="D63">
        <v>539</v>
      </c>
      <c s="5" t="n" r="E63">
        <v>327</v>
      </c>
    </row>
    <row spans="1:6" r="64">
      <c s="4" t="s" r="A64">
        <v>682</v>
      </c>
      <c s="5" t="n" r="B64">
        <v>603</v>
      </c>
      <c s="5" t="n" r="C64">
        <v>361</v>
      </c>
      <c s="5" t="n" r="D64">
        <v>603</v>
      </c>
      <c s="5" t="n" r="E64">
        <v>361</v>
      </c>
    </row>
    <row spans="1:6" r="65">
      <c s="3" t="s" r="A65">
        <v>677</v>
      </c>
    </row>
    <row spans="1:6" r="66">
      <c s="4" t="s" r="A66">
        <v>683</v>
      </c>
      <c s="5" t="n" r="B66">
        <v>13</v>
      </c>
      <c s="5" t="n" r="D66">
        <v>13</v>
      </c>
      <c s="5" t="n" r="F66">
        <v>15</v>
      </c>
    </row>
    <row spans="1:6" r="67">
      <c s="4" t="s" r="A67">
        <v>684</v>
      </c>
      <c s="5" t="n" r="B67">
        <v>590</v>
      </c>
      <c s="5" t="n" r="D67">
        <v>590</v>
      </c>
      <c s="5" t="n" r="F67">
        <v>435</v>
      </c>
    </row>
    <row spans="1:6" r="68">
      <c s="3" t="s" r="A68">
        <v>685</v>
      </c>
    </row>
    <row spans="1:6" r="69">
      <c s="4" t="s" r="A69">
        <v>686</v>
      </c>
      <c s="5" t="n" r="B69">
        <v>33</v>
      </c>
      <c s="5" t="n" r="D69">
        <v>33</v>
      </c>
      <c s="5" t="n" r="F69">
        <v>35</v>
      </c>
    </row>
    <row spans="1:6" r="70">
      <c s="4" t="s" r="A70">
        <v>684</v>
      </c>
      <c s="5" t="n" r="B70">
        <v>46611</v>
      </c>
      <c s="5" t="n" r="D70">
        <v>46611</v>
      </c>
      <c s="5" t="n" r="F70">
        <v>35337</v>
      </c>
    </row>
    <row spans="1:6" r="71">
      <c s="4" t="s" r="A71">
        <v>542</v>
      </c>
      <c s="5" t="n" r="B71">
        <v>46644</v>
      </c>
      <c s="5" t="n" r="D71">
        <v>46644</v>
      </c>
      <c s="5" t="n" r="F71">
        <v>35372</v>
      </c>
    </row>
    <row spans="1:6" r="72">
      <c s="4" t="s" r="A72">
        <v>687</v>
      </c>
    </row>
    <row spans="1:6" r="73">
      <c s="3" t="s" r="A73">
        <v>677</v>
      </c>
    </row>
    <row spans="1:6" r="74">
      <c s="4" t="s" r="A74">
        <v>678</v>
      </c>
      <c s="5" t="n" r="B74">
        <v>503</v>
      </c>
      <c s="5" t="n" r="C74">
        <v>110</v>
      </c>
      <c s="5" t="n" r="D74">
        <v>322</v>
      </c>
      <c s="5" t="n" r="E74">
        <v>1803</v>
      </c>
    </row>
    <row spans="1:6" r="75">
      <c s="4" t="s" r="A75">
        <v>681</v>
      </c>
      <c s="5" t="n" r="B75">
        <v>-122</v>
      </c>
      <c s="5" t="n" r="C75">
        <v>32</v>
      </c>
      <c s="5" t="n" r="D75">
        <v>59</v>
      </c>
      <c s="5" t="n" r="E75">
        <v>-1661</v>
      </c>
    </row>
    <row spans="1:6" r="76">
      <c s="4" t="s" r="A76">
        <v>682</v>
      </c>
      <c s="5" t="n" r="B76">
        <v>381</v>
      </c>
      <c s="7" t="n" r="C76">
        <v>142</v>
      </c>
      <c s="5" t="n" r="D76">
        <v>381</v>
      </c>
      <c s="7" t="n" r="E76">
        <v>142</v>
      </c>
    </row>
    <row spans="1:6" r="77">
      <c s="3" t="s" r="A77">
        <v>677</v>
      </c>
    </row>
    <row spans="1:6" r="78">
      <c s="4" t="s" r="A78">
        <v>684</v>
      </c>
      <c s="7" t="n" r="B78">
        <v>381</v>
      </c>
      <c s="7" t="n" r="D78">
        <v>381</v>
      </c>
      <c s="7" t="n" r="F78">
        <v>3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s="1" t="s" r="A1">
        <v>688</v>
      </c>
      <c s="2" t="s" r="B1">
        <v>1</v>
      </c>
    </row>
    <row spans="1:4" r="2">
      <c s="2" t="s" r="B2">
        <v>436</v>
      </c>
      <c s="2" t="s" r="C2">
        <v>495</v>
      </c>
      <c s="2" t="s" r="D2">
        <v>437</v>
      </c>
    </row>
    <row spans="1:4" r="3">
      <c s="3" t="s" r="A3">
        <v>689</v>
      </c>
    </row>
    <row spans="1:4" r="4">
      <c s="4" t="s" r="A4">
        <v>690</v>
      </c>
      <c s="7" t="n" r="B4">
        <v>1500</v>
      </c>
      <c s="7" t="n" r="D4">
        <v>502</v>
      </c>
    </row>
    <row spans="1:4" r="5">
      <c s="4" t="s" r="A5">
        <v>691</v>
      </c>
      <c s="5" t="n" r="B5">
        <v>17</v>
      </c>
    </row>
    <row spans="1:4" r="6">
      <c s="4" t="s" r="A6">
        <v>692</v>
      </c>
      <c s="7" t="n" r="B6">
        <v>3721</v>
      </c>
      <c s="7" t="n" r="C6">
        <v>437</v>
      </c>
    </row>
    <row spans="1:4" r="7">
      <c s="4" t="s" r="A7">
        <v>693</v>
      </c>
      <c s="5" t="n" r="B7">
        <v>12</v>
      </c>
    </row>
    <row spans="1:4" r="8">
      <c s="4" t="s" r="A8">
        <v>694</v>
      </c>
      <c s="7" t="n" r="B8">
        <v>2900</v>
      </c>
    </row>
    <row spans="1:4" r="9">
      <c s="4" t="s" r="A9">
        <v>695</v>
      </c>
      <c s="5" t="n" r="B9">
        <v>-4</v>
      </c>
      <c s="7" t="n" r="C9">
        <v>-11</v>
      </c>
    </row>
    <row spans="1:4" r="10">
      <c s="4" t="s" r="A10">
        <v>696</v>
      </c>
      <c s="5" t="n" r="B10">
        <v>1100</v>
      </c>
    </row>
    <row spans="1:4" r="11">
      <c s="4" t="s" r="A11">
        <v>697</v>
      </c>
    </row>
    <row spans="1:4" r="12">
      <c s="3" t="s" r="A12">
        <v>689</v>
      </c>
    </row>
    <row spans="1:4" r="13">
      <c s="4" t="s" r="A13">
        <v>690</v>
      </c>
      <c s="7" t="n" r="B13">
        <v>361</v>
      </c>
    </row>
    <row spans="1:4" r="14">
      <c s="4" t="s" r="A14">
        <v>698</v>
      </c>
      <c s="5" t="n" r="B14">
        <v>4</v>
      </c>
    </row>
    <row spans="1:4" r="15">
      <c s="4" t="s" r="A15">
        <v>699</v>
      </c>
    </row>
    <row spans="1:4" r="16">
      <c s="3" t="s" r="A16">
        <v>689</v>
      </c>
    </row>
    <row spans="1:4" r="17">
      <c s="4" t="s" r="A17">
        <v>690</v>
      </c>
      <c s="7" t="n" r="B17">
        <v>993</v>
      </c>
    </row>
    <row spans="1:4" r="18">
      <c s="4" t="s" r="A18">
        <v>698</v>
      </c>
      <c s="5" t="n" r="B18">
        <v>6</v>
      </c>
    </row>
    <row spans="1:4" r="19">
      <c s="4" t="s" r="A19">
        <v>700</v>
      </c>
    </row>
    <row spans="1:4" r="20">
      <c s="3" t="s" r="A20">
        <v>689</v>
      </c>
    </row>
    <row spans="1:4" r="21">
      <c s="4" t="s" r="A21">
        <v>690</v>
      </c>
      <c s="7" t="n" r="B21">
        <v>170</v>
      </c>
    </row>
    <row spans="1:4" r="22">
      <c s="4" t="s" r="A22">
        <v>698</v>
      </c>
      <c s="5" t="n" r="B22">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37"/>
    <col customWidth="1" max="6" min="6" width="11"/>
  </cols>
  <sheetData>
    <row spans="1:6" r="1">
      <c s="1" t="s" r="A1">
        <v>143</v>
      </c>
      <c s="2" t="s" r="B1">
        <v>144</v>
      </c>
      <c s="2" t="s" r="C1">
        <v>145</v>
      </c>
      <c s="2" t="s" r="D1">
        <v>146</v>
      </c>
      <c s="2" t="s" r="E1">
        <v>147</v>
      </c>
      <c s="2" t="s" r="F1">
        <v>148</v>
      </c>
    </row>
    <row spans="1:6" r="2">
      <c s="4" t="s" r="A2">
        <v>149</v>
      </c>
      <c s="7" t="n" r="B2">
        <v>19931</v>
      </c>
      <c s="7" t="n" r="C2">
        <v>28304</v>
      </c>
      <c s="7" t="n" r="D2">
        <v>55944</v>
      </c>
      <c s="7" t="n" r="E2">
        <v>-2392</v>
      </c>
      <c s="7" t="n" r="F2">
        <v>101787</v>
      </c>
    </row>
    <row spans="1:6" r="3">
      <c s="4" t="s" r="A3">
        <v>150</v>
      </c>
      <c s="5" t="n" r="C3">
        <v>13977000</v>
      </c>
    </row>
    <row spans="1:6" r="4">
      <c s="4" t="s" r="A4">
        <v>151</v>
      </c>
      <c s="5" t="n" r="D4">
        <v>5727</v>
      </c>
      <c s="5" t="n" r="F4">
        <v>5727</v>
      </c>
    </row>
    <row spans="1:6" r="5">
      <c s="4" t="s" r="A5">
        <v>152</v>
      </c>
      <c s="5" t="n" r="E5">
        <v>2305</v>
      </c>
      <c s="5" t="n" r="F5">
        <v>2305</v>
      </c>
    </row>
    <row spans="1:6" r="6">
      <c s="4" t="s" r="A6">
        <v>153</v>
      </c>
      <c s="5" t="n" r="F6">
        <v>8032</v>
      </c>
    </row>
    <row spans="1:6" r="7">
      <c s="4" t="s" r="A7">
        <v>154</v>
      </c>
      <c s="5" t="n" r="D7">
        <v>-200</v>
      </c>
      <c s="5" t="n" r="F7">
        <v>-200</v>
      </c>
    </row>
    <row spans="1:6" r="8">
      <c s="4" t="s" r="A8">
        <v>155</v>
      </c>
      <c s="7" t="n" r="C8">
        <v>-4562</v>
      </c>
      <c s="5" t="n" r="F8">
        <v>-4562</v>
      </c>
    </row>
    <row spans="1:6" r="9">
      <c s="4" t="s" r="A9">
        <v>156</v>
      </c>
      <c s="5" t="n" r="C9">
        <v>-700000</v>
      </c>
    </row>
    <row spans="1:6" r="10">
      <c s="4" t="s" r="A10">
        <v>157</v>
      </c>
      <c s="5" t="n" r="D10">
        <v>-1604</v>
      </c>
      <c s="5" t="n" r="F10">
        <v>-1604</v>
      </c>
    </row>
    <row spans="1:6" r="11">
      <c s="4" t="s" r="A11">
        <v>158</v>
      </c>
      <c s="7" t="n" r="C11">
        <v>66</v>
      </c>
      <c s="5" t="n" r="F11">
        <v>66</v>
      </c>
    </row>
    <row spans="1:6" r="12">
      <c s="4" t="s" r="A12">
        <v>159</v>
      </c>
      <c s="5" t="n" r="C12">
        <v>14000</v>
      </c>
    </row>
    <row spans="1:6" r="13">
      <c s="4" t="s" r="A13">
        <v>160</v>
      </c>
      <c s="7" t="n" r="C13">
        <v>23</v>
      </c>
      <c s="5" t="n" r="F13">
        <v>23</v>
      </c>
    </row>
    <row spans="1:6" r="14">
      <c s="4" t="s" r="A14">
        <v>161</v>
      </c>
      <c s="5" t="n" r="C14">
        <v>3000</v>
      </c>
    </row>
    <row spans="1:6" r="15">
      <c s="4" t="s" r="A15">
        <v>162</v>
      </c>
      <c s="7" t="n" r="C15">
        <v>60</v>
      </c>
      <c s="5" t="n" r="F15">
        <v>60</v>
      </c>
    </row>
    <row spans="1:6" r="16">
      <c s="4" t="s" r="A16">
        <v>163</v>
      </c>
      <c s="5" t="n" r="C16">
        <v>3</v>
      </c>
    </row>
    <row spans="1:6" r="17">
      <c s="4" t="s" r="A17">
        <v>164</v>
      </c>
      <c s="5" t="n" r="B17">
        <v>19931</v>
      </c>
      <c s="7" t="n" r="C17">
        <v>23891</v>
      </c>
      <c s="5" t="n" r="D17">
        <v>59867</v>
      </c>
      <c s="5" t="n" r="E17">
        <v>-87</v>
      </c>
      <c s="5" t="n" r="F17">
        <v>103602</v>
      </c>
    </row>
    <row spans="1:6" r="18">
      <c s="4" t="s" r="A18">
        <v>165</v>
      </c>
      <c s="5" t="n" r="C18">
        <v>13297000</v>
      </c>
    </row>
    <row spans="1:6" r="19">
      <c s="4" t="s" r="A19">
        <v>151</v>
      </c>
      <c s="5" t="n" r="D19">
        <v>6716</v>
      </c>
      <c s="5" t="n" r="F19">
        <v>6716</v>
      </c>
    </row>
    <row spans="1:6" r="20">
      <c s="4" t="s" r="A20">
        <v>152</v>
      </c>
      <c s="5" t="n" r="E20">
        <v>-581</v>
      </c>
      <c s="5" t="n" r="F20">
        <v>-581</v>
      </c>
    </row>
    <row spans="1:6" r="21">
      <c s="4" t="s" r="A21">
        <v>153</v>
      </c>
      <c s="5" t="n" r="F21">
        <v>6135</v>
      </c>
    </row>
    <row spans="1:6" r="22">
      <c s="4" t="s" r="A22">
        <v>154</v>
      </c>
      <c s="5" t="n" r="D22">
        <v>-150</v>
      </c>
      <c s="5" t="n" r="F22">
        <v>-150</v>
      </c>
    </row>
    <row spans="1:6" r="23">
      <c s="4" t="s" r="A23">
        <v>157</v>
      </c>
      <c s="5" t="n" r="D23">
        <v>-1201</v>
      </c>
      <c s="5" t="n" r="F23">
        <v>-1201</v>
      </c>
    </row>
    <row spans="1:6" r="24">
      <c s="4" t="s" r="A24">
        <v>158</v>
      </c>
      <c s="7" t="n" r="C24">
        <v>36</v>
      </c>
      <c s="5" t="n" r="F24">
        <v>36</v>
      </c>
    </row>
    <row spans="1:6" r="25">
      <c s="4" t="s" r="A25">
        <v>159</v>
      </c>
      <c s="5" t="n" r="C25">
        <v>9000</v>
      </c>
    </row>
    <row spans="1:6" r="26">
      <c s="4" t="s" r="A26">
        <v>160</v>
      </c>
      <c s="7" t="n" r="C26">
        <v>152</v>
      </c>
      <c s="5" t="n" r="F26">
        <v>152</v>
      </c>
    </row>
    <row spans="1:6" r="27">
      <c s="4" t="s" r="A27">
        <v>161</v>
      </c>
      <c s="5" t="n" r="C27">
        <v>37000</v>
      </c>
    </row>
    <row spans="1:6" r="28">
      <c s="4" t="s" r="A28">
        <v>162</v>
      </c>
      <c s="7" t="n" r="C28">
        <v>33</v>
      </c>
      <c s="5" t="n" r="F28">
        <v>33</v>
      </c>
    </row>
    <row spans="1:6" r="29">
      <c s="4" t="s" r="A29">
        <v>166</v>
      </c>
      <c s="7" t="n" r="C29">
        <v>68</v>
      </c>
      <c s="5" t="n" r="F29">
        <v>68</v>
      </c>
    </row>
    <row spans="1:6" r="30">
      <c s="4" t="s" r="A30">
        <v>163</v>
      </c>
      <c s="5" t="n" r="C30">
        <v>34</v>
      </c>
    </row>
    <row spans="1:6" r="31">
      <c s="4" t="s" r="A31">
        <v>167</v>
      </c>
      <c s="7" t="n" r="B31">
        <v>19931</v>
      </c>
      <c s="7" t="n" r="C31">
        <v>24180</v>
      </c>
      <c s="7" t="n" r="D31">
        <v>65232</v>
      </c>
      <c s="7" t="n" r="E31">
        <v>-668</v>
      </c>
      <c s="7" t="n" r="F31">
        <v>108675</v>
      </c>
    </row>
    <row spans="1:6" r="32">
      <c s="4" t="s" r="A32">
        <v>168</v>
      </c>
      <c s="5" t="n" r="C32">
        <v>1337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701</v>
      </c>
      <c s="2" t="s" r="B1">
        <v>1</v>
      </c>
    </row>
    <row spans="1:3" r="2">
      <c s="2" t="s" r="B2">
        <v>2</v>
      </c>
      <c s="2" t="s" r="C2">
        <v>78</v>
      </c>
    </row>
    <row spans="1:3" r="3">
      <c s="3" t="s" r="A3">
        <v>264</v>
      </c>
    </row>
    <row spans="1:3" r="4">
      <c s="4" t="s" r="A4">
        <v>702</v>
      </c>
      <c s="4" t="s" r="B4">
        <v>703</v>
      </c>
      <c s="4" t="s" r="C4">
        <v>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spans="1:8" r="1">
      <c s="1" t="s" r="A1">
        <v>705</v>
      </c>
      <c s="2" t="s" r="B1">
        <v>77</v>
      </c>
      <c s="2" t="s" r="D1">
        <v>1</v>
      </c>
      <c s="2" t="s" r="G1">
        <v>170</v>
      </c>
    </row>
    <row spans="1:8" r="2">
      <c s="2" t="s" r="B2">
        <v>2</v>
      </c>
      <c s="2" t="s" r="C2">
        <v>78</v>
      </c>
      <c s="2" t="s" r="D2">
        <v>2</v>
      </c>
      <c s="2" t="s" r="F2">
        <v>78</v>
      </c>
      <c s="2" t="s" r="G2">
        <v>30</v>
      </c>
    </row>
    <row spans="1:8" r="3">
      <c s="3" t="s" r="A3">
        <v>706</v>
      </c>
    </row>
    <row spans="1:8" r="4">
      <c s="4" t="s" r="A4">
        <v>707</v>
      </c>
      <c s="7" t="n" r="B4">
        <v>4983</v>
      </c>
      <c s="7" t="n" r="D4">
        <v>4983</v>
      </c>
      <c s="7" t="n" r="G4">
        <v>5636</v>
      </c>
    </row>
    <row spans="1:8" r="5">
      <c s="4" t="s" r="A5">
        <v>708</v>
      </c>
      <c s="5" t="n" r="B5">
        <v>1453</v>
      </c>
      <c s="7" t="n" r="D5">
        <v>1453</v>
      </c>
      <c s="5" t="n" r="G5">
        <v>2424</v>
      </c>
    </row>
    <row spans="1:8" r="6">
      <c s="4" t="s" r="A6">
        <v>709</v>
      </c>
      <c s="4" t="s" r="D6">
        <v>710</v>
      </c>
    </row>
    <row spans="1:8" r="7">
      <c s="4" t="s" r="A7">
        <v>711</v>
      </c>
      <c s="4" t="s" r="D7">
        <v>712</v>
      </c>
    </row>
    <row spans="1:8" r="8">
      <c s="4" t="s" r="A8">
        <v>713</v>
      </c>
      <c s="7" t="n" r="B8">
        <v>181</v>
      </c>
      <c s="7" t="n" r="C8">
        <v>260</v>
      </c>
      <c s="7" t="n" r="D8">
        <v>542</v>
      </c>
      <c s="4" t="s" r="E8">
        <v>427</v>
      </c>
      <c s="7" t="n" r="F8">
        <v>665</v>
      </c>
      <c s="7" t="n" r="G8">
        <v>903</v>
      </c>
      <c s="4" t="s" r="H8">
        <v>427</v>
      </c>
    </row>
    <row spans="1:8" r="9">
      <c s="4" t="s" r="A9">
        <v>536</v>
      </c>
    </row>
    <row spans="1:8" r="10">
      <c s="3" t="s" r="A10">
        <v>706</v>
      </c>
    </row>
    <row spans="1:8" r="11">
      <c s="4" t="s" r="A11">
        <v>714</v>
      </c>
      <c s="4" t="s" r="D11">
        <v>715</v>
      </c>
    </row>
    <row spans="1:8" r="12">
      <c s="4" t="s" r="A12">
        <v>538</v>
      </c>
    </row>
    <row spans="1:8" r="13">
      <c s="3" t="s" r="A13">
        <v>706</v>
      </c>
    </row>
    <row spans="1:8" r="14">
      <c s="4" t="s" r="A14">
        <v>714</v>
      </c>
      <c s="4" t="s" r="D14">
        <v>716</v>
      </c>
    </row>
    <row spans="1:8" r="15">
      <c t="n" r="A15"/>
    </row>
    <row spans="1:8" r="16">
      <c s="4" t="s" r="A16">
        <v>427</v>
      </c>
      <c s="4" t="s" r="B16">
        <v>717</v>
      </c>
    </row>
  </sheetData>
  <mergeCells count="8">
    <mergeCell ref="A1:A2"/>
    <mergeCell ref="B1:C1"/>
    <mergeCell ref="D1:F1"/>
    <mergeCell ref="G1:H1"/>
    <mergeCell ref="D2:E2"/>
    <mergeCell ref="G2:H2"/>
    <mergeCell ref="A15:H15"/>
    <mergeCell ref="B16:H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spans="1:9" r="1">
      <c s="1" t="s" r="A1">
        <v>718</v>
      </c>
      <c s="2" t="s" r="C1">
        <v>77</v>
      </c>
      <c s="2" t="s" r="E1">
        <v>1</v>
      </c>
      <c s="2" t="s" r="H1">
        <v>170</v>
      </c>
    </row>
    <row spans="1:9" r="2">
      <c s="2" t="s" r="C2">
        <v>2</v>
      </c>
      <c s="2" t="s" r="D2">
        <v>78</v>
      </c>
      <c s="2" t="s" r="E2">
        <v>2</v>
      </c>
      <c s="2" t="s" r="G2">
        <v>78</v>
      </c>
      <c s="2" t="s" r="H2">
        <v>30</v>
      </c>
    </row>
    <row spans="1:9" r="3">
      <c s="3" t="s" r="A3">
        <v>719</v>
      </c>
    </row>
    <row spans="1:9" r="4">
      <c s="4" t="s" r="A4">
        <v>720</v>
      </c>
      <c s="7" t="n" r="C4">
        <v>7954</v>
      </c>
      <c s="7" t="n" r="E4">
        <v>7954</v>
      </c>
      <c s="7" t="n" r="H4">
        <v>7954</v>
      </c>
    </row>
    <row spans="1:9" r="5">
      <c s="4" t="s" r="A5">
        <v>721</v>
      </c>
      <c s="5" t="n" r="C5">
        <v>4983</v>
      </c>
      <c s="5" t="n" r="E5">
        <v>4983</v>
      </c>
      <c s="5" t="n" r="H5">
        <v>5636</v>
      </c>
    </row>
    <row spans="1:9" r="6">
      <c s="4" t="s" r="A6">
        <v>722</v>
      </c>
      <c s="5" t="n" r="C6">
        <v>1453</v>
      </c>
      <c s="5" t="n" r="E6">
        <v>1453</v>
      </c>
      <c s="5" t="n" r="H6">
        <v>2424</v>
      </c>
    </row>
    <row spans="1:9" r="7">
      <c s="4" t="s" r="A7">
        <v>723</v>
      </c>
      <c s="4" t="s" r="B7">
        <v>427</v>
      </c>
      <c s="5" t="n" r="E7">
        <v>637</v>
      </c>
      <c s="5" t="n" r="H7">
        <v>814</v>
      </c>
    </row>
    <row spans="1:9" r="8">
      <c s="4" t="s" r="A8">
        <v>724</v>
      </c>
      <c s="5" t="n" r="C8">
        <v>181</v>
      </c>
      <c s="7" t="n" r="D8">
        <v>260</v>
      </c>
      <c s="5" t="n" r="E8">
        <v>542</v>
      </c>
      <c s="4" t="s" r="F8">
        <v>725</v>
      </c>
      <c s="7" t="n" r="G8">
        <v>665</v>
      </c>
      <c s="5" t="n" r="H8">
        <v>903</v>
      </c>
      <c s="4" t="s" r="I8">
        <v>725</v>
      </c>
    </row>
    <row spans="1:9" r="9">
      <c s="4" t="s" r="A9">
        <v>726</v>
      </c>
      <c s="5" t="n" r="E9">
        <v>95</v>
      </c>
      <c s="5" t="n" r="H9">
        <v>137</v>
      </c>
    </row>
    <row spans="1:9" r="10">
      <c s="4" t="s" r="A10">
        <v>727</v>
      </c>
    </row>
    <row spans="1:9" r="11">
      <c s="3" t="s" r="A11">
        <v>719</v>
      </c>
    </row>
    <row spans="1:9" r="12">
      <c s="4" t="s" r="A12">
        <v>720</v>
      </c>
      <c s="5" t="n" r="C12">
        <v>2000</v>
      </c>
      <c s="5" t="n" r="E12">
        <v>2000</v>
      </c>
      <c s="5" t="n" r="H12">
        <v>2000</v>
      </c>
    </row>
    <row spans="1:9" r="13">
      <c s="4" t="s" r="A13">
        <v>721</v>
      </c>
      <c s="5" t="n" r="C13">
        <v>1599</v>
      </c>
      <c s="5" t="n" r="E13">
        <v>1599</v>
      </c>
      <c s="5" t="n" r="H13">
        <v>1846</v>
      </c>
    </row>
    <row spans="1:9" r="14">
      <c s="4" t="s" r="A14">
        <v>722</v>
      </c>
      <c s="5" t="n" r="C14">
        <v>628</v>
      </c>
      <c s="5" t="n" r="E14">
        <v>628</v>
      </c>
      <c s="5" t="n" r="H14">
        <v>736</v>
      </c>
    </row>
    <row spans="1:9" r="15">
      <c s="4" t="s" r="A15">
        <v>723</v>
      </c>
      <c s="4" t="s" r="B15">
        <v>427</v>
      </c>
      <c s="5" t="n" r="E15">
        <v>170</v>
      </c>
      <c s="5" t="n" r="H15">
        <v>160</v>
      </c>
    </row>
    <row spans="1:9" r="16">
      <c s="4" t="s" r="A16">
        <v>724</v>
      </c>
      <c s="4" t="s" r="B16">
        <v>725</v>
      </c>
      <c s="5" t="n" r="E16">
        <v>137</v>
      </c>
      <c s="5" t="n" r="H16">
        <v>154</v>
      </c>
    </row>
    <row spans="1:9" r="17">
      <c s="4" t="s" r="A17">
        <v>726</v>
      </c>
      <c s="5" t="n" r="E17">
        <v>33</v>
      </c>
      <c s="5" t="n" r="H17">
        <v>31</v>
      </c>
    </row>
    <row spans="1:9" r="18">
      <c s="4" t="s" r="A18">
        <v>728</v>
      </c>
    </row>
    <row spans="1:9" r="19">
      <c s="3" t="s" r="A19">
        <v>719</v>
      </c>
    </row>
    <row spans="1:9" r="20">
      <c s="4" t="s" r="A20">
        <v>720</v>
      </c>
      <c s="5" t="n" r="C20">
        <v>1000</v>
      </c>
      <c s="5" t="n" r="E20">
        <v>1000</v>
      </c>
      <c s="5" t="n" r="H20">
        <v>1000</v>
      </c>
    </row>
    <row spans="1:9" r="21">
      <c s="4" t="s" r="A21">
        <v>721</v>
      </c>
      <c s="5" t="n" r="C21">
        <v>810</v>
      </c>
      <c s="5" t="n" r="E21">
        <v>810</v>
      </c>
      <c s="5" t="n" r="H21">
        <v>888</v>
      </c>
    </row>
    <row spans="1:9" r="22">
      <c s="4" t="s" r="A22">
        <v>722</v>
      </c>
      <c s="5" t="n" r="C22">
        <v>215</v>
      </c>
      <c s="5" t="n" r="E22">
        <v>215</v>
      </c>
      <c s="5" t="n" r="H22">
        <v>314</v>
      </c>
    </row>
    <row spans="1:9" r="23">
      <c s="4" t="s" r="A23">
        <v>723</v>
      </c>
      <c s="4" t="s" r="B23">
        <v>427</v>
      </c>
      <c s="5" t="n" r="E23">
        <v>104</v>
      </c>
      <c s="5" t="n" r="H23">
        <v>105</v>
      </c>
    </row>
    <row spans="1:9" r="24">
      <c s="4" t="s" r="A24">
        <v>724</v>
      </c>
      <c s="4" t="s" r="B24">
        <v>725</v>
      </c>
      <c s="5" t="n" r="E24">
        <v>77</v>
      </c>
      <c s="5" t="n" r="H24">
        <v>112</v>
      </c>
    </row>
    <row spans="1:9" r="25">
      <c s="4" t="s" r="A25">
        <v>726</v>
      </c>
      <c s="5" t="n" r="E25">
        <v>27</v>
      </c>
      <c s="5" t="n" r="H25">
        <v>26</v>
      </c>
    </row>
    <row spans="1:9" r="26">
      <c s="4" t="s" r="A26">
        <v>729</v>
      </c>
    </row>
    <row spans="1:9" r="27">
      <c s="3" t="s" r="A27">
        <v>719</v>
      </c>
    </row>
    <row spans="1:9" r="28">
      <c s="4" t="s" r="A28">
        <v>720</v>
      </c>
      <c s="5" t="n" r="C28">
        <v>2500</v>
      </c>
      <c s="5" t="n" r="E28">
        <v>2500</v>
      </c>
      <c s="5" t="n" r="H28">
        <v>2500</v>
      </c>
    </row>
    <row spans="1:9" r="29">
      <c s="4" t="s" r="A29">
        <v>721</v>
      </c>
      <c s="5" t="n" r="C29">
        <v>1877</v>
      </c>
      <c s="5" t="n" r="E29">
        <v>1877</v>
      </c>
      <c s="5" t="n" r="H29">
        <v>2050</v>
      </c>
    </row>
    <row spans="1:9" r="30">
      <c s="4" t="s" r="A30">
        <v>722</v>
      </c>
      <c s="5" t="n" r="C30">
        <v>610</v>
      </c>
      <c s="5" t="n" r="E30">
        <v>610</v>
      </c>
      <c s="5" t="n" r="H30">
        <v>1374</v>
      </c>
    </row>
    <row spans="1:9" r="31">
      <c s="4" t="s" r="A31">
        <v>723</v>
      </c>
      <c s="4" t="s" r="B31">
        <v>427</v>
      </c>
      <c s="5" t="n" r="E31">
        <v>208</v>
      </c>
      <c s="5" t="n" r="H31">
        <v>340</v>
      </c>
    </row>
    <row spans="1:9" r="32">
      <c s="4" t="s" r="A32">
        <v>724</v>
      </c>
      <c s="4" t="s" r="B32">
        <v>725</v>
      </c>
      <c s="5" t="n" r="E32">
        <v>173</v>
      </c>
      <c s="5" t="n" r="H32">
        <v>450</v>
      </c>
    </row>
    <row spans="1:9" r="33">
      <c s="4" t="s" r="A33">
        <v>726</v>
      </c>
      <c s="5" t="n" r="E33">
        <v>35</v>
      </c>
      <c s="5" t="n" r="H33">
        <v>58</v>
      </c>
    </row>
    <row spans="1:9" r="34">
      <c s="4" t="s" r="A34">
        <v>730</v>
      </c>
    </row>
    <row spans="1:9" r="35">
      <c s="3" t="s" r="A35">
        <v>719</v>
      </c>
    </row>
    <row spans="1:9" r="36">
      <c s="4" t="s" r="A36">
        <v>720</v>
      </c>
      <c s="5" t="n" r="C36">
        <v>2454</v>
      </c>
      <c s="5" t="n" r="E36">
        <v>2454</v>
      </c>
      <c s="5" t="n" r="H36">
        <v>2454</v>
      </c>
    </row>
    <row spans="1:9" r="37">
      <c s="4" t="s" r="A37">
        <v>721</v>
      </c>
      <c s="7" t="n" r="C37">
        <v>697</v>
      </c>
      <c s="5" t="n" r="E37">
        <v>697</v>
      </c>
      <c s="5" t="n" r="H37">
        <v>852</v>
      </c>
    </row>
    <row spans="1:9" r="38">
      <c s="4" t="s" r="A38">
        <v>723</v>
      </c>
      <c s="4" t="s" r="B38">
        <v>427</v>
      </c>
      <c s="5" t="n" r="E38">
        <v>155</v>
      </c>
      <c s="5" t="n" r="H38">
        <v>209</v>
      </c>
    </row>
    <row spans="1:9" r="39">
      <c s="4" t="s" r="A39">
        <v>724</v>
      </c>
      <c s="4" t="s" r="B39">
        <v>725</v>
      </c>
      <c s="7" t="n" r="E39">
        <v>155</v>
      </c>
      <c s="5" t="n" r="H39">
        <v>187</v>
      </c>
    </row>
    <row spans="1:9" r="40">
      <c s="4" t="s" r="A40">
        <v>726</v>
      </c>
      <c s="7" t="n" r="H40">
        <v>22</v>
      </c>
    </row>
    <row spans="1:9" r="41">
      <c t="n" r="A41"/>
    </row>
    <row spans="1:9" r="42">
      <c s="4" t="s" r="A42">
        <v>427</v>
      </c>
      <c s="4" t="s" r="B42">
        <v>731</v>
      </c>
    </row>
    <row spans="1:9" r="43">
      <c s="4" t="s" r="A43">
        <v>725</v>
      </c>
      <c s="4" t="s" r="B43">
        <v>717</v>
      </c>
    </row>
  </sheetData>
  <mergeCells count="9">
    <mergeCell ref="A1:B2"/>
    <mergeCell ref="C1:D1"/>
    <mergeCell ref="E1:G1"/>
    <mergeCell ref="H1:I1"/>
    <mergeCell ref="E2:F2"/>
    <mergeCell ref="H2:I2"/>
    <mergeCell ref="A41:H41"/>
    <mergeCell ref="B42:H42"/>
    <mergeCell ref="B43:H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2</v>
      </c>
      <c s="2" t="s" r="B1">
        <v>77</v>
      </c>
      <c s="2" t="s" r="D1">
        <v>1</v>
      </c>
    </row>
    <row spans="1:5" r="2">
      <c s="2" t="s" r="B2">
        <v>2</v>
      </c>
      <c s="2" t="s" r="C2">
        <v>78</v>
      </c>
      <c s="2" t="s" r="D2">
        <v>2</v>
      </c>
      <c s="2" t="s" r="E2">
        <v>78</v>
      </c>
    </row>
    <row spans="1:5" r="3">
      <c s="3" t="s" r="A3">
        <v>733</v>
      </c>
    </row>
    <row spans="1:5" r="4">
      <c s="4" t="s" r="A4">
        <v>734</v>
      </c>
      <c s="7" t="n" r="B4">
        <v>164</v>
      </c>
      <c s="7" t="n" r="C4">
        <v>155</v>
      </c>
      <c s="7" t="n" r="D4">
        <v>493</v>
      </c>
      <c s="7" t="n" r="E4">
        <v>467</v>
      </c>
    </row>
    <row spans="1:5" r="5">
      <c s="4" t="s" r="A5">
        <v>735</v>
      </c>
      <c s="5" t="n" r="B5">
        <v>48</v>
      </c>
      <c s="5" t="n" r="C5">
        <v>46</v>
      </c>
      <c s="5" t="n" r="D5">
        <v>144</v>
      </c>
      <c s="5" t="n" r="E5">
        <v>139</v>
      </c>
    </row>
    <row spans="1:5" r="6">
      <c s="4" t="s" r="A6">
        <v>727</v>
      </c>
    </row>
    <row spans="1:5" r="7">
      <c s="3" t="s" r="A7">
        <v>733</v>
      </c>
    </row>
    <row spans="1:5" r="8">
      <c s="4" t="s" r="A8">
        <v>734</v>
      </c>
      <c s="5" t="n" r="B8">
        <v>43</v>
      </c>
      <c s="5" t="n" r="C8">
        <v>29</v>
      </c>
      <c s="5" t="n" r="D8">
        <v>131</v>
      </c>
      <c s="5" t="n" r="E8">
        <v>86</v>
      </c>
    </row>
    <row spans="1:5" r="9">
      <c s="4" t="s" r="A9">
        <v>735</v>
      </c>
      <c s="5" t="n" r="B9">
        <v>13</v>
      </c>
      <c s="5" t="n" r="C9">
        <v>10</v>
      </c>
      <c s="5" t="n" r="D9">
        <v>39</v>
      </c>
      <c s="5" t="n" r="E9">
        <v>30</v>
      </c>
    </row>
    <row spans="1:5" r="10">
      <c s="4" t="s" r="A10">
        <v>728</v>
      </c>
    </row>
    <row spans="1:5" r="11">
      <c s="3" t="s" r="A11">
        <v>733</v>
      </c>
    </row>
    <row spans="1:5" r="12">
      <c s="4" t="s" r="A12">
        <v>734</v>
      </c>
      <c s="5" t="n" r="B12">
        <v>27</v>
      </c>
      <c s="5" t="n" r="C12">
        <v>21</v>
      </c>
      <c s="5" t="n" r="D12">
        <v>81</v>
      </c>
      <c s="5" t="n" r="E12">
        <v>63</v>
      </c>
    </row>
    <row spans="1:5" r="13">
      <c s="4" t="s" r="A13">
        <v>735</v>
      </c>
      <c s="5" t="n" r="B13">
        <v>8</v>
      </c>
      <c s="5" t="n" r="C13">
        <v>5</v>
      </c>
      <c s="5" t="n" r="D13">
        <v>23</v>
      </c>
      <c s="5" t="n" r="E13">
        <v>15</v>
      </c>
    </row>
    <row spans="1:5" r="14">
      <c s="4" t="s" r="A14">
        <v>729</v>
      </c>
    </row>
    <row spans="1:5" r="15">
      <c s="3" t="s" r="A15">
        <v>733</v>
      </c>
    </row>
    <row spans="1:5" r="16">
      <c s="4" t="s" r="A16">
        <v>734</v>
      </c>
      <c s="5" t="n" r="B16">
        <v>54</v>
      </c>
      <c s="5" t="n" r="C16">
        <v>66</v>
      </c>
      <c s="5" t="n" r="D16">
        <v>163</v>
      </c>
      <c s="5" t="n" r="E16">
        <v>199</v>
      </c>
    </row>
    <row spans="1:5" r="17">
      <c s="4" t="s" r="A17">
        <v>735</v>
      </c>
      <c s="5" t="n" r="B17">
        <v>15</v>
      </c>
      <c s="5" t="n" r="C17">
        <v>19</v>
      </c>
      <c s="5" t="n" r="D17">
        <v>45</v>
      </c>
      <c s="5" t="n" r="E17">
        <v>56</v>
      </c>
    </row>
    <row spans="1:5" r="18">
      <c s="4" t="s" r="A18">
        <v>730</v>
      </c>
    </row>
    <row spans="1:5" r="19">
      <c s="3" t="s" r="A19">
        <v>733</v>
      </c>
    </row>
    <row spans="1:5" r="20">
      <c s="4" t="s" r="A20">
        <v>734</v>
      </c>
      <c s="5" t="n" r="B20">
        <v>40</v>
      </c>
      <c s="5" t="n" r="C20">
        <v>39</v>
      </c>
      <c s="5" t="n" r="D20">
        <v>118</v>
      </c>
      <c s="5" t="n" r="E20">
        <v>119</v>
      </c>
    </row>
    <row spans="1:5" r="21">
      <c s="4" t="s" r="A21">
        <v>735</v>
      </c>
      <c s="7" t="n" r="B21">
        <v>12</v>
      </c>
      <c s="7" t="n" r="C21">
        <v>12</v>
      </c>
      <c s="7" t="n" r="D21">
        <v>37</v>
      </c>
      <c s="7" t="n" r="E21">
        <v>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t="s" r="A1">
        <v>736</v>
      </c>
      <c s="2" t="s" r="B1">
        <v>436</v>
      </c>
    </row>
    <row spans="1:2" r="2">
      <c s="3" t="s" r="A2">
        <v>737</v>
      </c>
    </row>
    <row spans="1:2" r="3">
      <c s="5" t="n" r="A3">
        <v>2015</v>
      </c>
      <c s="7" t="n" r="B3">
        <v>34</v>
      </c>
    </row>
    <row spans="1:2" r="4">
      <c s="5" t="n" r="A4">
        <v>2016</v>
      </c>
      <c s="5" t="n" r="B4">
        <v>131</v>
      </c>
    </row>
    <row spans="1:2" r="5">
      <c s="5" t="n" r="A5">
        <v>2017</v>
      </c>
      <c s="5" t="n" r="B5">
        <v>127</v>
      </c>
    </row>
    <row spans="1:2" r="6">
      <c s="5" t="n" r="A6">
        <v>2018</v>
      </c>
      <c s="5" t="n" r="B6">
        <v>125</v>
      </c>
    </row>
    <row spans="1:2" r="7">
      <c s="4" t="s" r="A7">
        <v>738</v>
      </c>
      <c s="5" t="n" r="B7">
        <v>657</v>
      </c>
    </row>
    <row spans="1:2" r="8">
      <c s="4" t="s" r="A8">
        <v>148</v>
      </c>
      <c s="5" t="n" r="B8">
        <v>1074</v>
      </c>
    </row>
    <row spans="1:2" r="9">
      <c s="4" t="s" r="A9">
        <v>727</v>
      </c>
    </row>
    <row spans="1:2" r="10">
      <c s="3" t="s" r="A10">
        <v>737</v>
      </c>
    </row>
    <row spans="1:2" r="11">
      <c s="5" t="n" r="A11">
        <v>2015</v>
      </c>
      <c s="5" t="n" r="B11">
        <v>12</v>
      </c>
    </row>
    <row spans="1:2" r="12">
      <c s="5" t="n" r="A12">
        <v>2016</v>
      </c>
      <c s="5" t="n" r="B12">
        <v>46</v>
      </c>
    </row>
    <row spans="1:2" r="13">
      <c s="5" t="n" r="A13">
        <v>2017</v>
      </c>
      <c s="5" t="n" r="B13">
        <v>46</v>
      </c>
    </row>
    <row spans="1:2" r="14">
      <c s="5" t="n" r="A14">
        <v>2018</v>
      </c>
      <c s="5" t="n" r="B14">
        <v>45</v>
      </c>
    </row>
    <row spans="1:2" r="15">
      <c s="4" t="s" r="A15">
        <v>738</v>
      </c>
      <c s="5" t="n" r="B15">
        <v>263</v>
      </c>
    </row>
    <row spans="1:2" r="16">
      <c s="4" t="s" r="A16">
        <v>148</v>
      </c>
      <c s="5" t="n" r="B16">
        <v>412</v>
      </c>
    </row>
    <row spans="1:2" r="17">
      <c s="4" t="s" r="A17">
        <v>728</v>
      </c>
    </row>
    <row spans="1:2" r="18">
      <c s="3" t="s" r="A18">
        <v>737</v>
      </c>
    </row>
    <row spans="1:2" r="19">
      <c s="5" t="n" r="A19">
        <v>2015</v>
      </c>
      <c s="5" t="n" r="B19">
        <v>9</v>
      </c>
    </row>
    <row spans="1:2" r="20">
      <c s="5" t="n" r="A20">
        <v>2016</v>
      </c>
      <c s="5" t="n" r="B20">
        <v>37</v>
      </c>
    </row>
    <row spans="1:2" r="21">
      <c s="5" t="n" r="A21">
        <v>2017</v>
      </c>
      <c s="5" t="n" r="B21">
        <v>36</v>
      </c>
    </row>
    <row spans="1:2" r="22">
      <c s="5" t="n" r="A22">
        <v>2018</v>
      </c>
      <c s="5" t="n" r="B22">
        <v>35</v>
      </c>
    </row>
    <row spans="1:2" r="23">
      <c s="4" t="s" r="A23">
        <v>738</v>
      </c>
      <c s="5" t="n" r="B23">
        <v>155</v>
      </c>
    </row>
    <row spans="1:2" r="24">
      <c s="4" t="s" r="A24">
        <v>148</v>
      </c>
      <c s="5" t="n" r="B24">
        <v>272</v>
      </c>
    </row>
    <row spans="1:2" r="25">
      <c s="4" t="s" r="A25">
        <v>729</v>
      </c>
    </row>
    <row spans="1:2" r="26">
      <c s="3" t="s" r="A26">
        <v>737</v>
      </c>
    </row>
    <row spans="1:2" r="27">
      <c s="5" t="n" r="A27">
        <v>2015</v>
      </c>
      <c s="5" t="n" r="B27">
        <v>12</v>
      </c>
    </row>
    <row spans="1:2" r="28">
      <c s="5" t="n" r="A28">
        <v>2016</v>
      </c>
      <c s="5" t="n" r="B28">
        <v>47</v>
      </c>
    </row>
    <row spans="1:2" r="29">
      <c s="5" t="n" r="A29">
        <v>2017</v>
      </c>
      <c s="5" t="n" r="B29">
        <v>45</v>
      </c>
    </row>
    <row spans="1:2" r="30">
      <c s="5" t="n" r="A30">
        <v>2018</v>
      </c>
      <c s="5" t="n" r="B30">
        <v>45</v>
      </c>
    </row>
    <row spans="1:2" r="31">
      <c s="4" t="s" r="A31">
        <v>738</v>
      </c>
      <c s="5" t="n" r="B31">
        <v>238</v>
      </c>
    </row>
    <row spans="1:2" r="32">
      <c s="4" t="s" r="A32">
        <v>148</v>
      </c>
      <c s="5" t="n" r="B32">
        <v>387</v>
      </c>
    </row>
    <row spans="1:2" r="33">
      <c s="4" t="s" r="A33">
        <v>730</v>
      </c>
    </row>
    <row spans="1:2" r="34">
      <c s="3" t="s" r="A34">
        <v>737</v>
      </c>
    </row>
    <row spans="1:2" r="35">
      <c s="5" t="n" r="A35">
        <v>2015</v>
      </c>
      <c s="5" t="n" r="B35">
        <v>1</v>
      </c>
    </row>
    <row spans="1:2" r="36">
      <c s="5" t="n" r="A36">
        <v>2016</v>
      </c>
      <c s="5" t="n" r="B36">
        <v>1</v>
      </c>
    </row>
    <row spans="1:2" r="37">
      <c s="4" t="s" r="A37">
        <v>738</v>
      </c>
      <c s="5" t="n" r="B37">
        <v>1</v>
      </c>
    </row>
    <row spans="1:2" r="38">
      <c s="4" t="s" r="A38">
        <v>148</v>
      </c>
      <c s="7" t="n" r="B38">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739</v>
      </c>
      <c s="2" t="s" r="B1">
        <v>436</v>
      </c>
      <c s="2" t="s" r="C1">
        <v>437</v>
      </c>
    </row>
    <row spans="1:3" r="2">
      <c s="3" t="s" r="A2">
        <v>740</v>
      </c>
    </row>
    <row spans="1:3" r="3">
      <c s="4" t="s" r="A3">
        <v>741</v>
      </c>
      <c s="7" t="n" r="B3">
        <v>0</v>
      </c>
      <c s="7" t="n" r="C3">
        <v>0</v>
      </c>
    </row>
    <row spans="1:3" r="4">
      <c s="4" t="s" r="A4">
        <v>742</v>
      </c>
      <c s="5" t="n" r="B4">
        <v>3</v>
      </c>
    </row>
    <row spans="1:3" r="5">
      <c s="4" t="s" r="A5">
        <v>743</v>
      </c>
      <c s="7" t="n" r="B5">
        <v>40</v>
      </c>
    </row>
    <row spans="1:3" r="6">
      <c s="4" t="s" r="A6">
        <v>744</v>
      </c>
      <c s="4" t="s" r="B6">
        <v>745</v>
      </c>
    </row>
    <row spans="1:3" r="7">
      <c s="4" t="s" r="A7">
        <v>746</v>
      </c>
      <c s="4" t="s" r="B7">
        <v>747</v>
      </c>
    </row>
    <row spans="1:3" r="8">
      <c s="4" t="s" r="A8">
        <v>748</v>
      </c>
    </row>
    <row spans="1:3" r="9">
      <c s="3" t="s" r="A9">
        <v>740</v>
      </c>
    </row>
    <row spans="1:3" r="10">
      <c s="4" t="s" r="A10">
        <v>749</v>
      </c>
      <c s="9" t="n" r="B10">
        <v>221.9</v>
      </c>
    </row>
    <row spans="1:3" r="11">
      <c s="4" t="s" r="A11">
        <v>750</v>
      </c>
    </row>
    <row spans="1:3" r="12">
      <c s="3" t="s" r="A12">
        <v>740</v>
      </c>
    </row>
    <row spans="1:3" r="13">
      <c s="4" t="s" r="A13">
        <v>749</v>
      </c>
      <c s="7" t="n" r="B13">
        <v>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51</v>
      </c>
      <c s="2" t="s" r="B1">
        <v>1</v>
      </c>
      <c s="2" t="s" r="C1">
        <v>170</v>
      </c>
    </row>
    <row spans="1:3" r="2">
      <c s="2" t="s" r="B2">
        <v>2</v>
      </c>
      <c s="2" t="s" r="C2">
        <v>30</v>
      </c>
    </row>
    <row spans="1:3" r="3">
      <c s="3" t="s" r="A3">
        <v>752</v>
      </c>
    </row>
    <row spans="1:3" r="4">
      <c s="4" t="s" r="A4">
        <v>753</v>
      </c>
      <c s="7" t="n" r="B4">
        <v>75000</v>
      </c>
      <c s="7" t="n" r="C4">
        <v>75000</v>
      </c>
    </row>
    <row spans="1:3" r="5">
      <c s="4" t="s" r="A5">
        <v>754</v>
      </c>
      <c s="5" t="n" r="B5">
        <v>349000</v>
      </c>
    </row>
    <row spans="1:3" r="6">
      <c s="4" t="s" r="A6">
        <v>755</v>
      </c>
      <c s="5" t="n" r="B6">
        <v>75000</v>
      </c>
    </row>
    <row spans="1:3" r="7">
      <c s="4" t="s" r="A7">
        <v>756</v>
      </c>
    </row>
    <row spans="1:3" r="8">
      <c s="3" t="s" r="A8">
        <v>752</v>
      </c>
    </row>
    <row spans="1:3" r="9">
      <c s="4" t="s" r="A9">
        <v>753</v>
      </c>
      <c s="5" t="n" r="B9">
        <v>75000</v>
      </c>
      <c s="5" t="n" r="C9">
        <v>75000</v>
      </c>
    </row>
    <row spans="1:3" r="10">
      <c s="4" t="s" r="A10">
        <v>757</v>
      </c>
      <c s="5" t="n" r="B10">
        <v>120000</v>
      </c>
      <c s="5" t="n" r="C10">
        <v>75000</v>
      </c>
    </row>
    <row spans="1:3" r="11">
      <c s="4" t="s" r="A11">
        <v>758</v>
      </c>
      <c s="7" t="n" r="B11">
        <v>91900</v>
      </c>
      <c s="7" t="n" r="C11">
        <v>77500</v>
      </c>
    </row>
    <row spans="1:3" r="12">
      <c s="4" t="s" r="A12">
        <v>759</v>
      </c>
      <c s="4" t="s" r="B12">
        <v>745</v>
      </c>
      <c s="4" t="s" r="C12">
        <v>760</v>
      </c>
    </row>
    <row spans="1:3" r="13">
      <c s="4" t="s" r="A13">
        <v>761</v>
      </c>
      <c s="7" t="n" r="B13">
        <v>4500</v>
      </c>
    </row>
    <row spans="1:3" r="14">
      <c s="4" t="s" r="A14">
        <v>762</v>
      </c>
      <c s="7" t="n" r="B14">
        <v>15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s="1" t="s" r="A1">
        <v>763</v>
      </c>
      <c s="2" t="s" r="B1">
        <v>1</v>
      </c>
    </row>
    <row spans="1:3" r="2">
      <c s="2" t="s" r="B2">
        <v>436</v>
      </c>
      <c s="2" t="s" r="C2">
        <v>437</v>
      </c>
    </row>
    <row spans="1:3" r="3">
      <c s="3" t="s" r="A3">
        <v>764</v>
      </c>
    </row>
    <row spans="1:3" r="4">
      <c s="4" t="s" r="A4">
        <v>765</v>
      </c>
      <c s="5" t="n" r="B4">
        <v>4</v>
      </c>
    </row>
    <row spans="1:3" r="5">
      <c s="4" t="s" r="A5">
        <v>766</v>
      </c>
      <c s="4" t="s" r="B5">
        <v>519</v>
      </c>
      <c s="4" t="s" r="C5">
        <v>767</v>
      </c>
    </row>
    <row spans="1:3" r="6">
      <c s="4" t="s" r="A6">
        <v>532</v>
      </c>
    </row>
    <row spans="1:3" r="7">
      <c s="3" t="s" r="A7">
        <v>764</v>
      </c>
    </row>
    <row spans="1:3" r="8">
      <c s="4" t="s" r="A8">
        <v>533</v>
      </c>
      <c s="7" t="n" r="B8">
        <v>695</v>
      </c>
      <c s="7" t="n" r="C8">
        <v>695</v>
      </c>
    </row>
    <row spans="1:3" r="9">
      <c s="4" t="s" r="A9">
        <v>768</v>
      </c>
    </row>
    <row spans="1:3" r="10">
      <c s="3" t="s" r="A10">
        <v>764</v>
      </c>
    </row>
    <row spans="1:3" r="11">
      <c s="4" t="s" r="A11">
        <v>769</v>
      </c>
      <c s="5" t="n" r="B11">
        <v>133</v>
      </c>
    </row>
    <row spans="1:3" r="12">
      <c s="4" t="s" r="A12">
        <v>770</v>
      </c>
      <c s="7" t="n" r="B12">
        <v>2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1</v>
      </c>
      <c s="2" t="s" r="B1">
        <v>77</v>
      </c>
      <c s="2" t="s" r="D1">
        <v>1</v>
      </c>
    </row>
    <row spans="1:5" r="2">
      <c s="2" t="s" r="B2">
        <v>2</v>
      </c>
      <c s="2" t="s" r="C2">
        <v>78</v>
      </c>
      <c s="2" t="s" r="D2">
        <v>2</v>
      </c>
      <c s="2" t="s" r="E2">
        <v>78</v>
      </c>
    </row>
    <row spans="1:5" r="3">
      <c s="3" t="s" r="A3">
        <v>772</v>
      </c>
    </row>
    <row spans="1:5" r="4">
      <c s="4" t="s" r="A4">
        <v>773</v>
      </c>
      <c s="7" t="n" r="B4">
        <v>7</v>
      </c>
      <c s="7" t="n" r="C4">
        <v>3</v>
      </c>
      <c s="7" t="n" r="D4">
        <v>13</v>
      </c>
      <c s="7" t="n" r="E4">
        <v>11</v>
      </c>
    </row>
    <row spans="1:5" r="5">
      <c s="4" t="s" r="A5">
        <v>774</v>
      </c>
      <c s="5" t="n" r="B5">
        <v>142</v>
      </c>
      <c s="5" t="n" r="C5">
        <v>142</v>
      </c>
      <c s="5" t="n" r="D5">
        <v>426</v>
      </c>
      <c s="5" t="n" r="E5">
        <v>424</v>
      </c>
    </row>
    <row spans="1:5" r="6">
      <c s="4" t="s" r="A6">
        <v>775</v>
      </c>
      <c s="7" t="n" r="B6">
        <v>135</v>
      </c>
      <c s="7" t="n" r="C6">
        <v>139</v>
      </c>
      <c s="7" t="n" r="D6">
        <v>413</v>
      </c>
      <c s="7" t="n" r="E6">
        <v>4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76</v>
      </c>
      <c s="2" t="s" r="B1">
        <v>436</v>
      </c>
    </row>
    <row spans="1:2" r="2">
      <c s="3" t="s" r="A2">
        <v>777</v>
      </c>
    </row>
    <row spans="1:2" r="3">
      <c s="5" t="n" r="A3">
        <v>2015</v>
      </c>
      <c s="7" t="n" r="B3">
        <v>149</v>
      </c>
    </row>
    <row spans="1:2" r="4">
      <c s="5" t="n" r="A4">
        <v>2016</v>
      </c>
      <c s="5" t="n" r="B4">
        <v>608</v>
      </c>
    </row>
    <row spans="1:2" r="5">
      <c s="5" t="n" r="A5">
        <v>2017</v>
      </c>
      <c s="5" t="n" r="B5">
        <v>549</v>
      </c>
    </row>
    <row spans="1:2" r="6">
      <c s="5" t="n" r="A6">
        <v>2018</v>
      </c>
      <c s="5" t="n" r="B6">
        <v>431</v>
      </c>
    </row>
    <row spans="1:2" r="7">
      <c s="5" t="n" r="A7">
        <v>2019</v>
      </c>
      <c s="5" t="n" r="B7">
        <v>402</v>
      </c>
    </row>
    <row spans="1:2" r="8">
      <c s="4" t="s" r="A8">
        <v>778</v>
      </c>
      <c s="5" t="n" r="B8">
        <v>1296</v>
      </c>
    </row>
    <row spans="1:2" r="9">
      <c s="4" t="s" r="A9">
        <v>148</v>
      </c>
      <c s="7" t="n" r="B9">
        <v>34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69</v>
      </c>
      <c s="2" t="s" r="B1">
        <v>1</v>
      </c>
      <c s="2" t="s" r="C1">
        <v>170</v>
      </c>
    </row>
    <row spans="1:3" r="2">
      <c s="2" t="s" r="B2">
        <v>2</v>
      </c>
      <c s="2" t="s" r="C2">
        <v>30</v>
      </c>
    </row>
    <row spans="1:3" r="3">
      <c s="4" t="s" r="A3">
        <v>145</v>
      </c>
    </row>
    <row spans="1:3" r="4">
      <c s="4" t="s" r="A4">
        <v>157</v>
      </c>
      <c s="8" t="n" r="B4">
        <v>0.09</v>
      </c>
      <c s="8" t="n" r="C4">
        <v>0.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9</v>
      </c>
      <c s="2" t="s" r="B1">
        <v>2</v>
      </c>
      <c s="2" t="s" r="C1">
        <v>30</v>
      </c>
    </row>
    <row spans="1:3" r="2">
      <c s="3" t="s" r="A2">
        <v>780</v>
      </c>
    </row>
    <row spans="1:3" r="3">
      <c s="4" t="s" r="A3">
        <v>781</v>
      </c>
      <c s="7" t="n" r="B3">
        <v>203964</v>
      </c>
      <c s="7" t="n" r="C3">
        <v>205586</v>
      </c>
    </row>
    <row spans="1:3" r="4">
      <c s="4" t="s" r="A4">
        <v>782</v>
      </c>
    </row>
    <row spans="1:3" r="5">
      <c s="3" t="s" r="A5">
        <v>780</v>
      </c>
    </row>
    <row spans="1:3" r="6">
      <c s="4" t="s" r="A6">
        <v>781</v>
      </c>
      <c s="5" t="n" r="B6">
        <v>197958</v>
      </c>
      <c s="5" t="n" r="C6">
        <v>200991</v>
      </c>
    </row>
    <row spans="1:3" r="7">
      <c s="4" t="s" r="A7">
        <v>768</v>
      </c>
    </row>
    <row spans="1:3" r="8">
      <c s="3" t="s" r="A8">
        <v>780</v>
      </c>
    </row>
    <row spans="1:3" r="9">
      <c s="4" t="s" r="A9">
        <v>781</v>
      </c>
      <c s="5" t="n" r="B9">
        <v>2649</v>
      </c>
      <c s="5" t="n" r="C9">
        <v>2731</v>
      </c>
    </row>
    <row spans="1:3" r="10">
      <c s="4" t="s" r="A10">
        <v>783</v>
      </c>
    </row>
    <row spans="1:3" r="11">
      <c s="3" t="s" r="A11">
        <v>780</v>
      </c>
    </row>
    <row spans="1:3" r="12">
      <c s="4" t="s" r="A12">
        <v>781</v>
      </c>
      <c s="7" t="n" r="B12">
        <v>3357</v>
      </c>
      <c s="7" t="n" r="C12">
        <v>18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spans="1:10" r="1">
      <c s="1" t="s" r="A1">
        <v>784</v>
      </c>
      <c s="2" t="s" r="B1">
        <v>77</v>
      </c>
      <c s="2" t="s" r="H1">
        <v>1</v>
      </c>
      <c s="2" t="s" r="I1">
        <v>170</v>
      </c>
    </row>
    <row spans="1:10" r="2">
      <c s="2" t="s" r="B2">
        <v>2</v>
      </c>
      <c s="2" t="s" r="C2">
        <v>785</v>
      </c>
      <c s="2" t="s" r="D2">
        <v>786</v>
      </c>
      <c s="2" t="s" r="E2">
        <v>78</v>
      </c>
      <c s="2" t="s" r="F2">
        <v>410</v>
      </c>
      <c s="2" t="s" r="G2">
        <v>388</v>
      </c>
      <c s="2" t="s" r="H2">
        <v>2</v>
      </c>
      <c s="2" t="s" r="I2">
        <v>30</v>
      </c>
      <c s="2" t="s" r="J2">
        <v>787</v>
      </c>
    </row>
    <row spans="1:10" r="3">
      <c s="3" t="s" r="A3">
        <v>788</v>
      </c>
    </row>
    <row spans="1:10" r="4">
      <c s="4" t="s" r="A4">
        <v>789</v>
      </c>
      <c s="7" t="n" r="B4">
        <v>-668</v>
      </c>
      <c s="7" t="n" r="E4">
        <v>-478</v>
      </c>
      <c s="7" t="n" r="H4">
        <v>-668</v>
      </c>
      <c s="7" t="n" r="I4">
        <v>-87</v>
      </c>
      <c s="7" t="n" r="J4">
        <v>-2392</v>
      </c>
    </row>
    <row spans="1:10" r="5">
      <c s="4" t="s" r="A5">
        <v>790</v>
      </c>
      <c s="5" t="n" r="B5">
        <v>15</v>
      </c>
      <c s="7" t="n" r="C5">
        <v>-867</v>
      </c>
      <c s="7" t="n" r="D5">
        <v>271</v>
      </c>
      <c s="5" t="n" r="E5">
        <v>429</v>
      </c>
      <c s="7" t="n" r="F5">
        <v>-181</v>
      </c>
      <c s="7" t="n" r="G5">
        <v>1666</v>
      </c>
      <c s="5" t="n" r="H5">
        <v>-581</v>
      </c>
      <c s="5" t="n" r="I5">
        <v>2305</v>
      </c>
    </row>
    <row spans="1:10" r="6">
      <c s="4" t="s" r="A6">
        <v>791</v>
      </c>
    </row>
    <row spans="1:10" r="7">
      <c s="3" t="s" r="A7">
        <v>788</v>
      </c>
    </row>
    <row spans="1:10" r="8">
      <c s="4" t="s" r="A8">
        <v>789</v>
      </c>
      <c s="5" t="n" r="B8">
        <v>1178</v>
      </c>
      <c s="5" t="n" r="E8">
        <v>1359</v>
      </c>
      <c s="5" t="n" r="H8">
        <v>1178</v>
      </c>
      <c s="5" t="n" r="I8">
        <v>1810</v>
      </c>
      <c s="5" t="n" r="J8">
        <v>-1809</v>
      </c>
    </row>
    <row spans="1:10" r="9">
      <c s="4" t="s" r="A9">
        <v>790</v>
      </c>
      <c s="5" t="n" r="B9">
        <v>43</v>
      </c>
      <c s="5" t="n" r="C9">
        <v>-967</v>
      </c>
      <c s="5" t="n" r="D9">
        <v>292</v>
      </c>
      <c s="5" t="n" r="E9">
        <v>267</v>
      </c>
      <c s="5" t="n" r="F9">
        <v>1115</v>
      </c>
      <c s="5" t="n" r="G9">
        <v>1786</v>
      </c>
    </row>
    <row spans="1:10" r="10">
      <c s="4" t="s" r="A10">
        <v>792</v>
      </c>
    </row>
    <row spans="1:10" r="11">
      <c s="3" t="s" r="A11">
        <v>788</v>
      </c>
    </row>
    <row spans="1:10" r="12">
      <c s="4" t="s" r="A12">
        <v>789</v>
      </c>
      <c s="5" t="n" r="B12">
        <v>-1846</v>
      </c>
      <c s="5" t="n" r="E12">
        <v>-1837</v>
      </c>
      <c s="7" t="n" r="H12">
        <v>-1846</v>
      </c>
      <c s="7" t="n" r="I12">
        <v>-1897</v>
      </c>
      <c s="7" t="n" r="J12">
        <v>-583</v>
      </c>
    </row>
    <row spans="1:10" r="13">
      <c s="4" t="s" r="A13">
        <v>790</v>
      </c>
      <c s="7" t="n" r="B13">
        <v>-28</v>
      </c>
      <c s="7" t="n" r="C13">
        <v>100</v>
      </c>
      <c s="7" t="n" r="D13">
        <v>-21</v>
      </c>
      <c s="7" t="n" r="E13">
        <v>162</v>
      </c>
      <c s="7" t="n" r="F13">
        <v>-1296</v>
      </c>
      <c s="7" t="n" r="G13">
        <v>-120</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793</v>
      </c>
      <c s="2" t="s" r="B1">
        <v>386</v>
      </c>
      <c s="2" t="s" r="C1">
        <v>1</v>
      </c>
    </row>
    <row spans="1:4" r="2">
      <c s="2" t="s" r="B2">
        <v>794</v>
      </c>
      <c s="2" t="s" r="C2">
        <v>436</v>
      </c>
      <c s="2" t="s" r="D2">
        <v>495</v>
      </c>
    </row>
    <row spans="1:4" r="3">
      <c s="3" t="s" r="A3">
        <v>795</v>
      </c>
    </row>
    <row spans="1:4" r="4">
      <c s="4" t="s" r="A4">
        <v>796</v>
      </c>
      <c s="7" t="n" r="B4">
        <v>952</v>
      </c>
      <c s="7" t="n" r="C4">
        <v>1005</v>
      </c>
      <c s="7" t="n" r="D4">
        <v>-1900</v>
      </c>
    </row>
    <row spans="1:4" r="5">
      <c s="4" t="s" r="A5">
        <v>797</v>
      </c>
      <c s="7" t="n" r="C5">
        <v>3100</v>
      </c>
    </row>
    <row spans="1:4" r="6">
      <c s="4" t="s" r="A6">
        <v>798</v>
      </c>
      <c s="5" t="n" r="C6">
        <v>3</v>
      </c>
    </row>
    <row spans="1:4" r="7">
      <c s="4" t="s" r="A7">
        <v>799</v>
      </c>
      <c s="7" t="n" r="C7">
        <v>4300</v>
      </c>
    </row>
    <row spans="1:4" r="8">
      <c s="4" t="s" r="A8">
        <v>800</v>
      </c>
      <c s="7" t="n" r="C8">
        <v>4500</v>
      </c>
    </row>
    <row spans="1:4" r="9">
      <c s="4" t="s" r="A9">
        <v>801</v>
      </c>
    </row>
    <row spans="1:4" r="10">
      <c s="3" t="s" r="A10">
        <v>795</v>
      </c>
    </row>
    <row spans="1:4" r="11">
      <c s="4" t="s" r="A11">
        <v>802</v>
      </c>
      <c s="5" t="n" r="C11">
        <v>1</v>
      </c>
    </row>
    <row spans="1:4" r="12">
      <c s="4" t="s" r="A12">
        <v>803</v>
      </c>
    </row>
    <row spans="1:4" r="13">
      <c s="3" t="s" r="A13">
        <v>795</v>
      </c>
    </row>
    <row spans="1:4" r="14">
      <c s="4" t="s" r="A14">
        <v>802</v>
      </c>
      <c s="5" t="n" r="C14">
        <v>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804</v>
      </c>
      <c s="2" t="s" r="B1">
        <v>1</v>
      </c>
    </row>
    <row spans="1:3" r="2">
      <c s="2" t="s" r="B2">
        <v>436</v>
      </c>
    </row>
    <row spans="1:3" r="3">
      <c s="4" t="s" r="A3">
        <v>805</v>
      </c>
    </row>
    <row spans="1:3" r="4">
      <c s="3" t="s" r="A4">
        <v>806</v>
      </c>
    </row>
    <row spans="1:3" r="5">
      <c s="4" t="s" r="A5">
        <v>807</v>
      </c>
      <c s="4" t="s" r="B5">
        <v>808</v>
      </c>
    </row>
    <row spans="1:3" r="6">
      <c s="4" t="s" r="A6">
        <v>809</v>
      </c>
      <c s="4" t="s" r="B6">
        <v>745</v>
      </c>
      <c s="4" t="s" r="C6">
        <v>427</v>
      </c>
    </row>
    <row spans="1:3" r="7">
      <c s="4" t="s" r="A7">
        <v>810</v>
      </c>
      <c s="7" t="n" r="B7">
        <v>75000</v>
      </c>
    </row>
    <row spans="1:3" r="8">
      <c s="4" t="s" r="A8">
        <v>811</v>
      </c>
      <c s="4" t="s" r="B8">
        <v>812</v>
      </c>
    </row>
    <row spans="1:3" r="9">
      <c s="4" t="s" r="A9">
        <v>813</v>
      </c>
      <c s="4" t="s" r="B9">
        <v>814</v>
      </c>
    </row>
    <row spans="1:3" r="10">
      <c s="4" t="s" r="A10">
        <v>815</v>
      </c>
    </row>
    <row spans="1:3" r="11">
      <c s="3" t="s" r="A11">
        <v>806</v>
      </c>
    </row>
    <row spans="1:3" r="12">
      <c s="4" t="s" r="A12">
        <v>807</v>
      </c>
      <c s="4" t="s" r="B12">
        <v>816</v>
      </c>
    </row>
    <row spans="1:3" r="13">
      <c s="4" t="s" r="A13">
        <v>810</v>
      </c>
      <c s="7" t="n" r="B13">
        <v>75000</v>
      </c>
    </row>
    <row spans="1:3" r="14">
      <c s="4" t="s" r="A14">
        <v>811</v>
      </c>
      <c s="4" t="s" r="B14">
        <v>814</v>
      </c>
    </row>
    <row spans="1:3" r="15">
      <c s="4" t="s" r="A15">
        <v>813</v>
      </c>
      <c s="4" t="s" r="B15">
        <v>817</v>
      </c>
    </row>
    <row spans="1:3" r="16">
      <c t="n" r="A16"/>
    </row>
    <row spans="1:3" r="17">
      <c s="4" t="s" r="A17">
        <v>427</v>
      </c>
      <c s="4" t="s" r="B17">
        <v>818</v>
      </c>
    </row>
  </sheetData>
  <mergeCells count="5">
    <mergeCell ref="A1:A2"/>
    <mergeCell ref="B1:C1"/>
    <mergeCell ref="B2:C2"/>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9</v>
      </c>
      <c s="2" t="s" r="B1">
        <v>785</v>
      </c>
      <c s="2" t="s" r="C1">
        <v>30</v>
      </c>
    </row>
    <row spans="1:3" r="2">
      <c s="3" t="s" r="A2">
        <v>820</v>
      </c>
    </row>
    <row spans="1:3" r="3">
      <c s="4" t="s" r="A3">
        <v>821</v>
      </c>
      <c s="7" t="n" r="B3">
        <v>3136</v>
      </c>
      <c s="7" t="n" r="C3">
        <v>3224</v>
      </c>
    </row>
    <row spans="1:3" r="4">
      <c s="4" t="s" r="A4">
        <v>801</v>
      </c>
    </row>
    <row spans="1:3" r="5">
      <c s="3" t="s" r="A5">
        <v>820</v>
      </c>
    </row>
    <row spans="1:3" r="6">
      <c s="4" t="s" r="A6">
        <v>821</v>
      </c>
      <c s="5" t="n" r="C6">
        <v>880</v>
      </c>
    </row>
    <row spans="1:3" r="7">
      <c s="4" t="s" r="A7">
        <v>805</v>
      </c>
    </row>
    <row spans="1:3" r="8">
      <c s="3" t="s" r="A8">
        <v>820</v>
      </c>
    </row>
    <row spans="1:3" r="9">
      <c s="4" t="s" r="A9">
        <v>821</v>
      </c>
      <c s="5" t="n" r="B9">
        <v>1384</v>
      </c>
      <c s="5" t="n" r="C9">
        <v>1298</v>
      </c>
    </row>
    <row spans="1:3" r="10">
      <c s="4" t="s" r="A10">
        <v>815</v>
      </c>
    </row>
    <row spans="1:3" r="11">
      <c s="3" t="s" r="A11">
        <v>820</v>
      </c>
    </row>
    <row spans="1:3" r="12">
      <c s="4" t="s" r="A12">
        <v>821</v>
      </c>
      <c s="7" t="n" r="B12">
        <v>1752</v>
      </c>
      <c s="7" t="n" r="C12">
        <v>10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22</v>
      </c>
      <c s="2" t="s" r="C1">
        <v>77</v>
      </c>
      <c s="2" t="s" r="E1">
        <v>1</v>
      </c>
    </row>
    <row spans="1:6" r="2">
      <c s="2" t="s" r="C2">
        <v>2</v>
      </c>
      <c s="2" t="s" r="D2">
        <v>78</v>
      </c>
      <c s="2" t="s" r="E2">
        <v>2</v>
      </c>
      <c s="2" t="s" r="F2">
        <v>78</v>
      </c>
    </row>
    <row spans="1:6" r="3">
      <c s="3" t="s" r="A3">
        <v>823</v>
      </c>
    </row>
    <row spans="1:6" r="4">
      <c s="4" t="s" r="A4">
        <v>824</v>
      </c>
      <c s="7" t="n" r="C4">
        <v>-410</v>
      </c>
      <c s="7" t="n" r="D4">
        <v>22</v>
      </c>
      <c s="7" t="n" r="E4">
        <v>-997</v>
      </c>
      <c s="7" t="n" r="F4">
        <v>1900</v>
      </c>
    </row>
    <row spans="1:6" r="5">
      <c s="4" t="s" r="A5">
        <v>825</v>
      </c>
    </row>
    <row spans="1:6" r="6">
      <c s="3" t="s" r="A6">
        <v>823</v>
      </c>
    </row>
    <row spans="1:6" r="7">
      <c s="4" t="s" r="A7">
        <v>824</v>
      </c>
      <c s="4" t="s" r="B7">
        <v>427</v>
      </c>
      <c s="7" t="n" r="C7">
        <v>-410</v>
      </c>
      <c s="4" t="s" r="D7">
        <v>57</v>
      </c>
      <c s="7" t="n" r="E7">
        <v>-997</v>
      </c>
      <c s="4" t="s" r="F7">
        <v>57</v>
      </c>
    </row>
    <row spans="1:6" r="8">
      <c s="4" t="s" r="A8">
        <v>826</v>
      </c>
    </row>
    <row spans="1:6" r="9">
      <c s="3" t="s" r="A9">
        <v>823</v>
      </c>
    </row>
    <row spans="1:6" r="10">
      <c s="4" t="s" r="A10">
        <v>824</v>
      </c>
      <c s="4" t="s" r="B10">
        <v>725</v>
      </c>
      <c s="4" t="s" r="C10">
        <v>57</v>
      </c>
      <c s="7" t="n" r="D10">
        <v>22</v>
      </c>
      <c s="4" t="s" r="E10">
        <v>57</v>
      </c>
      <c s="7" t="n" r="F10">
        <v>283</v>
      </c>
    </row>
    <row spans="1:6" r="11">
      <c s="4" t="s" r="A11">
        <v>827</v>
      </c>
    </row>
    <row spans="1:6" r="12">
      <c s="3" t="s" r="A12">
        <v>823</v>
      </c>
    </row>
    <row spans="1:6" r="13">
      <c s="4" t="s" r="A13">
        <v>824</v>
      </c>
      <c s="4" t="s" r="B13">
        <v>828</v>
      </c>
      <c s="4" t="s" r="C13">
        <v>57</v>
      </c>
      <c s="4" t="s" r="D13">
        <v>57</v>
      </c>
      <c s="4" t="s" r="E13">
        <v>57</v>
      </c>
      <c s="7" t="n" r="F13">
        <v>1617</v>
      </c>
    </row>
    <row spans="1:6" r="14">
      <c t="n" r="A14"/>
    </row>
    <row spans="1:6" r="15">
      <c s="4" t="s" r="A15">
        <v>427</v>
      </c>
      <c s="4" t="s" r="B15">
        <v>829</v>
      </c>
    </row>
    <row spans="1:6" r="16">
      <c s="4" t="s" r="A16">
        <v>725</v>
      </c>
      <c s="4" t="s" r="B16">
        <v>830</v>
      </c>
    </row>
    <row spans="1:6" r="17">
      <c s="4" t="s" r="A17">
        <v>828</v>
      </c>
      <c s="4" t="s" r="B17">
        <v>831</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832</v>
      </c>
      <c s="2" t="s" r="B1">
        <v>386</v>
      </c>
      <c s="2" t="s" r="C1">
        <v>77</v>
      </c>
      <c s="2" t="s" r="E1">
        <v>1</v>
      </c>
    </row>
    <row spans="1:6" r="2">
      <c s="2" t="s" r="B2">
        <v>410</v>
      </c>
      <c s="2" t="s" r="C2">
        <v>2</v>
      </c>
      <c s="2" t="s" r="D2">
        <v>78</v>
      </c>
      <c s="2" t="s" r="E2">
        <v>2</v>
      </c>
      <c s="2" t="s" r="F2">
        <v>78</v>
      </c>
    </row>
    <row spans="1:6" r="3">
      <c s="3" t="s" r="A3">
        <v>833</v>
      </c>
    </row>
    <row spans="1:6" r="4">
      <c s="4" t="s" r="A4">
        <v>834</v>
      </c>
      <c s="7" t="n" r="B4">
        <v>952</v>
      </c>
      <c s="7" t="n" r="E4">
        <v>1005</v>
      </c>
      <c s="7" t="n" r="F4">
        <v>-1900</v>
      </c>
    </row>
    <row spans="1:6" r="5">
      <c s="4" t="s" r="A5">
        <v>835</v>
      </c>
    </row>
    <row spans="1:6" r="6">
      <c s="3" t="s" r="A6">
        <v>833</v>
      </c>
    </row>
    <row spans="1:6" r="7">
      <c s="4" t="s" r="A7">
        <v>834</v>
      </c>
      <c s="7" t="n" r="C7">
        <v>-241</v>
      </c>
      <c s="7" t="n" r="D7">
        <v>12</v>
      </c>
      <c s="7" t="n" r="E7">
        <v>-591</v>
      </c>
      <c s="7" t="n" r="F7">
        <v>1117</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836</v>
      </c>
      <c s="2" t="s" r="B1">
        <v>1</v>
      </c>
    </row>
    <row spans="1:2" r="2">
      <c s="2" t="s" r="B2">
        <v>436</v>
      </c>
    </row>
    <row spans="1:2" r="3">
      <c s="4" t="s" r="A3">
        <v>837</v>
      </c>
    </row>
    <row spans="1:2" r="4">
      <c s="3" t="s" r="A4">
        <v>838</v>
      </c>
    </row>
    <row spans="1:2" r="5">
      <c s="4" t="s" r="A5">
        <v>839</v>
      </c>
      <c s="7" t="n" r="B5">
        <v>1054</v>
      </c>
    </row>
    <row spans="1:2" r="6">
      <c s="4" t="s" r="A6">
        <v>840</v>
      </c>
    </row>
    <row spans="1:2" r="7">
      <c s="3" t="s" r="A7">
        <v>838</v>
      </c>
    </row>
    <row spans="1:2" r="8">
      <c s="4" t="s" r="A8">
        <v>839</v>
      </c>
      <c s="5" t="n" r="B8">
        <v>613</v>
      </c>
    </row>
    <row spans="1:2" r="9">
      <c s="4" t="s" r="A9">
        <v>841</v>
      </c>
    </row>
    <row spans="1:2" r="10">
      <c s="3" t="s" r="A10">
        <v>838</v>
      </c>
    </row>
    <row spans="1:2" r="11">
      <c s="4" t="s" r="A11">
        <v>839</v>
      </c>
      <c s="7" t="n" r="B11">
        <v>1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2</v>
      </c>
      <c s="2" t="s" r="B1">
        <v>2</v>
      </c>
      <c s="2" t="s" r="C1">
        <v>30</v>
      </c>
    </row>
    <row spans="1:3" r="2">
      <c s="3" t="s" r="A2">
        <v>843</v>
      </c>
    </row>
    <row spans="1:3" r="3">
      <c s="4" t="s" r="A3">
        <v>844</v>
      </c>
      <c s="7" t="n" r="B3">
        <v>-3136</v>
      </c>
      <c s="7" t="n" r="C3">
        <v>-3224</v>
      </c>
    </row>
    <row spans="1:3" r="4">
      <c s="4" t="s" r="A4">
        <v>845</v>
      </c>
      <c s="5" t="n" r="B4">
        <v>-3136</v>
      </c>
      <c s="5" t="n" r="C4">
        <v>-3224</v>
      </c>
    </row>
    <row spans="1:3" r="5">
      <c s="4" t="s" r="A5">
        <v>846</v>
      </c>
      <c s="5" t="n" r="B5">
        <v>4497</v>
      </c>
      <c s="5" t="n" r="C5">
        <v>3533</v>
      </c>
    </row>
    <row spans="1:3" r="6">
      <c s="4" t="s" r="A6">
        <v>847</v>
      </c>
      <c s="7" t="n" r="B6">
        <v>1361</v>
      </c>
      <c s="7" t="n" r="C6">
        <v>3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48</v>
      </c>
      <c s="2" t="s" r="B1">
        <v>1</v>
      </c>
      <c s="2" t="s" r="C1">
        <v>170</v>
      </c>
    </row>
    <row spans="1:3" r="2">
      <c s="2" t="s" r="B2">
        <v>2</v>
      </c>
      <c s="2" t="s" r="C2">
        <v>30</v>
      </c>
    </row>
    <row spans="1:3" r="3">
      <c s="3" t="s" r="A3">
        <v>849</v>
      </c>
    </row>
    <row spans="1:3" r="4">
      <c s="4" t="s" r="A4">
        <v>850</v>
      </c>
      <c s="4" t="s" r="B4">
        <v>851</v>
      </c>
    </row>
    <row spans="1:3" r="5">
      <c s="4" t="s" r="A5">
        <v>852</v>
      </c>
      <c s="7" t="n" r="B5">
        <v>0</v>
      </c>
      <c s="7" t="n" r="C5">
        <v>0</v>
      </c>
    </row>
    <row spans="1:3" r="6">
      <c s="4" t="s" r="A6">
        <v>853</v>
      </c>
      <c s="5" t="n" r="B6">
        <v>0</v>
      </c>
      <c s="5" t="n" r="C6">
        <v>0</v>
      </c>
    </row>
    <row spans="1:3" r="7">
      <c s="4" t="s" r="A7">
        <v>854</v>
      </c>
      <c s="5" t="n" r="B7">
        <v>0</v>
      </c>
    </row>
    <row spans="1:3" r="8">
      <c s="4" t="s" r="A8">
        <v>855</v>
      </c>
    </row>
    <row spans="1:3" r="9">
      <c s="3" t="s" r="A9">
        <v>849</v>
      </c>
    </row>
    <row spans="1:3" r="10">
      <c s="4" t="s" r="A10">
        <v>856</v>
      </c>
      <c s="5" t="n" r="B10">
        <v>2400000</v>
      </c>
    </row>
    <row spans="1:3" r="11">
      <c s="4" t="s" r="A11">
        <v>857</v>
      </c>
      <c s="5" t="n" r="B11">
        <v>1600000</v>
      </c>
    </row>
    <row spans="1:3" r="12">
      <c s="4" t="s" r="A12">
        <v>858</v>
      </c>
      <c s="5" t="n" r="B12">
        <v>744000</v>
      </c>
    </row>
    <row spans="1:3" r="13">
      <c s="4" t="s" r="A13">
        <v>859</v>
      </c>
    </row>
    <row spans="1:3" r="14">
      <c s="3" t="s" r="A14">
        <v>849</v>
      </c>
    </row>
    <row spans="1:3" r="15">
      <c s="4" t="s" r="A15">
        <v>856</v>
      </c>
      <c s="5" t="n" r="B15">
        <v>683000</v>
      </c>
    </row>
    <row spans="1:3" r="16">
      <c s="4" t="s" r="A16">
        <v>857</v>
      </c>
      <c s="5" t="n" r="B16">
        <v>575000</v>
      </c>
    </row>
    <row spans="1:3" r="17">
      <c s="4" t="s" r="A17">
        <v>858</v>
      </c>
      <c s="5" t="n" r="B17">
        <v>108000</v>
      </c>
    </row>
    <row spans="1:3" r="18">
      <c s="4" t="s" r="A18">
        <v>860</v>
      </c>
    </row>
    <row spans="1:3" r="19">
      <c s="3" t="s" r="A19">
        <v>849</v>
      </c>
    </row>
    <row spans="1:3" r="20">
      <c s="4" t="s" r="A20">
        <v>861</v>
      </c>
      <c s="5" t="n" r="B20">
        <v>0</v>
      </c>
      <c s="5" t="n" r="C20">
        <v>0</v>
      </c>
    </row>
    <row spans="1:3" r="21">
      <c s="4" t="s" r="A21">
        <v>862</v>
      </c>
      <c s="7" t="n" r="B21">
        <v>0</v>
      </c>
      <c s="7" t="n" r="C21">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1</v>
      </c>
      <c s="2" t="s" r="B1">
        <v>1</v>
      </c>
    </row>
    <row spans="1:3" r="2">
      <c s="2" t="s" r="B2">
        <v>2</v>
      </c>
      <c s="2" t="s" r="C2">
        <v>78</v>
      </c>
    </row>
    <row spans="1:3" r="3">
      <c s="3" t="s" r="A3">
        <v>172</v>
      </c>
    </row>
    <row spans="1:3" r="4">
      <c s="4" t="s" r="A4">
        <v>113</v>
      </c>
      <c s="7" t="n" r="B4">
        <v>6716</v>
      </c>
      <c s="7" t="n" r="C4">
        <v>4044</v>
      </c>
    </row>
    <row spans="1:3" r="5">
      <c s="3" t="s" r="A5">
        <v>173</v>
      </c>
    </row>
    <row spans="1:3" r="6">
      <c s="4" t="s" r="A6">
        <v>93</v>
      </c>
      <c s="5" t="n" r="C6">
        <v>2500</v>
      </c>
    </row>
    <row spans="1:3" r="7">
      <c s="4" t="s" r="A7">
        <v>174</v>
      </c>
      <c s="5" t="n" r="B7">
        <v>1126</v>
      </c>
      <c s="5" t="n" r="C7">
        <v>962</v>
      </c>
    </row>
    <row spans="1:3" r="8">
      <c s="4" t="s" r="A8">
        <v>162</v>
      </c>
      <c s="5" t="n" r="B8">
        <v>33</v>
      </c>
      <c s="5" t="n" r="C8">
        <v>43</v>
      </c>
    </row>
    <row spans="1:3" r="9">
      <c s="4" t="s" r="A9">
        <v>166</v>
      </c>
      <c s="5" t="n" r="B9">
        <v>68</v>
      </c>
    </row>
    <row spans="1:3" r="10">
      <c s="4" t="s" r="A10">
        <v>175</v>
      </c>
      <c s="5" t="n" r="B10">
        <v>-413</v>
      </c>
      <c s="5" t="n" r="C10">
        <v>252</v>
      </c>
    </row>
    <row spans="1:3" r="11">
      <c s="4" t="s" r="A11">
        <v>176</v>
      </c>
      <c s="5" t="n" r="B11">
        <v>1424</v>
      </c>
      <c s="5" t="n" r="C11">
        <v>1199</v>
      </c>
    </row>
    <row spans="1:3" r="12">
      <c s="4" t="s" r="A12">
        <v>130</v>
      </c>
      <c s="5" t="n" r="B12">
        <v>-116</v>
      </c>
      <c s="5" t="n" r="C12">
        <v>-116</v>
      </c>
    </row>
    <row spans="1:3" r="13">
      <c s="4" t="s" r="A13">
        <v>177</v>
      </c>
      <c s="5" t="n" r="B13">
        <v>-4</v>
      </c>
      <c s="5" t="n" r="C13">
        <v>4</v>
      </c>
    </row>
    <row spans="1:3" r="14">
      <c s="4" t="s" r="A14">
        <v>178</v>
      </c>
      <c s="5" t="n" r="B14">
        <v>238</v>
      </c>
    </row>
    <row spans="1:3" r="15">
      <c s="4" t="s" r="A15">
        <v>105</v>
      </c>
      <c s="5" t="n" r="C15">
        <v>290</v>
      </c>
    </row>
    <row spans="1:3" r="16">
      <c s="4" t="s" r="A16">
        <v>179</v>
      </c>
      <c s="5" t="n" r="B16">
        <v>4</v>
      </c>
      <c s="5" t="n" r="C16">
        <v>11</v>
      </c>
    </row>
    <row spans="1:3" r="17">
      <c s="4" t="s" r="A17">
        <v>180</v>
      </c>
      <c s="5" t="n" r="B17">
        <v>-482</v>
      </c>
      <c s="5" t="n" r="C17">
        <v>-459</v>
      </c>
    </row>
    <row spans="1:3" r="18">
      <c s="4" t="s" r="A18">
        <v>181</v>
      </c>
      <c s="5" t="n" r="B18">
        <v>28</v>
      </c>
      <c s="5" t="n" r="C18">
        <v>275</v>
      </c>
    </row>
    <row spans="1:3" r="19">
      <c s="4" t="s" r="A19">
        <v>182</v>
      </c>
      <c s="5" t="n" r="B19">
        <v>-561</v>
      </c>
      <c s="5" t="n" r="C19">
        <v>119</v>
      </c>
    </row>
    <row spans="1:3" r="20">
      <c s="4" t="s" r="A20">
        <v>183</v>
      </c>
      <c s="5" t="n" r="B20">
        <v>669</v>
      </c>
      <c s="5" t="n" r="C20">
        <v>-511</v>
      </c>
    </row>
    <row spans="1:3" r="21">
      <c s="4" t="s" r="A21">
        <v>184</v>
      </c>
      <c s="5" t="n" r="B21">
        <v>-1165</v>
      </c>
      <c s="5" t="n" r="C21">
        <v>1177</v>
      </c>
    </row>
    <row spans="1:3" r="22">
      <c s="4" t="s" r="A22">
        <v>185</v>
      </c>
      <c s="5" t="n" r="B22">
        <v>7565</v>
      </c>
      <c s="5" t="n" r="C22">
        <v>9790</v>
      </c>
    </row>
    <row spans="1:3" r="23">
      <c s="3" t="s" r="A23">
        <v>186</v>
      </c>
    </row>
    <row spans="1:3" r="24">
      <c s="4" t="s" r="A24">
        <v>187</v>
      </c>
      <c s="5" t="n" r="B24">
        <v>18328</v>
      </c>
      <c s="5" t="n" r="C24">
        <v>13608</v>
      </c>
    </row>
    <row spans="1:3" r="25">
      <c s="4" t="s" r="A25">
        <v>188</v>
      </c>
      <c s="5" t="n" r="B25">
        <v>61255</v>
      </c>
      <c s="5" t="n" r="C25">
        <v>81820</v>
      </c>
    </row>
    <row spans="1:3" r="26">
      <c s="4" t="s" r="A26">
        <v>189</v>
      </c>
      <c s="5" t="n" r="B26">
        <v>-52015</v>
      </c>
      <c s="5" t="n" r="C26">
        <v>-64247</v>
      </c>
    </row>
    <row spans="1:3" r="27">
      <c s="4" t="s" r="A27">
        <v>190</v>
      </c>
      <c s="5" t="n" r="B27">
        <v>849</v>
      </c>
      <c s="5" t="n" r="C27">
        <v>186</v>
      </c>
    </row>
    <row spans="1:3" r="28">
      <c s="4" t="s" r="A28">
        <v>191</v>
      </c>
      <c s="5" t="n" r="C28">
        <v>-244</v>
      </c>
    </row>
    <row spans="1:3" r="29">
      <c s="4" t="s" r="A29">
        <v>192</v>
      </c>
      <c s="5" t="n" r="B29">
        <v>-863</v>
      </c>
      <c s="5" t="n" r="C29">
        <v>-1764</v>
      </c>
    </row>
    <row spans="1:3" r="30">
      <c s="4" t="s" r="A30">
        <v>193</v>
      </c>
      <c s="5" t="n" r="B30">
        <v>1263</v>
      </c>
      <c s="5" t="n" r="C30">
        <v>-1902</v>
      </c>
    </row>
    <row spans="1:3" r="31">
      <c s="4" t="s" r="A31">
        <v>194</v>
      </c>
      <c s="5" t="n" r="B31">
        <v>-51452</v>
      </c>
      <c s="5" t="n" r="C31">
        <v>-17745</v>
      </c>
    </row>
    <row spans="1:3" r="32">
      <c s="4" t="s" r="A32">
        <v>195</v>
      </c>
      <c s="5" t="n" r="B32">
        <v>-34770</v>
      </c>
      <c s="5" t="n" r="C32">
        <v>-49250</v>
      </c>
    </row>
    <row spans="1:3" r="33">
      <c s="4" t="s" r="A33">
        <v>196</v>
      </c>
      <c s="5" t="n" r="B33">
        <v>24937</v>
      </c>
      <c s="5" t="n" r="C33">
        <v>8586</v>
      </c>
    </row>
    <row spans="1:3" r="34">
      <c s="4" t="s" r="A34">
        <v>197</v>
      </c>
      <c s="5" t="n" r="C34">
        <v>-5000</v>
      </c>
    </row>
    <row spans="1:3" r="35">
      <c s="4" t="s" r="A35">
        <v>198</v>
      </c>
      <c s="5" t="n" r="B35">
        <v>-347</v>
      </c>
      <c s="5" t="n" r="C35">
        <v>-2583</v>
      </c>
    </row>
    <row spans="1:3" r="36">
      <c s="4" t="s" r="A36">
        <v>199</v>
      </c>
      <c s="5" t="n" r="B36">
        <v>2864</v>
      </c>
      <c s="5" t="n" r="C36">
        <v>656</v>
      </c>
    </row>
    <row spans="1:3" r="37">
      <c s="4" t="s" r="A37">
        <v>200</v>
      </c>
      <c s="5" t="n" r="B37">
        <v>686</v>
      </c>
      <c s="5" t="n" r="C37">
        <v>686</v>
      </c>
    </row>
    <row spans="1:3" r="38">
      <c s="4" t="s" r="A38">
        <v>201</v>
      </c>
      <c s="5" t="n" r="B38">
        <v>-29951</v>
      </c>
      <c s="5" t="n" r="C38">
        <v>-37193</v>
      </c>
    </row>
    <row spans="1:3" r="39">
      <c s="3" t="s" r="A39">
        <v>202</v>
      </c>
    </row>
    <row spans="1:3" r="40">
      <c s="4" t="s" r="A40">
        <v>203</v>
      </c>
      <c s="5" t="n" r="B40">
        <v>6727</v>
      </c>
      <c s="5" t="n" r="C40">
        <v>10765</v>
      </c>
    </row>
    <row spans="1:3" r="41">
      <c s="4" t="s" r="A41">
        <v>204</v>
      </c>
      <c s="5" t="n" r="B41">
        <v>-16257</v>
      </c>
      <c s="5" t="n" r="C41">
        <v>10462</v>
      </c>
    </row>
    <row spans="1:3" r="42">
      <c s="4" t="s" r="A42">
        <v>205</v>
      </c>
      <c s="5" t="n" r="B42">
        <v>240000</v>
      </c>
      <c s="5" t="n" r="C42">
        <v>75000</v>
      </c>
    </row>
    <row spans="1:3" r="43">
      <c s="4" t="s" r="A43">
        <v>206</v>
      </c>
      <c s="5" t="n" r="B43">
        <v>-240000</v>
      </c>
      <c s="5" t="n" r="C43">
        <v>-75000</v>
      </c>
    </row>
    <row spans="1:3" r="44">
      <c s="4" t="s" r="A44">
        <v>207</v>
      </c>
      <c s="5" t="n" r="B44">
        <v>152</v>
      </c>
      <c s="5" t="n" r="C44">
        <v>23</v>
      </c>
    </row>
    <row spans="1:3" r="45">
      <c s="4" t="s" r="A45">
        <v>155</v>
      </c>
      <c s="5" t="n" r="C45">
        <v>-4562</v>
      </c>
    </row>
    <row spans="1:3" r="46">
      <c s="4" t="s" r="A46">
        <v>208</v>
      </c>
      <c s="5" t="n" r="B46">
        <v>-150</v>
      </c>
      <c s="5" t="n" r="C46">
        <v>-150</v>
      </c>
    </row>
    <row spans="1:3" r="47">
      <c s="4" t="s" r="A47">
        <v>209</v>
      </c>
      <c s="5" t="n" r="B47">
        <v>-1199</v>
      </c>
      <c s="5" t="n" r="C47">
        <v>-1227</v>
      </c>
    </row>
    <row spans="1:3" r="48">
      <c s="4" t="s" r="A48">
        <v>210</v>
      </c>
      <c s="5" t="n" r="B48">
        <v>-10727</v>
      </c>
      <c s="5" t="n" r="C48">
        <v>15311</v>
      </c>
    </row>
    <row spans="1:3" r="49">
      <c s="4" t="s" r="A49">
        <v>211</v>
      </c>
      <c s="5" t="n" r="B49">
        <v>-33113</v>
      </c>
      <c s="5" t="n" r="C49">
        <v>-12092</v>
      </c>
    </row>
    <row spans="1:3" r="50">
      <c s="4" t="s" r="A50">
        <v>212</v>
      </c>
      <c s="5" t="n" r="B50">
        <v>58422</v>
      </c>
      <c s="5" t="n" r="C50">
        <v>58515</v>
      </c>
    </row>
    <row spans="1:3" r="51">
      <c s="4" t="s" r="A51">
        <v>213</v>
      </c>
      <c s="5" t="n" r="B51">
        <v>25309</v>
      </c>
      <c s="5" t="n" r="C51">
        <v>46423</v>
      </c>
    </row>
    <row spans="1:3" r="52">
      <c s="3" t="s" r="A52">
        <v>214</v>
      </c>
    </row>
    <row spans="1:3" r="53">
      <c s="4" t="s" r="A53">
        <v>215</v>
      </c>
      <c s="5" t="n" r="B53">
        <v>3650</v>
      </c>
    </row>
    <row spans="1:3" r="54">
      <c s="4" t="s" r="A54">
        <v>216</v>
      </c>
      <c s="5" t="n" r="B54">
        <v>3342</v>
      </c>
      <c s="5" t="n" r="C54">
        <v>2931</v>
      </c>
    </row>
    <row spans="1:3" r="55">
      <c s="3" t="s" r="A55">
        <v>217</v>
      </c>
    </row>
    <row spans="1:3" r="56">
      <c s="4" t="s" r="A56">
        <v>218</v>
      </c>
      <c s="5" t="n" r="B56">
        <v>3721</v>
      </c>
      <c s="5" t="n" r="C56">
        <v>437</v>
      </c>
    </row>
    <row spans="1:3" r="57">
      <c s="4" t="s" r="A57">
        <v>219</v>
      </c>
      <c s="5" t="n" r="B57">
        <v>170</v>
      </c>
    </row>
    <row spans="1:3" r="58">
      <c s="4" t="s" r="A58">
        <v>220</v>
      </c>
      <c s="5" t="n" r="B58">
        <v>-957</v>
      </c>
      <c s="5" t="n" r="C58">
        <v>5505</v>
      </c>
    </row>
    <row spans="1:3" r="59">
      <c s="4" t="s" r="A59">
        <v>221</v>
      </c>
      <c s="5" t="n" r="B59">
        <v>394</v>
      </c>
      <c s="5" t="n" r="C59">
        <v>-2268</v>
      </c>
    </row>
    <row spans="1:3" r="60">
      <c s="4" t="s" r="A60">
        <v>222</v>
      </c>
      <c s="5" t="n" r="B60">
        <v>-563</v>
      </c>
      <c s="5" t="n" r="C60">
        <v>3237</v>
      </c>
    </row>
    <row spans="1:3" r="61">
      <c s="4" t="s" r="A61">
        <v>223</v>
      </c>
      <c s="5" t="n" r="B61">
        <v>-116</v>
      </c>
      <c s="5" t="n" r="C61">
        <v>-116</v>
      </c>
    </row>
    <row spans="1:3" r="62">
      <c s="4" t="s" r="A62">
        <v>224</v>
      </c>
      <c s="5" t="n" r="B62">
        <v>47</v>
      </c>
      <c s="5" t="n" r="C62">
        <v>47</v>
      </c>
    </row>
    <row spans="1:3" r="63">
      <c s="4" t="s" r="A63">
        <v>225</v>
      </c>
      <c s="5" t="n" r="B63">
        <v>-69</v>
      </c>
      <c s="5" t="n" r="C63">
        <v>-69</v>
      </c>
    </row>
    <row spans="1:3" r="64">
      <c s="4" t="s" r="A64">
        <v>226</v>
      </c>
      <c s="5" t="n" r="B64">
        <v>-917</v>
      </c>
      <c s="5" t="n" r="C64">
        <v>-233</v>
      </c>
    </row>
    <row spans="1:3" r="65">
      <c s="4" t="s" r="A65">
        <v>227</v>
      </c>
      <c s="5" t="n" r="B65">
        <v>377</v>
      </c>
      <c s="5" t="n" r="C65">
        <v>96</v>
      </c>
    </row>
    <row spans="1:3" r="66">
      <c s="4" t="s" r="A66">
        <v>228</v>
      </c>
      <c s="5" t="n" r="B66">
        <v>-540</v>
      </c>
      <c s="5" t="n" r="C66">
        <v>-137</v>
      </c>
    </row>
    <row spans="1:3" r="67">
      <c s="4" t="s" r="A67">
        <v>229</v>
      </c>
      <c s="5" t="n" r="B67">
        <v>1005</v>
      </c>
      <c s="5" t="n" r="C67">
        <v>-1900</v>
      </c>
    </row>
    <row spans="1:3" r="68">
      <c s="4" t="s" r="A68">
        <v>230</v>
      </c>
      <c s="5" t="n" r="B68">
        <v>-414</v>
      </c>
      <c s="5" t="n" r="C68">
        <v>783</v>
      </c>
    </row>
    <row spans="1:3" r="69">
      <c s="4" t="s" r="A69">
        <v>231</v>
      </c>
      <c s="5" t="n" r="B69">
        <v>591</v>
      </c>
      <c s="5" t="n" r="C69">
        <v>-1117</v>
      </c>
    </row>
    <row spans="1:3" r="70">
      <c s="3" t="s" r="A70">
        <v>232</v>
      </c>
    </row>
    <row spans="1:3" r="71">
      <c s="4" t="s" r="A71">
        <v>233</v>
      </c>
      <c s="5" t="n" r="B71">
        <v>36</v>
      </c>
      <c s="5" t="n" r="C71">
        <v>66</v>
      </c>
    </row>
    <row spans="1:3" r="72">
      <c s="4" t="s" r="A72">
        <v>145</v>
      </c>
    </row>
    <row spans="1:3" r="73">
      <c s="3" t="s" r="A73">
        <v>232</v>
      </c>
    </row>
    <row spans="1:3" r="74">
      <c s="4" t="s" r="A74">
        <v>234</v>
      </c>
      <c s="5" t="n" r="B74">
        <v>400</v>
      </c>
      <c s="5" t="n" r="C74">
        <v>399</v>
      </c>
    </row>
    <row spans="1:3" r="75">
      <c s="4" t="s" r="A75">
        <v>144</v>
      </c>
    </row>
    <row spans="1:3" r="76">
      <c s="3" t="s" r="A76">
        <v>232</v>
      </c>
    </row>
    <row spans="1:3" r="77">
      <c s="4" t="s" r="A77">
        <v>234</v>
      </c>
      <c s="7" t="n" r="B77">
        <v>50</v>
      </c>
      <c s="7" t="n" r="C77">
        <v>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3</v>
      </c>
      <c s="2" t="s" r="B1">
        <v>2</v>
      </c>
      <c s="2" t="s" r="C1">
        <v>30</v>
      </c>
    </row>
    <row spans="1:3" r="2">
      <c s="3" t="s" r="A2">
        <v>864</v>
      </c>
    </row>
    <row spans="1:3" r="3">
      <c s="4" t="s" r="A3">
        <v>865</v>
      </c>
      <c s="7" t="n" r="B3">
        <v>157309</v>
      </c>
      <c s="7" t="n" r="C3">
        <v>186986</v>
      </c>
    </row>
    <row spans="1:3" r="4">
      <c s="4" t="s" r="A4">
        <v>866</v>
      </c>
      <c s="5" t="n" r="B4">
        <v>36294</v>
      </c>
    </row>
    <row spans="1:3" r="5">
      <c s="3" t="s" r="A5">
        <v>867</v>
      </c>
    </row>
    <row spans="1:3" r="6">
      <c s="4" t="s" r="A6">
        <v>868</v>
      </c>
      <c s="5" t="n" r="B6">
        <v>75000</v>
      </c>
      <c s="5" t="n" r="C6">
        <v>75000</v>
      </c>
    </row>
    <row spans="1:3" r="7">
      <c s="4" t="s" r="A7">
        <v>869</v>
      </c>
    </row>
    <row spans="1:3" r="8">
      <c s="3" t="s" r="A8">
        <v>864</v>
      </c>
    </row>
    <row spans="1:3" r="9">
      <c s="4" t="s" r="A9">
        <v>870</v>
      </c>
      <c s="5" t="n" r="B9">
        <v>25309</v>
      </c>
      <c s="5" t="n" r="C9">
        <v>58422</v>
      </c>
    </row>
    <row spans="1:3" r="10">
      <c s="4" t="s" r="A10">
        <v>865</v>
      </c>
      <c s="5" t="n" r="B10">
        <v>157309</v>
      </c>
      <c s="5" t="n" r="C10">
        <v>186986</v>
      </c>
    </row>
    <row spans="1:3" r="11">
      <c s="4" t="s" r="A11">
        <v>866</v>
      </c>
      <c s="5" t="n" r="B11">
        <v>36093</v>
      </c>
      <c s="5" t="n" r="C11">
        <v>36806</v>
      </c>
    </row>
    <row spans="1:3" r="12">
      <c s="4" t="s" r="A12">
        <v>39</v>
      </c>
      <c s="5" t="n" r="B12">
        <v>708360</v>
      </c>
      <c s="5" t="n" r="C12">
        <v>650235</v>
      </c>
    </row>
    <row spans="1:3" r="13">
      <c s="4" t="s" r="A13">
        <v>871</v>
      </c>
      <c s="5" t="n" r="B13">
        <v>4465</v>
      </c>
      <c s="5" t="n" r="C13">
        <v>5728</v>
      </c>
    </row>
    <row spans="1:3" r="14">
      <c s="3" t="s" r="A14">
        <v>867</v>
      </c>
    </row>
    <row spans="1:3" r="15">
      <c s="4" t="s" r="A15">
        <v>872</v>
      </c>
      <c s="5" t="n" r="B15">
        <v>779505</v>
      </c>
      <c s="5" t="n" r="C15">
        <v>789035</v>
      </c>
    </row>
    <row spans="1:3" r="16">
      <c s="4" t="s" r="A16">
        <v>868</v>
      </c>
      <c s="5" t="n" r="B16">
        <v>75000</v>
      </c>
      <c s="5" t="n" r="C16">
        <v>75000</v>
      </c>
    </row>
    <row spans="1:3" r="17">
      <c s="4" t="s" r="A17">
        <v>873</v>
      </c>
      <c s="5" t="n" r="B17">
        <v>10310</v>
      </c>
      <c s="5" t="n" r="C17">
        <v>10310</v>
      </c>
    </row>
    <row spans="1:3" r="18">
      <c s="4" t="s" r="A18">
        <v>874</v>
      </c>
      <c s="5" t="n" r="B18">
        <v>3136</v>
      </c>
      <c s="5" t="n" r="C18">
        <v>3224</v>
      </c>
    </row>
    <row spans="1:3" r="19">
      <c s="4" t="s" r="A19">
        <v>875</v>
      </c>
    </row>
    <row spans="1:3" r="20">
      <c s="3" t="s" r="A20">
        <v>864</v>
      </c>
    </row>
    <row spans="1:3" r="21">
      <c s="4" t="s" r="A21">
        <v>870</v>
      </c>
      <c s="5" t="n" r="B21">
        <v>25309</v>
      </c>
      <c s="5" t="n" r="C21">
        <v>58422</v>
      </c>
    </row>
    <row spans="1:3" r="22">
      <c s="4" t="s" r="A22">
        <v>865</v>
      </c>
      <c s="5" t="n" r="B22">
        <v>157309</v>
      </c>
      <c s="5" t="n" r="C22">
        <v>186986</v>
      </c>
    </row>
    <row spans="1:3" r="23">
      <c s="4" t="s" r="A23">
        <v>866</v>
      </c>
      <c s="5" t="n" r="B23">
        <v>36294</v>
      </c>
      <c s="5" t="n" r="C23">
        <v>37118</v>
      </c>
    </row>
    <row spans="1:3" r="24">
      <c s="4" t="s" r="A24">
        <v>39</v>
      </c>
      <c s="5" t="n" r="B24">
        <v>714764</v>
      </c>
      <c s="5" t="n" r="C24">
        <v>661126</v>
      </c>
    </row>
    <row spans="1:3" r="25">
      <c s="4" t="s" r="A25">
        <v>871</v>
      </c>
      <c s="5" t="n" r="B25">
        <v>4465</v>
      </c>
      <c s="5" t="n" r="C25">
        <v>5728</v>
      </c>
    </row>
    <row spans="1:3" r="26">
      <c s="3" t="s" r="A26">
        <v>867</v>
      </c>
    </row>
    <row spans="1:3" r="27">
      <c s="4" t="s" r="A27">
        <v>872</v>
      </c>
      <c s="5" t="n" r="B27">
        <v>781643</v>
      </c>
      <c s="5" t="n" r="C27">
        <v>790068</v>
      </c>
    </row>
    <row spans="1:3" r="28">
      <c s="4" t="s" r="A28">
        <v>868</v>
      </c>
      <c s="5" t="n" r="B28">
        <v>75000</v>
      </c>
      <c s="5" t="n" r="C28">
        <v>75000</v>
      </c>
    </row>
    <row spans="1:3" r="29">
      <c s="4" t="s" r="A29">
        <v>873</v>
      </c>
      <c s="5" t="n" r="B29">
        <v>5177</v>
      </c>
      <c s="5" t="n" r="C29">
        <v>4932</v>
      </c>
    </row>
    <row spans="1:3" r="30">
      <c s="4" t="s" r="A30">
        <v>874</v>
      </c>
      <c s="5" t="n" r="B30">
        <v>3136</v>
      </c>
      <c s="5" t="n" r="C30">
        <v>3224</v>
      </c>
    </row>
    <row spans="1:3" r="31">
      <c s="4" t="s" r="A31">
        <v>876</v>
      </c>
    </row>
    <row spans="1:3" r="32">
      <c s="3" t="s" r="A32">
        <v>864</v>
      </c>
    </row>
    <row spans="1:3" r="33">
      <c s="4" t="s" r="A33">
        <v>870</v>
      </c>
      <c s="5" t="n" r="B33">
        <v>25309</v>
      </c>
      <c s="5" t="n" r="C33">
        <v>58422</v>
      </c>
    </row>
    <row spans="1:3" r="34">
      <c s="4" t="s" r="A34">
        <v>865</v>
      </c>
      <c s="5" t="n" r="C34">
        <v>2571</v>
      </c>
    </row>
    <row spans="1:3" r="35">
      <c s="4" t="s" r="A35">
        <v>871</v>
      </c>
      <c s="5" t="n" r="B35">
        <v>4465</v>
      </c>
      <c s="5" t="n" r="C35">
        <v>5728</v>
      </c>
    </row>
    <row spans="1:3" r="36">
      <c s="4" t="s" r="A36">
        <v>877</v>
      </c>
    </row>
    <row spans="1:3" r="37">
      <c s="3" t="s" r="A37">
        <v>864</v>
      </c>
    </row>
    <row spans="1:3" r="38">
      <c s="4" t="s" r="A38">
        <v>865</v>
      </c>
      <c s="5" t="n" r="B38">
        <v>157309</v>
      </c>
      <c s="5" t="n" r="C38">
        <v>184415</v>
      </c>
    </row>
    <row spans="1:3" r="39">
      <c s="4" t="s" r="A39">
        <v>866</v>
      </c>
      <c s="5" t="n" r="B39">
        <v>36294</v>
      </c>
      <c s="5" t="n" r="C39">
        <v>37118</v>
      </c>
    </row>
    <row spans="1:3" r="40">
      <c s="3" t="s" r="A40">
        <v>867</v>
      </c>
    </row>
    <row spans="1:3" r="41">
      <c s="4" t="s" r="A41">
        <v>872</v>
      </c>
      <c s="5" t="n" r="B41">
        <v>781643</v>
      </c>
      <c s="5" t="n" r="C41">
        <v>790068</v>
      </c>
    </row>
    <row spans="1:3" r="42">
      <c s="4" t="s" r="A42">
        <v>868</v>
      </c>
      <c s="5" t="n" r="B42">
        <v>75000</v>
      </c>
      <c s="5" t="n" r="C42">
        <v>75000</v>
      </c>
    </row>
    <row spans="1:3" r="43">
      <c s="4" t="s" r="A43">
        <v>873</v>
      </c>
      <c s="5" t="n" r="B43">
        <v>5177</v>
      </c>
      <c s="5" t="n" r="C43">
        <v>4932</v>
      </c>
    </row>
    <row spans="1:3" r="44">
      <c s="4" t="s" r="A44">
        <v>874</v>
      </c>
      <c s="5" t="n" r="B44">
        <v>3136</v>
      </c>
      <c s="5" t="n" r="C44">
        <v>3224</v>
      </c>
    </row>
    <row spans="1:3" r="45">
      <c s="4" t="s" r="A45">
        <v>860</v>
      </c>
    </row>
    <row spans="1:3" r="46">
      <c s="3" t="s" r="A46">
        <v>864</v>
      </c>
    </row>
    <row spans="1:3" r="47">
      <c s="4" t="s" r="A47">
        <v>39</v>
      </c>
      <c s="7" t="n" r="B47">
        <v>714764</v>
      </c>
      <c s="7" t="n" r="C47">
        <v>6611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78</v>
      </c>
      <c s="2" t="s" r="C1">
        <v>2</v>
      </c>
      <c s="2" t="s" r="D1">
        <v>30</v>
      </c>
    </row>
    <row spans="1:4" r="2">
      <c s="3" t="s" r="A2">
        <v>121</v>
      </c>
    </row>
    <row spans="1:4" r="3">
      <c s="4" t="s" r="A3">
        <v>879</v>
      </c>
      <c s="7" t="n" r="C3">
        <v>157309</v>
      </c>
      <c s="7" t="n" r="D3">
        <v>186986</v>
      </c>
    </row>
    <row spans="1:4" r="4">
      <c s="4" t="s" r="A4">
        <v>880</v>
      </c>
      <c s="5" t="n" r="C4">
        <v>3136</v>
      </c>
      <c s="5" t="n" r="D4">
        <v>3224</v>
      </c>
    </row>
    <row spans="1:4" r="5">
      <c s="4" t="s" r="A5">
        <v>881</v>
      </c>
    </row>
    <row spans="1:4" r="6">
      <c s="3" t="s" r="A6">
        <v>121</v>
      </c>
    </row>
    <row spans="1:4" r="7">
      <c s="4" t="s" r="A7">
        <v>880</v>
      </c>
      <c s="5" t="n" r="C7">
        <v>3136</v>
      </c>
      <c s="5" t="n" r="D7">
        <v>3224</v>
      </c>
    </row>
    <row spans="1:4" r="8">
      <c s="4" t="s" r="A8">
        <v>447</v>
      </c>
    </row>
    <row spans="1:4" r="9">
      <c s="3" t="s" r="A9">
        <v>121</v>
      </c>
    </row>
    <row spans="1:4" r="10">
      <c s="4" t="s" r="A10">
        <v>879</v>
      </c>
      <c s="5" t="n" r="C10">
        <v>3998</v>
      </c>
      <c s="5" t="n" r="D10">
        <v>6393</v>
      </c>
    </row>
    <row spans="1:4" r="11">
      <c s="4" t="s" r="A11">
        <v>448</v>
      </c>
    </row>
    <row spans="1:4" r="12">
      <c s="3" t="s" r="A12">
        <v>121</v>
      </c>
    </row>
    <row spans="1:4" r="13">
      <c s="4" t="s" r="A13">
        <v>879</v>
      </c>
      <c s="5" t="n" r="C13">
        <v>57453</v>
      </c>
      <c s="5" t="n" r="D13">
        <v>54363</v>
      </c>
    </row>
    <row spans="1:4" r="14">
      <c s="4" t="s" r="A14">
        <v>882</v>
      </c>
    </row>
    <row spans="1:4" r="15">
      <c s="3" t="s" r="A15">
        <v>121</v>
      </c>
    </row>
    <row spans="1:4" r="16">
      <c s="4" t="s" r="A16">
        <v>879</v>
      </c>
      <c s="5" t="n" r="C16">
        <v>34058</v>
      </c>
      <c s="5" t="n" r="D16">
        <v>47015</v>
      </c>
    </row>
    <row spans="1:4" r="17">
      <c s="4" t="s" r="A17">
        <v>452</v>
      </c>
    </row>
    <row spans="1:4" r="18">
      <c s="3" t="s" r="A18">
        <v>121</v>
      </c>
    </row>
    <row spans="1:4" r="19">
      <c s="4" t="s" r="A19">
        <v>879</v>
      </c>
      <c s="5" t="n" r="C19">
        <v>36560</v>
      </c>
      <c s="5" t="n" r="D19">
        <v>37734</v>
      </c>
    </row>
    <row spans="1:4" r="20">
      <c s="4" t="s" r="A20">
        <v>453</v>
      </c>
    </row>
    <row spans="1:4" r="21">
      <c s="3" t="s" r="A21">
        <v>121</v>
      </c>
    </row>
    <row spans="1:4" r="22">
      <c s="4" t="s" r="A22">
        <v>879</v>
      </c>
      <c s="5" t="n" r="C22">
        <v>9266</v>
      </c>
      <c s="5" t="n" r="D22">
        <v>10389</v>
      </c>
    </row>
    <row spans="1:4" r="23">
      <c s="4" t="s" r="A23">
        <v>883</v>
      </c>
    </row>
    <row spans="1:4" r="24">
      <c s="3" t="s" r="A24">
        <v>121</v>
      </c>
    </row>
    <row spans="1:4" r="25">
      <c s="4" t="s" r="A25">
        <v>879</v>
      </c>
      <c s="4" t="s" r="B25">
        <v>427</v>
      </c>
      <c s="5" t="n" r="C25">
        <v>15974</v>
      </c>
      <c s="5" t="n" r="D25">
        <v>31092</v>
      </c>
    </row>
    <row spans="1:4" r="26">
      <c s="4" t="s" r="A26">
        <v>876</v>
      </c>
    </row>
    <row spans="1:4" r="27">
      <c s="3" t="s" r="A27">
        <v>121</v>
      </c>
    </row>
    <row spans="1:4" r="28">
      <c s="4" t="s" r="A28">
        <v>879</v>
      </c>
      <c s="5" t="n" r="D28">
        <v>2571</v>
      </c>
    </row>
    <row spans="1:4" r="29">
      <c s="4" t="s" r="A29">
        <v>884</v>
      </c>
    </row>
    <row spans="1:4" r="30">
      <c s="3" t="s" r="A30">
        <v>121</v>
      </c>
    </row>
    <row spans="1:4" r="31">
      <c s="4" t="s" r="A31">
        <v>879</v>
      </c>
      <c s="5" t="n" r="D31">
        <v>1467</v>
      </c>
    </row>
    <row spans="1:4" r="32">
      <c s="4" t="s" r="A32">
        <v>885</v>
      </c>
    </row>
    <row spans="1:4" r="33">
      <c s="3" t="s" r="A33">
        <v>121</v>
      </c>
    </row>
    <row spans="1:4" r="34">
      <c s="4" t="s" r="A34">
        <v>879</v>
      </c>
      <c s="5" t="n" r="D34">
        <v>1104</v>
      </c>
    </row>
    <row spans="1:4" r="35">
      <c s="4" t="s" r="A35">
        <v>877</v>
      </c>
    </row>
    <row spans="1:4" r="36">
      <c s="3" t="s" r="A36">
        <v>121</v>
      </c>
    </row>
    <row spans="1:4" r="37">
      <c s="4" t="s" r="A37">
        <v>879</v>
      </c>
      <c s="5" t="n" r="C37">
        <v>157309</v>
      </c>
      <c s="5" t="n" r="D37">
        <v>184415</v>
      </c>
    </row>
    <row spans="1:4" r="38">
      <c s="4" t="s" r="A38">
        <v>880</v>
      </c>
      <c s="5" t="n" r="C38">
        <v>3136</v>
      </c>
      <c s="5" t="n" r="D38">
        <v>3224</v>
      </c>
    </row>
    <row spans="1:4" r="39">
      <c s="4" t="s" r="A39">
        <v>886</v>
      </c>
    </row>
    <row spans="1:4" r="40">
      <c s="3" t="s" r="A40">
        <v>121</v>
      </c>
    </row>
    <row spans="1:4" r="41">
      <c s="4" t="s" r="A41">
        <v>880</v>
      </c>
      <c s="5" t="n" r="C41">
        <v>3136</v>
      </c>
      <c s="5" t="n" r="D41">
        <v>3224</v>
      </c>
    </row>
    <row spans="1:4" r="42">
      <c s="4" t="s" r="A42">
        <v>887</v>
      </c>
    </row>
    <row spans="1:4" r="43">
      <c s="3" t="s" r="A43">
        <v>121</v>
      </c>
    </row>
    <row spans="1:4" r="44">
      <c s="4" t="s" r="A44">
        <v>879</v>
      </c>
      <c s="5" t="n" r="C44">
        <v>3998</v>
      </c>
      <c s="5" t="n" r="D44">
        <v>6393</v>
      </c>
    </row>
    <row spans="1:4" r="45">
      <c s="4" t="s" r="A45">
        <v>888</v>
      </c>
    </row>
    <row spans="1:4" r="46">
      <c s="3" t="s" r="A46">
        <v>121</v>
      </c>
    </row>
    <row spans="1:4" r="47">
      <c s="4" t="s" r="A47">
        <v>879</v>
      </c>
      <c s="5" t="n" r="C47">
        <v>57453</v>
      </c>
      <c s="5" t="n" r="D47">
        <v>54363</v>
      </c>
    </row>
    <row spans="1:4" r="48">
      <c s="4" t="s" r="A48">
        <v>889</v>
      </c>
    </row>
    <row spans="1:4" r="49">
      <c s="3" t="s" r="A49">
        <v>121</v>
      </c>
    </row>
    <row spans="1:4" r="50">
      <c s="4" t="s" r="A50">
        <v>879</v>
      </c>
      <c s="5" t="n" r="C50">
        <v>34058</v>
      </c>
      <c s="5" t="n" r="D50">
        <v>47015</v>
      </c>
    </row>
    <row spans="1:4" r="51">
      <c s="4" t="s" r="A51">
        <v>890</v>
      </c>
    </row>
    <row spans="1:4" r="52">
      <c s="3" t="s" r="A52">
        <v>121</v>
      </c>
    </row>
    <row spans="1:4" r="53">
      <c s="4" t="s" r="A53">
        <v>879</v>
      </c>
      <c s="5" t="n" r="C53">
        <v>36560</v>
      </c>
      <c s="5" t="n" r="D53">
        <v>36267</v>
      </c>
    </row>
    <row spans="1:4" r="54">
      <c s="4" t="s" r="A54">
        <v>891</v>
      </c>
    </row>
    <row spans="1:4" r="55">
      <c s="3" t="s" r="A55">
        <v>121</v>
      </c>
    </row>
    <row spans="1:4" r="56">
      <c s="4" t="s" r="A56">
        <v>879</v>
      </c>
      <c s="5" t="n" r="C56">
        <v>9266</v>
      </c>
      <c s="5" t="n" r="D56">
        <v>9285</v>
      </c>
    </row>
    <row spans="1:4" r="57">
      <c s="4" t="s" r="A57">
        <v>892</v>
      </c>
    </row>
    <row spans="1:4" r="58">
      <c s="3" t="s" r="A58">
        <v>121</v>
      </c>
    </row>
    <row spans="1:4" r="59">
      <c s="4" t="s" r="A59">
        <v>879</v>
      </c>
      <c s="4" t="s" r="B59">
        <v>427</v>
      </c>
      <c s="7" t="n" r="C59">
        <v>15974</v>
      </c>
      <c s="7" t="n" r="D59">
        <v>31092</v>
      </c>
    </row>
    <row spans="1:4" r="60">
      <c t="n" r="A60"/>
    </row>
    <row spans="1:4" r="61">
      <c s="4" t="s" r="A61">
        <v>427</v>
      </c>
      <c s="4" t="s" r="B61">
        <v>893</v>
      </c>
    </row>
  </sheetData>
  <mergeCells count="3">
    <mergeCell ref="A1:B1"/>
    <mergeCell ref="A60:C60"/>
    <mergeCell ref="B61:C6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4</v>
      </c>
      <c s="2" t="s" r="B1">
        <v>2</v>
      </c>
      <c s="2" t="s" r="C1">
        <v>30</v>
      </c>
    </row>
    <row spans="1:3" r="2">
      <c s="3" t="s" r="A2">
        <v>895</v>
      </c>
    </row>
    <row spans="1:3" r="3">
      <c s="4" t="s" r="A3">
        <v>879</v>
      </c>
      <c s="7" t="n" r="B3">
        <v>157309</v>
      </c>
      <c s="7" t="n" r="C3">
        <v>186986</v>
      </c>
    </row>
    <row spans="1:3" r="4">
      <c s="4" t="s" r="A4">
        <v>896</v>
      </c>
    </row>
    <row spans="1:3" r="5">
      <c s="3" t="s" r="A5">
        <v>895</v>
      </c>
    </row>
    <row spans="1:3" r="6">
      <c s="4" t="s" r="A6">
        <v>879</v>
      </c>
      <c s="5" t="n" r="B6">
        <v>2192</v>
      </c>
      <c s="5" t="n" r="C6">
        <v>10485</v>
      </c>
    </row>
    <row spans="1:3" r="7">
      <c s="4" t="s" r="A7">
        <v>897</v>
      </c>
    </row>
    <row spans="1:3" r="8">
      <c s="3" t="s" r="A8">
        <v>895</v>
      </c>
    </row>
    <row spans="1:3" r="9">
      <c s="4" t="s" r="A9">
        <v>879</v>
      </c>
      <c s="5" t="n" r="B9">
        <v>1617</v>
      </c>
      <c s="5" t="n" r="C9">
        <v>10319</v>
      </c>
    </row>
    <row spans="1:3" r="10">
      <c s="4" t="s" r="A10">
        <v>898</v>
      </c>
    </row>
    <row spans="1:3" r="11">
      <c s="3" t="s" r="A11">
        <v>895</v>
      </c>
    </row>
    <row spans="1:3" r="12">
      <c s="4" t="s" r="A12">
        <v>879</v>
      </c>
      <c s="5" t="n" r="B12">
        <v>575</v>
      </c>
      <c s="5" t="n" r="C12">
        <v>166</v>
      </c>
    </row>
    <row spans="1:3" r="13">
      <c s="4" t="s" r="A13">
        <v>876</v>
      </c>
    </row>
    <row spans="1:3" r="14">
      <c s="3" t="s" r="A14">
        <v>895</v>
      </c>
    </row>
    <row spans="1:3" r="15">
      <c s="4" t="s" r="A15">
        <v>879</v>
      </c>
      <c s="5" t="n" r="C15">
        <v>2571</v>
      </c>
    </row>
    <row spans="1:3" r="16">
      <c s="4" t="s" r="A16">
        <v>877</v>
      </c>
    </row>
    <row spans="1:3" r="17">
      <c s="3" t="s" r="A17">
        <v>895</v>
      </c>
    </row>
    <row spans="1:3" r="18">
      <c s="4" t="s" r="A18">
        <v>879</v>
      </c>
      <c s="5" t="n" r="B18">
        <v>157309</v>
      </c>
      <c s="5" t="n" r="C18">
        <v>184415</v>
      </c>
    </row>
    <row spans="1:3" r="19">
      <c s="4" t="s" r="A19">
        <v>899</v>
      </c>
    </row>
    <row spans="1:3" r="20">
      <c s="3" t="s" r="A20">
        <v>895</v>
      </c>
    </row>
    <row spans="1:3" r="21">
      <c s="4" t="s" r="A21">
        <v>879</v>
      </c>
      <c s="5" t="n" r="B21">
        <v>2192</v>
      </c>
      <c s="5" t="n" r="C21">
        <v>10485</v>
      </c>
    </row>
    <row spans="1:3" r="22">
      <c s="4" t="s" r="A22">
        <v>900</v>
      </c>
    </row>
    <row spans="1:3" r="23">
      <c s="3" t="s" r="A23">
        <v>895</v>
      </c>
    </row>
    <row spans="1:3" r="24">
      <c s="4" t="s" r="A24">
        <v>879</v>
      </c>
      <c s="5" t="n" r="B24">
        <v>1617</v>
      </c>
      <c s="5" t="n" r="C24">
        <v>10319</v>
      </c>
    </row>
    <row spans="1:3" r="25">
      <c s="4" t="s" r="A25">
        <v>901</v>
      </c>
    </row>
    <row spans="1:3" r="26">
      <c s="3" t="s" r="A26">
        <v>895</v>
      </c>
    </row>
    <row spans="1:3" r="27">
      <c s="4" t="s" r="A27">
        <v>879</v>
      </c>
      <c s="7" t="n" r="B27">
        <v>575</v>
      </c>
      <c s="7" t="n" r="C27">
        <v>1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02</v>
      </c>
      <c s="2" t="s" r="B1">
        <v>77</v>
      </c>
      <c s="2" t="s" r="C1">
        <v>1</v>
      </c>
    </row>
    <row spans="1:4" r="2">
      <c s="2" t="s" r="B2">
        <v>2</v>
      </c>
      <c s="2" t="s" r="C2">
        <v>2</v>
      </c>
      <c s="2" t="s" r="D2">
        <v>78</v>
      </c>
    </row>
    <row spans="1:4" r="3">
      <c s="3" t="s" r="A3">
        <v>903</v>
      </c>
    </row>
    <row spans="1:4" r="4">
      <c s="4" t="s" r="A4">
        <v>904</v>
      </c>
      <c s="7" t="n" r="B4">
        <v>199</v>
      </c>
      <c s="7" t="n" r="C4">
        <v>852</v>
      </c>
      <c s="7" t="n" r="D4">
        <v>5278</v>
      </c>
    </row>
    <row spans="1:4" r="5">
      <c s="4" t="s" r="A5">
        <v>905</v>
      </c>
    </row>
    <row spans="1:4" r="6">
      <c s="3" t="s" r="A6">
        <v>903</v>
      </c>
    </row>
    <row spans="1:4" r="7">
      <c s="4" t="s" r="A7">
        <v>904</v>
      </c>
      <c s="7" t="n" r="B7">
        <v>199</v>
      </c>
      <c s="5" t="n" r="C7">
        <v>744</v>
      </c>
      <c s="5" t="n" r="D7">
        <v>4988</v>
      </c>
    </row>
    <row spans="1:4" r="8">
      <c s="4" t="s" r="A8">
        <v>859</v>
      </c>
    </row>
    <row spans="1:4" r="9">
      <c s="3" t="s" r="A9">
        <v>903</v>
      </c>
    </row>
    <row spans="1:4" r="10">
      <c s="4" t="s" r="A10">
        <v>904</v>
      </c>
      <c s="7" t="n" r="C10">
        <v>108</v>
      </c>
      <c s="7" t="n" r="D10">
        <v>29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906</v>
      </c>
      <c s="2" t="s" r="B1">
        <v>907</v>
      </c>
      <c s="2" t="s" r="C1">
        <v>908</v>
      </c>
      <c s="2" t="s" r="D1">
        <v>909</v>
      </c>
      <c s="2" t="s" r="E1">
        <v>910</v>
      </c>
      <c s="2" t="s" r="F1">
        <v>2</v>
      </c>
    </row>
    <row spans="1:6" r="2">
      <c s="3" t="s" r="A2">
        <v>294</v>
      </c>
    </row>
    <row spans="1:6" r="3">
      <c s="4" t="s" r="A3">
        <v>911</v>
      </c>
      <c s="7" t="n" r="B3">
        <v>6400</v>
      </c>
      <c s="7" t="n" r="C3">
        <v>18100</v>
      </c>
      <c s="7" t="n" r="D3">
        <v>40000</v>
      </c>
    </row>
    <row spans="1:6" r="4">
      <c s="4" t="s" r="A4">
        <v>912</v>
      </c>
      <c s="5" t="n" r="B4">
        <v>6400</v>
      </c>
      <c s="5" t="n" r="C4">
        <v>18100</v>
      </c>
      <c s="7" t="n" r="E4">
        <v>12900</v>
      </c>
      <c s="7" t="n" r="F4">
        <v>57000</v>
      </c>
    </row>
    <row spans="1:6" r="5">
      <c s="4" t="s" r="A5">
        <v>913</v>
      </c>
      <c s="5" t="n" r="B5">
        <v>17</v>
      </c>
      <c s="5" t="n" r="C5">
        <v>77</v>
      </c>
    </row>
    <row spans="1:6" r="6">
      <c s="4" t="s" r="A6">
        <v>914</v>
      </c>
      <c s="5" t="n" r="B6">
        <v>91</v>
      </c>
      <c s="5" t="n" r="C6">
        <v>377</v>
      </c>
      <c s="5" t="n" r="F6">
        <v>18100</v>
      </c>
    </row>
    <row spans="1:6" r="7">
      <c s="4" t="s" r="A7">
        <v>915</v>
      </c>
      <c s="7" t="n" r="B7">
        <v>6500</v>
      </c>
      <c s="7" t="n" r="C7">
        <v>18500</v>
      </c>
      <c s="7" t="n" r="E7">
        <v>12700</v>
      </c>
      <c s="7" t="n" r="F7">
        <v>39600</v>
      </c>
    </row>
    <row spans="1:6" r="8">
      <c s="4" t="s" r="A8">
        <v>916</v>
      </c>
      <c s="7" t="n" r="D8">
        <v>4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917</v>
      </c>
      <c s="2" t="s" r="B1">
        <v>77</v>
      </c>
    </row>
    <row spans="1:2" r="2">
      <c s="2" t="s" r="B2">
        <v>918</v>
      </c>
    </row>
    <row spans="1:2" r="3">
      <c s="3" t="s" r="A3">
        <v>919</v>
      </c>
    </row>
    <row spans="1:2" r="4">
      <c s="4" t="s" r="A4">
        <v>920</v>
      </c>
      <c s="7" t="n" r="B4">
        <v>258000</v>
      </c>
    </row>
    <row spans="1:2" r="5">
      <c s="4" t="s" r="A5">
        <v>921</v>
      </c>
      <c s="7" t="n" r="B5">
        <v>4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5</v>
      </c>
      <c s="2" t="s" r="B1">
        <v>1</v>
      </c>
    </row>
    <row spans="1:2" r="2">
      <c s="2" t="s" r="B2">
        <v>2</v>
      </c>
    </row>
    <row spans="1:2" r="3">
      <c s="3" t="s" r="A3">
        <v>236</v>
      </c>
    </row>
    <row spans="1:2" r="4">
      <c s="4" t="s" r="A4">
        <v>237</v>
      </c>
      <c s="4" t="s" r="B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 (Cu</vt:lpstr>
      <vt:lpstr>Consolidated Balance Sheets (C3</vt:lpstr>
      <vt:lpstr>Consolidated Statements of Oper</vt:lpstr>
      <vt:lpstr>Consolidated Statements of Comp</vt:lpstr>
      <vt:lpstr>Consolidated Statements of Stoc</vt:lpstr>
      <vt:lpstr>Consolidated Statements of Sto7</vt:lpstr>
      <vt:lpstr>Consolidated Statements of Cash</vt:lpstr>
      <vt:lpstr>Note 1 - Summary of Significant</vt:lpstr>
      <vt:lpstr>Note 2 - Recent Accounting Pron</vt:lpstr>
      <vt:lpstr>Note 3 - Note Receivable</vt:lpstr>
      <vt:lpstr>Note 4 - Earnings Per Share</vt:lpstr>
      <vt:lpstr>Note 5 - Securities</vt:lpstr>
      <vt:lpstr>Note 6 - Loans</vt:lpstr>
      <vt:lpstr>Note 7 - Other Real Estate Owne</vt:lpstr>
      <vt:lpstr>Note 8 - Accounting for Income </vt:lpstr>
      <vt:lpstr>Note 9 - Qualified Affordable H</vt:lpstr>
      <vt:lpstr>Note 10 - Federal Funds Purchas</vt:lpstr>
      <vt:lpstr>Note 11 - Term Debt</vt:lpstr>
      <vt:lpstr>Note 12 - Commitments and Conti</vt:lpstr>
      <vt:lpstr>Note 13 - Accumulated Other Com</vt:lpstr>
      <vt:lpstr>Note 14 - Derivatives</vt:lpstr>
      <vt:lpstr>Note 15 - Fair Values</vt:lpstr>
      <vt:lpstr>Note 16 - Purchase of Financial</vt:lpstr>
      <vt:lpstr>Note 17 - Subsequent Event</vt:lpstr>
      <vt:lpstr>Accounting Policies, by Policy </vt:lpstr>
      <vt:lpstr>Note 3 - Note Receivable (Table</vt:lpstr>
      <vt:lpstr>Note 4 - Earnings Per Share (Ta</vt:lpstr>
      <vt:lpstr>Note 5 - Securities (Tables)</vt:lpstr>
      <vt:lpstr>Note 6 - Loans (Tables)</vt:lpstr>
      <vt:lpstr>Note 9 - Qualified Affordable31</vt:lpstr>
      <vt:lpstr>Note 12 - Commitments and Con32</vt:lpstr>
      <vt:lpstr>Note 13 - Accumulated Other C33</vt:lpstr>
      <vt:lpstr>Note 14 - Derivatives (Tables)</vt:lpstr>
      <vt:lpstr>Note 15 - Fair Values (Tables)</vt:lpstr>
      <vt:lpstr>Note 1 - Summary of Significa36</vt:lpstr>
      <vt:lpstr>Note 3 - Note Receivable (Detai</vt:lpstr>
      <vt:lpstr>Note 3 - Note Receivable (Det38</vt:lpstr>
      <vt:lpstr>Note 4 - Earnings Per Share (De</vt:lpstr>
      <vt:lpstr>Note 4 - Earnings Per Share (40</vt:lpstr>
      <vt:lpstr>Note 5 - Securities (Details)</vt:lpstr>
      <vt:lpstr>Note 5 - Securities (Details) -</vt:lpstr>
      <vt:lpstr>Note 5 - Securities (Details)43</vt:lpstr>
      <vt:lpstr>Note 5 - Securities (Details)44</vt:lpstr>
      <vt:lpstr>Note 5 - Securities (Details)45</vt:lpstr>
      <vt:lpstr>Note 5 - Securities (Details)46</vt:lpstr>
      <vt:lpstr>Note 6 - Loans (Details)</vt:lpstr>
      <vt:lpstr>Note 6 - Loans (Details) - Outs</vt:lpstr>
      <vt:lpstr>Note 6 - Loans (Details) - Age </vt:lpstr>
      <vt:lpstr>Note 6 - Loans (Details) - Impa</vt:lpstr>
      <vt:lpstr>Note 6 - Loans (Details) - Nona</vt:lpstr>
      <vt:lpstr>Note 6 - Loans (Details) - Aver</vt:lpstr>
      <vt:lpstr>Note 6 - Loans (Details) - Newl</vt:lpstr>
      <vt:lpstr>Note 6 - Loans (Details) - Trou</vt:lpstr>
      <vt:lpstr>Note 6 - Loans (Details) - Tr55</vt:lpstr>
      <vt:lpstr>Note 6 - Loans (Details) - Perf</vt:lpstr>
      <vt:lpstr>Note 6 - Loans (Details) - Inte</vt:lpstr>
      <vt:lpstr>Note 6 - Loans (Details) - Allo</vt:lpstr>
      <vt:lpstr>Note 7 - Other Real Estate Ow59</vt:lpstr>
      <vt:lpstr>Note 8 - Accounting for Incom60</vt:lpstr>
      <vt:lpstr>Note 9 - Qualified Affordable61</vt:lpstr>
      <vt:lpstr>Note 9 - Qualified Affordable62</vt:lpstr>
      <vt:lpstr>Note 9 - Qualified Affordable63</vt:lpstr>
      <vt:lpstr>Note 9 - Qualified Affordable64</vt:lpstr>
      <vt:lpstr>Note 10 - Federal Funds Purch65</vt:lpstr>
      <vt:lpstr>Note 11 - Term Debt (Details)</vt:lpstr>
      <vt:lpstr>Note 12 - Commitments and Con67</vt:lpstr>
      <vt:lpstr>Note 12 - Commitments and Con68</vt:lpstr>
      <vt:lpstr>Note 12 - Commitments and Con69</vt:lpstr>
      <vt:lpstr>Note 12 - Commitments and Con70</vt:lpstr>
      <vt:lpstr>Note 13 - Accumulated Other C71</vt:lpstr>
      <vt:lpstr>Note 14 - Derivatives (Details)</vt:lpstr>
      <vt:lpstr>Note 14 - Derivatives (Detail73</vt:lpstr>
      <vt:lpstr>Note 14 - Derivatives (Detail74</vt:lpstr>
      <vt:lpstr>Note 14 - Derivatives (Detail75</vt:lpstr>
      <vt:lpstr>Note 14 - Derivatives (Detail76</vt:lpstr>
      <vt:lpstr>Note 14 - Derivatives (Detail77</vt:lpstr>
      <vt:lpstr>Note 14 - Derivatives (Detail78</vt:lpstr>
      <vt:lpstr>Note 15 - Fair Values (Details)</vt:lpstr>
      <vt:lpstr>Note 15 - Fair Values (Detail80</vt:lpstr>
      <vt:lpstr>Note 15 - Fair Values (Detail81</vt:lpstr>
      <vt:lpstr>Note 15 - Fair Values (Detail82</vt:lpstr>
      <vt:lpstr>Note 15 - Fair Values (Detail83</vt:lpstr>
      <vt:lpstr>Note 16 - Purchase of Financi84</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0:10Z</dcterms:created>
  <dcterms:modified xmlns:dcterms="http://purl.org/dc/terms/" xmlns:xsi="http://www.w3.org/2001/XMLSchema-instance" xsi:type="dcterms:W3CDTF">2015-11-06T17:30:10Z</dcterms:modified>
  <dc:title xmlns:dc="http://purl.org/dc/elements/1.1/">Untitled</dc:title>
  <dc:description xmlns:dc="http://purl.org/dc/elements/1.1/"/>
  <dc:subject xmlns:dc="http://purl.org/dc/elements/1.1/"/>
  <cp:keywords/>
  <cp:category/>
</cp:coreProperties>
</file>